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THE COMPANY AND DESCRIPTION OF "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 OF THE ALTA MESA IS" sheetId="12" state="visible" r:id="rId12"/>
    <sheet xmlns:r="http://schemas.openxmlformats.org/officeDocument/2006/relationships" name="ACQUISITION OF URANERZ ENERGY C"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PLANT AND EQUIPMENT AND MINERAL" sheetId="17" state="visible" r:id="rId17"/>
    <sheet xmlns:r="http://schemas.openxmlformats.org/officeDocument/2006/relationships" name="IMPAIRMENTS" sheetId="18" state="visible" r:id="rId18"/>
    <sheet xmlns:r="http://schemas.openxmlformats.org/officeDocument/2006/relationships" name="ASSET RETIREMENT OBLIGATIONS AN" sheetId="19" state="visible" r:id="rId19"/>
    <sheet xmlns:r="http://schemas.openxmlformats.org/officeDocument/2006/relationships" name="LOANS AND BORROWINGS" sheetId="20" state="visible" r:id="rId20"/>
    <sheet xmlns:r="http://schemas.openxmlformats.org/officeDocument/2006/relationships" name="CAPITAL STOCK" sheetId="21" state="visible" r:id="rId21"/>
    <sheet xmlns:r="http://schemas.openxmlformats.org/officeDocument/2006/relationships" name="BASIC AND DILUTED LOSS PER COMM" sheetId="22" state="visible" r:id="rId22"/>
    <sheet xmlns:r="http://schemas.openxmlformats.org/officeDocument/2006/relationships" name="SHARE-BASED PAYMENTS" sheetId="23" state="visible" r:id="rId23"/>
    <sheet xmlns:r="http://schemas.openxmlformats.org/officeDocument/2006/relationships" name="INCOME TAXES" sheetId="24" state="visible" r:id="rId24"/>
    <sheet xmlns:r="http://schemas.openxmlformats.org/officeDocument/2006/relationships" name="SUPPLEMENTAL FINANCIAL INFORMAT"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UNAUDITED SUPPLEMENTARY QUARTER" sheetId="28" state="visible" r:id="rId28"/>
    <sheet xmlns:r="http://schemas.openxmlformats.org/officeDocument/2006/relationships" name="FAIR VALUE ACCOUNTING"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 OF THE ALTA MESA 33" sheetId="33" state="visible" r:id="rId33"/>
    <sheet xmlns:r="http://schemas.openxmlformats.org/officeDocument/2006/relationships" name="ACQUISITION OF URANERZ ENERGY34"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INTANGIBLE ASSETS (Tables)" sheetId="37" state="visible" r:id="rId37"/>
    <sheet xmlns:r="http://schemas.openxmlformats.org/officeDocument/2006/relationships" name="PLANT AND EQUIPMENT AND MINER38" sheetId="38" state="visible" r:id="rId38"/>
    <sheet xmlns:r="http://schemas.openxmlformats.org/officeDocument/2006/relationships" name="ASSET RETIREMENT OBLIGATIONS 39" sheetId="39" state="visible" r:id="rId39"/>
    <sheet xmlns:r="http://schemas.openxmlformats.org/officeDocument/2006/relationships" name="LOANS AND BORROWINGS (Tables)" sheetId="40" state="visible" r:id="rId40"/>
    <sheet xmlns:r="http://schemas.openxmlformats.org/officeDocument/2006/relationships" name="CAPITAL STOCK (Tables)" sheetId="41" state="visible" r:id="rId41"/>
    <sheet xmlns:r="http://schemas.openxmlformats.org/officeDocument/2006/relationships" name="BASIC AND DILUTED LOSS PER CO42" sheetId="42" state="visible" r:id="rId42"/>
    <sheet xmlns:r="http://schemas.openxmlformats.org/officeDocument/2006/relationships" name="SHARE-BASED PAYMENTS (Tables)" sheetId="43" state="visible" r:id="rId43"/>
    <sheet xmlns:r="http://schemas.openxmlformats.org/officeDocument/2006/relationships" name="INCOME TAXES (Tables)" sheetId="44" state="visible" r:id="rId44"/>
    <sheet xmlns:r="http://schemas.openxmlformats.org/officeDocument/2006/relationships" name="SUPPLEMENTAL FINANCIAL INFORM45" sheetId="45" state="visible" r:id="rId45"/>
    <sheet xmlns:r="http://schemas.openxmlformats.org/officeDocument/2006/relationships" name="COMMITMENTS AND CONTINGENCIES (" sheetId="46" state="visible" r:id="rId46"/>
    <sheet xmlns:r="http://schemas.openxmlformats.org/officeDocument/2006/relationships" name="SEGMENT INFORMATION (Tables)" sheetId="47" state="visible" r:id="rId47"/>
    <sheet xmlns:r="http://schemas.openxmlformats.org/officeDocument/2006/relationships" name="UNAUDITED SUPPLEMENTARY QUART48" sheetId="48" state="visible" r:id="rId48"/>
    <sheet xmlns:r="http://schemas.openxmlformats.org/officeDocument/2006/relationships" name="FAIR VALUE ACCOUNTING (Tables)" sheetId="49" state="visible" r:id="rId49"/>
    <sheet xmlns:r="http://schemas.openxmlformats.org/officeDocument/2006/relationships" name="THE COMPANY AND DESCRIPTION O50" sheetId="50" state="visible" r:id="rId50"/>
    <sheet xmlns:r="http://schemas.openxmlformats.org/officeDocument/2006/relationships" name="SUMMARY OF SIGNIFICANT ACCOUN51" sheetId="51" state="visible" r:id="rId51"/>
    <sheet xmlns:r="http://schemas.openxmlformats.org/officeDocument/2006/relationships" name="ACQUISITION OF THE ALTA MESA 52" sheetId="52" state="visible" r:id="rId52"/>
    <sheet xmlns:r="http://schemas.openxmlformats.org/officeDocument/2006/relationships" name="ACQUISITION OF THE ALTA MESA 53" sheetId="53" state="visible" r:id="rId53"/>
    <sheet xmlns:r="http://schemas.openxmlformats.org/officeDocument/2006/relationships" name="ACQUISITION OF URANERZ ENERGY54" sheetId="54" state="visible" r:id="rId54"/>
    <sheet xmlns:r="http://schemas.openxmlformats.org/officeDocument/2006/relationships" name="ACQUISITION OF URANERZ ENERGY55" sheetId="55" state="visible" r:id="rId55"/>
    <sheet xmlns:r="http://schemas.openxmlformats.org/officeDocument/2006/relationships" name="RECEIVABLES (Details)" sheetId="56" state="visible" r:id="rId56"/>
    <sheet xmlns:r="http://schemas.openxmlformats.org/officeDocument/2006/relationships" name="INVENTORIES - Schedule of Inven" sheetId="57" state="visible" r:id="rId57"/>
    <sheet xmlns:r="http://schemas.openxmlformats.org/officeDocument/2006/relationships" name="INVENTORIES - Narrative (Detail" sheetId="58" state="visible" r:id="rId58"/>
    <sheet xmlns:r="http://schemas.openxmlformats.org/officeDocument/2006/relationships" name="INTANGIBLE ASSETS (Details)" sheetId="59" state="visible" r:id="rId59"/>
    <sheet xmlns:r="http://schemas.openxmlformats.org/officeDocument/2006/relationships" name="INTANGIBLE ASSETS - Narrative (" sheetId="60" state="visible" r:id="rId60"/>
    <sheet xmlns:r="http://schemas.openxmlformats.org/officeDocument/2006/relationships" name="PLANT AND EQUIPMENT AND MINER61" sheetId="61" state="visible" r:id="rId61"/>
    <sheet xmlns:r="http://schemas.openxmlformats.org/officeDocument/2006/relationships" name="PLANT AND EQUIPMENT AND MINER62" sheetId="62" state="visible" r:id="rId62"/>
    <sheet xmlns:r="http://schemas.openxmlformats.org/officeDocument/2006/relationships" name="PLANT AND EQUIPMENT AND MINER63" sheetId="63" state="visible" r:id="rId63"/>
    <sheet xmlns:r="http://schemas.openxmlformats.org/officeDocument/2006/relationships" name="IMPAIRMENTS (Details)" sheetId="64" state="visible" r:id="rId64"/>
    <sheet xmlns:r="http://schemas.openxmlformats.org/officeDocument/2006/relationships" name="ASSET RETIREMENT OBLIGATIONS 65" sheetId="65" state="visible" r:id="rId65"/>
    <sheet xmlns:r="http://schemas.openxmlformats.org/officeDocument/2006/relationships" name="ASSET RETIREMENT OBLIGATIONS 66" sheetId="66" state="visible" r:id="rId66"/>
    <sheet xmlns:r="http://schemas.openxmlformats.org/officeDocument/2006/relationships" name="ASSET RETIREMENT OBLIGATIONS 67" sheetId="67" state="visible" r:id="rId67"/>
    <sheet xmlns:r="http://schemas.openxmlformats.org/officeDocument/2006/relationships" name="LOANS AND BORROWINGS - Schedule" sheetId="68" state="visible" r:id="rId68"/>
    <sheet xmlns:r="http://schemas.openxmlformats.org/officeDocument/2006/relationships" name="LOANS AND BORROWINGS - (Outstan" sheetId="69" state="visible" r:id="rId69"/>
    <sheet xmlns:r="http://schemas.openxmlformats.org/officeDocument/2006/relationships" name="LOANS AND BORROWINGS - Narrativ" sheetId="70" state="visible" r:id="rId70"/>
    <sheet xmlns:r="http://schemas.openxmlformats.org/officeDocument/2006/relationships" name="CAPITAL STOCK - Narrative (Deta" sheetId="71" state="visible" r:id="rId71"/>
    <sheet xmlns:r="http://schemas.openxmlformats.org/officeDocument/2006/relationships" name="CAPITAL STOCK - Schedule of Sha" sheetId="72" state="visible" r:id="rId72"/>
    <sheet xmlns:r="http://schemas.openxmlformats.org/officeDocument/2006/relationships" name="CAPITAL STOCK - Schedule of Sto" sheetId="73" state="visible" r:id="rId73"/>
    <sheet xmlns:r="http://schemas.openxmlformats.org/officeDocument/2006/relationships" name="BASIC AND DILUTED LOSS PER CO74" sheetId="74" state="visible" r:id="rId74"/>
    <sheet xmlns:r="http://schemas.openxmlformats.org/officeDocument/2006/relationships" name="BASIC AND DILUTED LOSS PER CO75" sheetId="75" state="visible" r:id="rId75"/>
    <sheet xmlns:r="http://schemas.openxmlformats.org/officeDocument/2006/relationships" name="BASIC AND DILUTED LOSS PER CO76" sheetId="76" state="visible" r:id="rId76"/>
    <sheet xmlns:r="http://schemas.openxmlformats.org/officeDocument/2006/relationships" name="SHARE-BASED PAYMENTS - Narrativ" sheetId="77" state="visible" r:id="rId77"/>
    <sheet xmlns:r="http://schemas.openxmlformats.org/officeDocument/2006/relationships" name="SHARE-BASED PAYMENTS - Schedule" sheetId="78" state="visible" r:id="rId78"/>
    <sheet xmlns:r="http://schemas.openxmlformats.org/officeDocument/2006/relationships" name="SHARE-BASED PAYMENTS - Schedu79" sheetId="79" state="visible" r:id="rId79"/>
    <sheet xmlns:r="http://schemas.openxmlformats.org/officeDocument/2006/relationships" name="SHARE-BASED PAYMENTS - Schedu80" sheetId="80" state="visible" r:id="rId80"/>
    <sheet xmlns:r="http://schemas.openxmlformats.org/officeDocument/2006/relationships" name="SHARE-BASED PAYMENTS - Schedu81" sheetId="81" state="visible" r:id="rId81"/>
    <sheet xmlns:r="http://schemas.openxmlformats.org/officeDocument/2006/relationships" name="SHARE-BASED PAYMENTS - Schedu82" sheetId="82" state="visible" r:id="rId82"/>
    <sheet xmlns:r="http://schemas.openxmlformats.org/officeDocument/2006/relationships" name="INCOME TAXES - Schedule of Effe" sheetId="83" state="visible" r:id="rId83"/>
    <sheet xmlns:r="http://schemas.openxmlformats.org/officeDocument/2006/relationships" name="INCOME TAXES - Schedule of Defe" sheetId="84" state="visible" r:id="rId84"/>
    <sheet xmlns:r="http://schemas.openxmlformats.org/officeDocument/2006/relationships" name="INCOME TAXES - Valuation Allowa" sheetId="85" state="visible" r:id="rId85"/>
    <sheet xmlns:r="http://schemas.openxmlformats.org/officeDocument/2006/relationships" name="INCOME TAXES - Schedule of Capi" sheetId="86" state="visible" r:id="rId86"/>
    <sheet xmlns:r="http://schemas.openxmlformats.org/officeDocument/2006/relationships" name="SUPPLEMENTAL FINANCIAL INFORM87" sheetId="87" state="visible" r:id="rId87"/>
    <sheet xmlns:r="http://schemas.openxmlformats.org/officeDocument/2006/relationships" name="SUPPLEMENTAL FINANCIAL INFORM88" sheetId="88" state="visible" r:id="rId88"/>
    <sheet xmlns:r="http://schemas.openxmlformats.org/officeDocument/2006/relationships" name="SUPPLEMENTAL FINANCIAL INFORM89" sheetId="89" state="visible" r:id="rId89"/>
    <sheet xmlns:r="http://schemas.openxmlformats.org/officeDocument/2006/relationships" name="SUPPLEMENTAL FINANCIAL INFORM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 -" sheetId="92" state="visible" r:id="rId92"/>
    <sheet xmlns:r="http://schemas.openxmlformats.org/officeDocument/2006/relationships" name="SEGMENT INFORMATION - Narrative" sheetId="93" state="visible" r:id="rId93"/>
    <sheet xmlns:r="http://schemas.openxmlformats.org/officeDocument/2006/relationships" name="SEGMENT INFORMATION - Schedule " sheetId="94" state="visible" r:id="rId94"/>
    <sheet xmlns:r="http://schemas.openxmlformats.org/officeDocument/2006/relationships" name="UNAUDITED SUPPLEMENTARY QUART95" sheetId="95" state="visible" r:id="rId95"/>
    <sheet xmlns:r="http://schemas.openxmlformats.org/officeDocument/2006/relationships" name="FAIR VALUE ACCOUNTING - Fair Va" sheetId="96" state="visible" r:id="rId96"/>
    <sheet xmlns:r="http://schemas.openxmlformats.org/officeDocument/2006/relationships" name="FAIR VALUE ACCOUNTING - Narrati" sheetId="97" state="visible" r:id="rId97"/>
    <sheet xmlns:r="http://schemas.openxmlformats.org/officeDocument/2006/relationships" name="FAIR VALUE ACCOUNTING - Fair 98"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970">
  <si>
    <t>Document and Entity Information - USD ($)</t>
  </si>
  <si>
    <t>12 Months Ended</t>
  </si>
  <si>
    <t>Dec. 31, 2016</t>
  </si>
  <si>
    <t>Mar. 08, 2017</t>
  </si>
  <si>
    <t>Jun. 30, 2016</t>
  </si>
  <si>
    <t>Document and Entity Information [Abstract]</t>
  </si>
  <si>
    <t>Document Type</t>
  </si>
  <si>
    <t>10-K</t>
  </si>
  <si>
    <t>Amendment Flag</t>
  </si>
  <si>
    <t>false</t>
  </si>
  <si>
    <t>Document Period End Date</t>
  </si>
  <si>
    <t>Dec. 31,
		2016</t>
  </si>
  <si>
    <t>Trading Symbol</t>
  </si>
  <si>
    <t>efr</t>
  </si>
  <si>
    <t>Entity Registrant Name</t>
  </si>
  <si>
    <t>ENERGY FUELS INC</t>
  </si>
  <si>
    <t>Entity Central Index Key</t>
  </si>
  <si>
    <t>Current Fiscal Year End Date</t>
  </si>
  <si>
    <t>--12-31</t>
  </si>
  <si>
    <t>Entity Filer Category</t>
  </si>
  <si>
    <t>Accelerated Filer</t>
  </si>
  <si>
    <t>Entity Common Stock, Shares Outstanding (in shares)</t>
  </si>
  <si>
    <t>Entity Current Reporting Status</t>
  </si>
  <si>
    <t>Yes</t>
  </si>
  <si>
    <t>Entity Voluntary Filers</t>
  </si>
  <si>
    <t>No</t>
  </si>
  <si>
    <t>Entity Well Known Seasoned Issuer</t>
  </si>
  <si>
    <t>Entity Public Float</t>
  </si>
  <si>
    <t>Document Fiscal Year Focus</t>
  </si>
  <si>
    <t>Document Fiscal Period Focus</t>
  </si>
  <si>
    <t>Q4</t>
  </si>
  <si>
    <t>Consolidated Statements of Operations and Comprehensive Loss - USD ($)</t>
  </si>
  <si>
    <t>Dec. 31, 2015</t>
  </si>
  <si>
    <t>Dec. 31, 2014</t>
  </si>
  <si>
    <t>Income Statement [Abstract]</t>
  </si>
  <si>
    <t>Revenue (Note 17)</t>
  </si>
  <si>
    <t>Costs and expenses applicable to revenue</t>
  </si>
  <si>
    <t>Impairment of inventories (Note 7)</t>
  </si>
  <si>
    <t>Development, permitting and land holding</t>
  </si>
  <si>
    <t>Standby costs</t>
  </si>
  <si>
    <t>Abandonment of mineral properties</t>
  </si>
  <si>
    <t>Accretion of asset retirement obligation</t>
  </si>
  <si>
    <t>Selling costs</t>
  </si>
  <si>
    <t>Intangible asset amortization</t>
  </si>
  <si>
    <t>General and administration</t>
  </si>
  <si>
    <t>Costs directly attributable to acquisitions (Note 5)</t>
  </si>
  <si>
    <t>Impairment of plant and equipment and mineral properties (Note 10)</t>
  </si>
  <si>
    <t>Impairment of goodwill (Note 10)</t>
  </si>
  <si>
    <t>Total operating loss</t>
  </si>
  <si>
    <t>Interest expense</t>
  </si>
  <si>
    <t>Other income (expense) (Note 17)</t>
  </si>
  <si>
    <t>Income tax expense</t>
  </si>
  <si>
    <t>Net loss</t>
  </si>
  <si>
    <t>Items that may be reclassified in the future to profit and loss</t>
  </si>
  <si>
    <t>Foreign currency translation adjustment</t>
  </si>
  <si>
    <t>Unrealized (loss) gain on available-for-sale assets</t>
  </si>
  <si>
    <t>Gains on available-for-sale financial assets reclassified to profit or loss</t>
  </si>
  <si>
    <t>Other comprehensive income (loss)</t>
  </si>
  <si>
    <t>Comprehensive loss</t>
  </si>
  <si>
    <t>Net loss attributable to:</t>
  </si>
  <si>
    <t>Owners of the Company</t>
  </si>
  <si>
    <t>Non-controlling interests</t>
  </si>
  <si>
    <t>Comprehensive loss attributable to:</t>
  </si>
  <si>
    <t>Basic and diluted loss per share (Note 8) (in USD per share)</t>
  </si>
  <si>
    <t>Consolidated Balance Sheets - USD ($) $ in Thousands</t>
  </si>
  <si>
    <t>Current assets</t>
  </si>
  <si>
    <t>Cash and cash equivalents</t>
  </si>
  <si>
    <t>Trade and other receivables (Note 6)</t>
  </si>
  <si>
    <t>Inventories (Note 7)</t>
  </si>
  <si>
    <t>Prepaid expenses and other assets</t>
  </si>
  <si>
    <t>Mineral properties held for sale</t>
  </si>
  <si>
    <t>Total current assets</t>
  </si>
  <si>
    <t>Notes receivable and other (Note 6)</t>
  </si>
  <si>
    <t>Plant and equipment (Note 9)</t>
  </si>
  <si>
    <t>Mineral properties (Note 9)</t>
  </si>
  <si>
    <t>Intangible assets (Note 8)</t>
  </si>
  <si>
    <t>Restricted cash (Note 11)</t>
  </si>
  <si>
    <t>Total assets</t>
  </si>
  <si>
    <t>Current liabilities</t>
  </si>
  <si>
    <t>Accounts payable and accrued liabilities (Note 17)</t>
  </si>
  <si>
    <t>Current portion of asset retirement obligation (Note 11)</t>
  </si>
  <si>
    <t>Current portion of loans and borrowings (Note 12)</t>
  </si>
  <si>
    <t>Total current liabilities</t>
  </si>
  <si>
    <t>Warrant liabilities (Note 13)</t>
  </si>
  <si>
    <t>Deferred revenue</t>
  </si>
  <si>
    <t>Asset retirement obligation (Note 11)</t>
  </si>
  <si>
    <t>Loans and borrowings (Note 12)</t>
  </si>
  <si>
    <t>Total liabilities</t>
  </si>
  <si>
    <t>Equity</t>
  </si>
  <si>
    <t>Share capital (Note 13) Common shares, without par value, unlimited shares authorized; shares issued and outstanding 66,205,153 at December 31, 2016 and 46,519,132 at December 31, 2015</t>
  </si>
  <si>
    <t>Accumulated deficit</t>
  </si>
  <si>
    <t>Accumulated other comprehensive income</t>
  </si>
  <si>
    <t>Total shareholders' equity</t>
  </si>
  <si>
    <t>Total equity</t>
  </si>
  <si>
    <t>Total liabilities and equity</t>
  </si>
  <si>
    <t>Commitments and contingencies (Note 18)</t>
  </si>
  <si>
    <t xml:space="preserve"> </t>
  </si>
  <si>
    <t>Consolidated Balance Sheets (Parenthetical) - shares</t>
  </si>
  <si>
    <t>Statement of Financial Position [Abstract]</t>
  </si>
  <si>
    <t>Common stock, shares, issued (in shares)</t>
  </si>
  <si>
    <t>Common Stock, Shares, Outstanding (in shares)</t>
  </si>
  <si>
    <t>Consolidated Statements of Changes in Equity - USD ($) $ in Thousands</t>
  </si>
  <si>
    <t>Total</t>
  </si>
  <si>
    <t>Common Stock</t>
  </si>
  <si>
    <t>Deficit</t>
  </si>
  <si>
    <t>Beginning Balance (in shares) at Dec. 31, 2013</t>
  </si>
  <si>
    <t>Beginning Balance at Dec. 31, 2013</t>
  </si>
  <si>
    <t>Increase (Decrease) in Stockholders' Equity [Roll Forward]</t>
  </si>
  <si>
    <t>Other comprehensive income</t>
  </si>
  <si>
    <t>Shares issued for exercise of stock options (in shares)</t>
  </si>
  <si>
    <t>Shares issued for exercise of stock options (Note 15)</t>
  </si>
  <si>
    <t>Shares issued for exercise of share purchase warrants (in shares)</t>
  </si>
  <si>
    <t>Shares issued for exercise of share purchase warrants</t>
  </si>
  <si>
    <t>Share-based compensation (Note 15)</t>
  </si>
  <si>
    <t>Share issued for property acquisitions (in shares)</t>
  </si>
  <si>
    <t>Share issued for property acquisitions</t>
  </si>
  <si>
    <t>Shares issued for consulting services</t>
  </si>
  <si>
    <t>Ending Balance (in shares) at Dec. 31, 2014</t>
  </si>
  <si>
    <t>Ending Balance at Dec. 31, 2014</t>
  </si>
  <si>
    <t>Shares issued in connection with the acquisition of Uranerz Energy Corporation (in shares)</t>
  </si>
  <si>
    <t>Shares issued in connection with the acquisition of Uranerz Energy Corporation</t>
  </si>
  <si>
    <t>Options issued in connection with the acquisition of Uranerz Energy Corporation (in shares)</t>
  </si>
  <si>
    <t>Options issued in connection with the acquisition of Uranerz Energy Corporation</t>
  </si>
  <si>
    <t>Shares issued for cash by at-the-market offering (in shares)</t>
  </si>
  <si>
    <t>Shares issued for cash by at-the-market offering (Note 13a)</t>
  </si>
  <si>
    <t>Share issuance cost</t>
  </si>
  <si>
    <t>Non-controlling interest upon acquisition of Uranerz Energy Corporation</t>
  </si>
  <si>
    <t>Contributions attributable to non-controlling interest</t>
  </si>
  <si>
    <t>Ending Balance (in shares) at Dec. 31, 2015</t>
  </si>
  <si>
    <t>Ending Balance at Dec. 31, 2015</t>
  </si>
  <si>
    <t>Shares issued for public offering (in shares)</t>
  </si>
  <si>
    <t>Shares issued for public offerings (Note 13b, 13e)</t>
  </si>
  <si>
    <t>Shares issued for the vesting of restricted stock units (in shares)</t>
  </si>
  <si>
    <t>Shares issued for acquistion of Alta Mesa (in shares)</t>
  </si>
  <si>
    <t>Shares issued for acquisition of Alta Mesa (Note 4, 13d)</t>
  </si>
  <si>
    <t>Shares issued for acquisition of 40% Roca Honda (in shares)</t>
  </si>
  <si>
    <t>Shares issued for acquisition of 40% interest in Roca Honda (Note 13c)</t>
  </si>
  <si>
    <t>Shares issued for consulting services (in shares)</t>
  </si>
  <si>
    <t>Ending Balance (in shares) at Dec. 31, 2016</t>
  </si>
  <si>
    <t>Ending Balance at Dec. 31, 2016</t>
  </si>
  <si>
    <t>Consolidated Statements of Changes in Equity (Parenthetical)</t>
  </si>
  <si>
    <t>Roca Honda</t>
  </si>
  <si>
    <t>Ownership percentage</t>
  </si>
  <si>
    <t>40.00%</t>
  </si>
  <si>
    <t>Consolidated Statements of Cash Flows - USD ($)</t>
  </si>
  <si>
    <t>OPERATING ACTIVITIES</t>
  </si>
  <si>
    <t>Items not involving cash:</t>
  </si>
  <si>
    <t>Depletion, depreciation and amortization</t>
  </si>
  <si>
    <t>Stock-based compensation (Note 9)</t>
  </si>
  <si>
    <t>Change in value of convertible debentures (Note 6)</t>
  </si>
  <si>
    <t>Unrealized foreign exchange losses</t>
  </si>
  <si>
    <t>Non-cash standby cost accrued</t>
  </si>
  <si>
    <t>Non-cash costs directly attributable to acquisitions</t>
  </si>
  <si>
    <t>Impairment of inventories</t>
  </si>
  <si>
    <t>Change in value of investments</t>
  </si>
  <si>
    <t>Other non- cash (income) expenses</t>
  </si>
  <si>
    <t>Changes in assets and liabilities</t>
  </si>
  <si>
    <t>(Increase) decrease in inventories</t>
  </si>
  <si>
    <t>(Increase) decrease in trade and other receivables</t>
  </si>
  <si>
    <t>(Increase) decrease in prepaid expenses and other assets</t>
  </si>
  <si>
    <t>Increase (decrease) in accounts payable and accrued liabilities</t>
  </si>
  <si>
    <t>Changes in deferred revenue</t>
  </si>
  <si>
    <t>Cash paid for reclamation and remediation activities (Note 5)</t>
  </si>
  <si>
    <t>Net cash (used in) provided by operating activities</t>
  </si>
  <si>
    <t>INVESTING ACTIVITIES</t>
  </si>
  <si>
    <t>Purchase of mineral properties and property, plant and equipment</t>
  </si>
  <si>
    <t>Acquisition of Uranerz Energy Corporation, net of cash acquired</t>
  </si>
  <si>
    <t>Acquisition of Alta Mesa, net of cash acquired</t>
  </si>
  <si>
    <t>Acquisition of Roca Honda, net of cash acquired</t>
  </si>
  <si>
    <t>Change in cash deposited with regulatory agencies for asset retirement obligations (Note 5)</t>
  </si>
  <si>
    <t>Sale of mineral properties held for sale</t>
  </si>
  <si>
    <t>Proceeds from sale of plant and equipment</t>
  </si>
  <si>
    <t>Proceeds from sale of marketable securities</t>
  </si>
  <si>
    <t>Net cash (used in) provided by investing activities</t>
  </si>
  <si>
    <t>FINANCING ACTIVITIES</t>
  </si>
  <si>
    <t>Issuance of common shares for cash</t>
  </si>
  <si>
    <t>Option and warrant exercises</t>
  </si>
  <si>
    <t>Repayment of loans and borrowings</t>
  </si>
  <si>
    <t>Cash received from non-controlling interest</t>
  </si>
  <si>
    <t>Net cash (used in) provided by financing activities</t>
  </si>
  <si>
    <t>INCREASE IN CASH AND CASH EQUIVALENTS DURING THE PERIOD</t>
  </si>
  <si>
    <t>Effect of exchange rate fluctuations on cash held in foreign currencies</t>
  </si>
  <si>
    <t>Cash and cash equivalents - beginning of period</t>
  </si>
  <si>
    <t>CASH AND CASH EQUIVALENTS - END OF PERIOD</t>
  </si>
  <si>
    <t>Non-cash investing and financing transactions:</t>
  </si>
  <si>
    <t>Issuance of secured notes for acquisition of mineral properties</t>
  </si>
  <si>
    <t>Issuance of common shares for acquisition of mineral properties</t>
  </si>
  <si>
    <t>Issuance of common shares, options and warrants for acquisition of Uranerz Energy Corporation</t>
  </si>
  <si>
    <t>Issuance of common shares for acquisition of Alta Mesa (Note 7d)</t>
  </si>
  <si>
    <t>Issuance of common shares for acquisition of 40% interest in Roca Honda (Note 7c)</t>
  </si>
  <si>
    <t>Consolidated Statements of Cash Flows (Parenthetical)</t>
  </si>
  <si>
    <t>THE COMPANY AND DESCRIPTION OF BUSINESS</t>
  </si>
  <si>
    <t>Accounting Policies [Abstract]</t>
  </si>
  <si>
    <t>The Company and Description of Business</t>
  </si>
  <si>
    <t>THE COMPANY AND DESCRIPTION OF BUSINESS Energy Fuels Inc. was incorporated under the laws of the Province of Alberta and was continued under the Business Corporations Act (Ontario). Energy Fuels Inc. and its subsidiary companies (collectively “the Company” or “EFI”) are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final uranium product, uranium oxide concentrates (“U 3 O 8 ” or “uranium concentrates”), is sold to customers for further processing into fuel for nuclear reactors. The Company is an exploration stage mining company as defined by the United States (“US”) Securities and Exchange Commission (“SEC”) Industry Guide 7 (“SEC Industry Guide 7”) as it has not established the existence of proven or probable reserves on any of our properties. The Company has two operating segments, the conventional uranium recovery segment (the “Conventional Uranium Segment”) and the in-situ uranium recovery segment (“ISR Uranium Segment”). The Conventional Uranium Segment The Conventional Uranium Segment consists of a standalone conventional uranium recovery facility (the “White Mesa Mill”), conventional mining projects located in the Colorado Plateau, Henry Mountains, Arizona Strip, and the Roca Honda project in New Mexico which are in the vicinity of the White Mesa Mill, and the Sheep Mountain Project in Wyoming. At December 31, 2016 , other than shaft shaft-sinking and evaluation work at the Company's Canyon Project, the conventional mining projects in the vicinity of the White Mesa Mill and Sheep Mountain are on standby, being evaluated for continued mining activities and/or in process of being permitted. The White Mesa Mill also processes third party uranium bearing mineralized materials from mining and recycling activities. The ISR Uranium Segment The ISR Uranium Segment consists of a uranium recovery facility to recover from operating wellfields of the Nichols Ranch Project located in Wyoming. The Nichols Ranch Project also includes the Jane Dough property and the Hank Project. Additionally, the segment includes other mineral properties in the vicinity on the Nichols Ranch Project. These assets were acquired as part of the Company’s 2015 acquisition of Uranerz Energy Corporation (“Uranerz”) (See Note 5). In addition, the ISR segment includes the Alta Mesa ISR Project (the “Alta Mesa Project”) located in Texas. The Alta Mesa Project is a fully-permitted and licensed production facility that is not currently operating. The Alta Mesa Project was acquired on June 16, 2016 (see Note 4).</t>
  </si>
  <si>
    <t>BASIS OF PRESENTATION</t>
  </si>
  <si>
    <t>Basis of Presentation</t>
  </si>
  <si>
    <t>BASIS OF PRESENTATION The consolidated financial statements have been prepared in accordance with accounting principles generally accepted in the United States (“US GAAP”) and are presented in thousands of US dollars (“USD”) except per share amounts. Certain footnote disclosures have share prices which are presented in Canadian dollars (“Cdn$”).</t>
  </si>
  <si>
    <t>SUMMARY OF SIGNIFICANT ACCOUNTING POLICIES</t>
  </si>
  <si>
    <t>Summary of Significant Accounting Policies</t>
  </si>
  <si>
    <t>SUMMARY OF SIGNIFICANT ACCOUNTING POLICIES Use of Estimates The Company's consolidated financial statements have been prepared in accordance with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xpectations of the future price of uranium and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he use of management estimates and assumptions related to environmental, reclamation and closure obligations; the fair value and accounting treatment of financial instruments including marketable securities and derivative instruments; determination of significant influence; and estimates with respect to assumptions regarding stock-based compensation expense. The Company bases its estimates on historical experience, market studies, reports by qualified persons and on various other assumptions that are believed to be reasonable under the circumstances. Actual results may differ significantly from these estimates. Basis of consolidation These consolidated financial statements include the accounts of the Company together with its subsidiaries controlled by the Company. Intercompany transactions, balances and unrealized gains on transactions between the Company and its subsidiaries are eliminated. The functional currency for the majority of the Company’s operations is the USD. Extracting and Recovery Activities while in the Exploration stage The Company extracts and/or recovers mineralized uranium from mining activities and alternate feed materials resulting in saleable uranium concentrates from its White Mesa Mill and its Nichols Ranch Project. While the Company has established the existence of mineral resources and extracts and processes saleable uranium from these operations, the Company has not established proven or probable reserves, as defined under SEC Industry Guide 7, for these operations or any of its uranium projects. As a result, the Company is in the Exploration stage as defined under SEC Industry Guide 7. Furthermore, the Company has no current plans to establish proven or probable reserves for any of its uranium projects. While in the Exploration stage, the Company expenses most amounts that would normally be capitalized and subsequently depreciated or depleted over the life of the mining operation on properties that have proven or probable reserves. Items such as the construction of wellfields and related header houses, additions to recovery facilities and advancement of properties are expensed in the period incurred. As a result, the Company’s consolidated financial statements may not be directly comparable to the financial statements of mining companies in the development or production stages. The White Mesa Mill, and certain conventional mining projects in the vicinity of the mill, and the Nichols Ranch Project (collectively the “Extracting and Recovery Operations”) were acquired in two unrelated business combinations. These Extracting and Recovery Operations were recorded at fair value on the date of the respective acquisition and included estimated values which included valuing these assets utilizing the Company’s estimate of future market prices of uranium and expected recoveries of uranium. The values determined included estimated cash flows associated with value beyond proven and probable reserves to develop, extract and recover the estimated saleable uranium concentrates from these operations. The fair value of the Extracting and Recovery Operations recorded on the acquisition date is depreciated on a straight line basis over the estimated useful life of the components of the operation since the Extracting and Recovery Operations do not have proven or probable reserves. Accordingly, all expenditures incurred subsequent to the acquisition dates relating to the preparation of properties for mineral extraction, expansion of or additions to the Extracting and Recovery Operations are expensed as incurred. This includes expenditures relating to activities such as preparing properties for mineral extraction, construction of mine wellfields, header houses and disposal wells and additions to the recovery facilities are expensed as incurred as no proven or probable reserves have been established for these uranium projects. Business combinations A business combination is defined as an acquisition of assets and liabilities that constitute a business. A business consists of inputs, including non-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Business acquisitions are accounted for using the acquisition method whereby acquired assets and liabilities are recorded at fair value as of the date of acquisition with any excess of the purchase consideration over such fair value being recorded as goodwill. If the fair value of the net assets acquired exceeds the purchase consideration, the difference is recognized immediately as a gain in the consolidated statement of operations. Mining assets, which include mineral properties and rights, operating mines and recovery facilities, are recorded at fair value and includes estimated values of the mining assets beyond proven and probable reserves as well as the Company’s estimate of future market prices of uranium. The estimated cash flow used to value the mining assets for operating properties and recovery facilities include the estimated cash outflows required to develop, extract and recover the value beyond proven and probable reserves. Non-controlling interest in an acquisition may be measured at either fair value or at the non-controlling interest’s proportionate share of the fair value of the acquiree’s net identifiable assets. The acquisition date is the date the Company acquires control over the acquiree. The Company considers all relevant facts and circumstances in determining the acquisition date. Acquisition related costs, other than costs to issue debt or equity securities of the acquirer, including investment banking fees, legal fees, accounting fees, change in control payments, valuation fees and other professional or consulting fees are expensed as incurred. Impairment of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reviews its assets to determine whether there is any indication of impairment. If any such indication exists, the asset is tested for impairment. Impairment losses are recognized in profit or los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 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 Investments The Company accounts for investments over which the Company exerts significant influence, but not control, over the financial and operating policies through the fair value option of ASC Topic 825 – Financial Instruments . The cost of such investments is measured at the fair value of the assets given up, shares issued or liabilities assumed at the date of acquisition plus costs directly attributable to the acquisition. Subsequent to initial recognition, they are measured at fair value and changes therein, are recognized in earnings. Unrealized gains and losses on transactions between the Company and its associates are eliminated to the extent of the Company’s interest in its associates. Inventories Expenditures related to the extraction and recovery of uranium concentrates and depreciation of the acquisition cost of the Extracting and Recovery Operations are inventoried as stockpiles and in-process and concentrate inventories. Stockpiles are comprised of uranium bearing materials that have been extracted from properties and are available for further processing. Extraction costs are added to the stockpile as incurred and removed from the stockpile based upon the average cost per ton of material extracted. The current portion of material in stockpiles represents the amount expected to be processed in the next twelve months. Stockpiles are valued at the lower of average costs and net realizable value. In-process and concentrate inventories include the cost of the material processed from the stockpile as well as production costs incurred to extract uranium bearing fluids from the wellfields and all costs to recover the uranium into concentrates or process through the White Mesa Mill. Finished uranium concentrate inventories also include costs of any finished product purchased from the market. Recovery costs typically include labor, chemical reagents and directly attributable mill and plant overhead expenditures. Work in-process and uranium concentrates are carried at the lower of average costs and net realizable value. Materials and other supplies held for use in the recovery of uranium concentrates are carried at the lower of average cost and net realizable value and are added to the costs of inventories when consumed in the uranium extraction process. Plant and equipment a. Recognition and measurement Plant and equipment are measured at cost less accumulated depreciation and any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it is replaced, and the cost of the replacement asset is capitalized. b. Depreciation and amortization Depreciation and amortization are calculated on a straight line basis to their estimated residual value over an estimated useful life which ranges from 3 to 15 years depending upon the asset type. When assets are retired or sold, the resulting gains or losses are reflected in current earnings as a component of other income or expense. Residual values, method of depreciation and useful lives of the assets are reviewed at least annually and adjusted if appropriate. Where straight-line depreciation is utilized, the range of useful lives for various asset classes is generally as follows: • Buildings 15 years • Shop tools and equipment 3-5 years • Mining equipment 5 years • Office equipment 4-5 years • Furniture and fixtures 5-7 years • Light trucks &amp; utility vehicles 5 years The amortization method, residual values, and useful lives of plant and equipment are reviewed annually and any change in estimate is applied prospectively. c. Nichols Ranch Plant and Equipment The Nichols Ranch plant and equipment is measured at cost less accumulated depreciation and any accumulated impairment losses. Since the Company has not completed feasibility or other studies sufficient to characterize the mineralized uranium at any properties acquired as part of the Uranerz transaction (Note 5) as proven or probable reserves as defined and set forth in SEC Industry Guide 7, the amortization of the plant and equipment is charged to expense based on the straight-line method over the estimated life of 12 years. d. Alta Mesa Plant and Equipment The Alta Mesa plant and equipment is measured at cost less accumulated depreciation and any accumulated impairment losses. Since the Company has not completed feasibility or other studies sufficient to characterize the mineralized uranium at any properties acquired as part of the Alta Mesa transaction (Note 4) as proven or probable reserves as defined and set forth in SEC Industry Guide 7, the amortization of the plant and equipment charged to expense based on the straight-line method over the estimated life of 15 years. Intangible assets Sales contracts acquired in a business combination are recognized initially at fair value at the acquisition date. The Company’s intangible assets are recorded at cost less accumulated amortization. Amortization is recorded as the Company sells inventory under its long-term sales contracts based on units sold, and is recognized in the statement of operations. 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 part of a business combination. Mining activities for non-operating assets involve the search for minerals, the determination of technical feasibility and the assessment of commercial viability of an identified resource. Expenditures incurred in relation to such mining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Holding Costs”). The Company expenses all Holding Costs in the period they are incurred. Stand-by Properties Stand-by properties are mineral properties that have extracted mineral resources in the past but are currently non-operating. Expenditures related to these properties are primarily related to maintaining the assets and permits in a condition that will allow re-start of the operations given appropriate commodity prices. All costs related to stand-by assets are expensed as incurred. The White Mesa Mill operates on a campaign basis. When the mill is not recovering material, all costs related to the mill are expensed as incurred. Asset retirement obligations The Company’s asset retirement obligation (“ARO”) relates to expected mine, wellfield, plant and mill reclamation and closure activities, as well as costs associated with reclamation of exploration drilling. The Company’s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AROs. As the Company has no proven or probable reserves, such costs, discounted to their present value, are expensed as soon as the obligation to incur such costs arises. The fair value of AROs is measured by discounting the expected cash flows using a discount factor that reflects the credit-adjusted risk free rate of interest, while taking into account an inflation rate. The decommissioning liability is accreted to full value over time through periodic accretion charges recorded to operations as accretion expense. The Company adjusts the carrying amounts of the ARO for changes in estimates of the amount or timing of underlying future cash flows. As the Company has no proven and probable reserves as set forth in SEC Industry Guide 7 any adjustments to the carrying amounts are expensed as incurred. Loans and borrowings Loans and borrowings are non-derivative financial assets with fixed or determinable payments that are not quoted in an active market. Loans and receivables are initially recognized at the amount expected to be received, less a discount (when material) to reduce the loans and receivables to fair value. Subsequently, loans and receivables are measured at amortized cost using the effective interest method less a provision for impairment. Convertible debentures are recognized at fair value through the fair value option. Warrant liabilities The Company issued several tranches of warrants to replace warrants issued upon acquisition of Uranerz in 2015 and for various equity transactions in 2016. The Company accounts for its warrants issued in accordance with the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liabilities. The warrants are subject to re-measurement at each balance sheet date, with any change in fair value recognized as a component of other income (expense), net in the statements of operations. The Company estimates the fair value of these warrants at the respective balance sheet dates using market prices if it is available or the Black-Scholes option pricing model. The Black-Scholes option pricing model is based on the estimated market value of the underlying common stock at the valuation measurement date, the remaining contractual term of the warrant, risk-free interest rates and expected dividends on and expected volatility of the price of the underlying common stock. Revenue a. Sale of goods Revenue from the sale of mineral concentrates is recognized when it is probable that the economic benefits will flow to the Company and delivery has occurred, title has transferred, the sales price and costs incurred with respect to the transaction can be measured reliably and collectability is reasonably assured. For uranium concentrates, revenue is typically recognized when delivery is evidenced by book transfer at the applicable uranium storage facility. For vanadium related products, revenue is recognized at the time of shipment, which is when title is transferred to the customer. b. Rendering of services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Revenue from alternate feed process milling is recognized as material is processed, in accordance with the specifics of the applicable processing agreement. Deferred revenues represent proceeds received on delivery of alternate feed materials but in advance of the required processing activity. The Company does not have any obligation to process this material in 2017. Interest income and expense Interest income and expense are recognized as they accrue in profit or loss, using the effective interest method. Share-Based Compensation The Company records share based compensation awards exchanged for employee services at fair value on the date of the grant and expenses the awards in the consolidated statement of operations over the requisite employee service period in capital stock. The fair value of stock options is determined using the Black-Scholes valuation model. The fair value of restricted stock units (“RSUs”) is based on the Energy Fuels' stock price on the date of grant. Stock based compensation expense related to awards with only service conditions has a graded vesting schedule which are recorded on a straight-line basis over the requisite service period for each separately vesting portion of the award as if the award was, in substance, multiple awards,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 Capital stock Common shares are classified as equity. Incremental costs directly attributable to the issue of common shares and share options are recognized as a deduction from equity, net of any tax effects. Treasury shares When shares recognized as equity are repurchased, the amount of the consideration paid, which includes directly attributable costs, net of any tax effects, is recognized as a deduction from equity. Repurchased shares are classified as treasury shares and are presented as a reduction in common shares. When treasury shares are sold or reissued subsequently, the amount received is recognized as an increase in equity and the resulting surplus or deficit on the transaction is presented within capital stock. F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 dollar are translated into the U.S. dollar at the exchange rate as of the reporting date. The income and expenses of such entities are translated into the U.S. dollar using average exchange rates for the reporting period. Exchange differences on foreign currency translations are recorded in other comprehensive income (loss). EFI and certain Canadian holding companies have a Cdn$ functional currency. The Company’s US operations have a U.S. dollar functional currency. 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earnings in the period such determination is made. Net income (loss) per share The Company presents basic and diluted earnings (loss) per share data for its common shares, calculated by dividing the earnings or loss attributable to common shareholders of the Company by the weighted average number of common shares outstanding during the period. Diluted earnings (loss) per share is determined by adjusting the earnings or loss attributable to common shareholders and the weighted average number of common shares outstanding for the effects of all potential dilutive instruments. Comprehensive income (loss) In addition to Net income (loss), Comprehensive income (loss) includes all changes in equity during a period, such as foreign currency translation adjustments and cumulative unrecognized changes in fair value of marketable securities, available-for-sale or other investments. Fair value of financial instruments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Recently Adopted Accounting Pronouncements Fair value measurement In May 2015, the Financial Accounting Standards Board (“FASB”) issued ASU No. 2015-07 related to investments for which fair value is measured, or are eligible to be measured, using the net asset value per share practical expedient. This update removes the requirement to categorize within the fair value hierarchy all investments for which fair value is measured using the net asset value per share practical expedient. The amendment also removes certain disclosure requirements for these investments. This update was effective in fiscal years, including interim periods, beginning after December 15, 2015. Adoption of this guidance effective January 1, 2016 had no impact on the Consolidated Financial Statements. Debt issuance costs In April 2015, ASU No. 2015-03 was issued related to debt issuance costs. This update simplifies the presentation of debt issuance costs by requiring debt issuance costs to be presented as a deduction from the corresponding debt liability. The update was effective in fiscal years, including interim periods, beginning after December 15, 2015. Adoption of this guidance effective January 1, 2016 had no impact on the Consolidated Financial Statements. Consolidations In February 2015, ASU No. 2015-02 was issued related to consolidations. This update makes some targeted changes to current consolidation guidance and impacts both the voting and the variable interest consolidation models. In particular, the update changes how companies determine whether limited partnerships or similar entities are variable interest entities. The update was effective in fiscal years, including interim periods, beginning after December 15, 2015. The adoption of this guidance effective January 1, 2016 had no impact on the Consolidated Financial Statements or disclosures. Going Concern In August 2014, ASU No. 2014-15 was issued related to management’s going concern assumption. This update provides guidance about management’s responsibility to evaluate whether there is substantial doubt about an entity’s ability to continue as a going concern and to provide related disclosures. The update is effective for the annual period ending after December 15, 2016. Adoption of this guidance, effective December 31, 2016, had no impact on the Consolidated Financial Statements or disclosures. Inventory In July 2015, ASU 2015-11 was issued related to inventory which simplifies the subsequent measurement of inventories by replacing the lower of cost or market test with a lower of cost and net realizable value test. The update is effective in fiscal years, including interim periods, beginning after December 15, 2016, and early adoption is permitted. Adoption of this guidance, effective October 1, 2016, had no impact on the Consolidated Financial Statements or disclosures. Stock-based compensation In March 2016, ASU No. 2016-09 was issued related to stock-based compensation. The new guidance simplifies the accounting for stock-based compensation transactions, including income tax consequences, classification of awards as either equity or liabilities and classification on the statement of cash flows. This update is effective in fiscal years, including interim periods, beginning after December 15, 2016 and early adoption is permitted. Adoption of this guidance, effective October 1, 2016 had no impact on the Consolidated Financial Statements or disclosures. Employee benefit plan accounting In July 2015, ASU 2015-12 was issued related to defined benefit pension plans, defined contribution pension plans, and health and welfare benefit plans. This update designates contract value as the only required measure for fully benefit-responsive investment contracts, simplifies and makes more effective the investment disclosure requirements for employee benefit plans, and provides a simplified method for determining the measurement date for employee benefit plans. Adoption of this guidance, effective January 1, 2016 had no impact on the Consolidated Financial Statements or disclosures. Business combinations In September 2015, ASU 2015-16 was issued related to accounting for measurement-period adjustments in a business combination. This update simplifies the measurement-period adjustments by requiring that an acquirer recognize adjustments to provisional amounts that are identified during the measurement period in the reporting period in which the adjustment amounts are determined, and not retrospectively. This update also requires the separate presentation on the face of the statement of income, or disclosure in the notes to the financial statements, the portion of the amount recorded in current-period earnings by line item that would have been recorded in previous reporting periods if</t>
  </si>
  <si>
    <t>ACQUISITION OF THE ALTA MESA ISR PROJECT (Notes)</t>
  </si>
  <si>
    <t>Business Combinations [Abstract]</t>
  </si>
  <si>
    <t>Acquisition of the Alta Mesa ISR Project</t>
  </si>
  <si>
    <t>ACQUISITION OF THE ALTA MESA ISR PROJECT On June 16, 2016, the Company acquired 100% of the membership interests of EFR Alta Mesa LLC (“Alta Mesa”) (formerly named “Mesteña Uranium, LLC”) and its related companies, together referred to as “Alta Mesa”. Under the terms of the acquisition agreement, the sellers of Alta Mesa received 4,551,284 common shares of the Company. Alta Mesa’s primary asset is the Alta Mesa ISR Project (the “Alta Mesa Project”) located in Texas. The Alta Mesa Project is a fully-permitted and licensed production facility that is not currently operating. The acquisition was accounted for as a purchase of assets as Alta Mesa did not meet the definition of a business under ASC Topic 805, Business Combinations because the assets in Alta Mesa do not have developed wellfields which are a key process for extraction of uranium. The development can only commence once uranium prices improve and economic feasibility of the Alta Mesa Project is established. The measurement of the purchase consideration was based on the market price of the Company's common stock on June 16, 2016 of $2.50 per share. The total transaction costs incurred through June 30, 2016 by the Company were $1.29 million which were capitalized as part of the purchase consideration. The aggregate fair values of assets acquired and liabilities assumed were as follows on the acquisition date: Issuance of 4,551,824 common shares $ 11,378 Transaction costs 1,290 Purchase consideration $ 12,668 The purchase price was allocated as follows: Plant and equipment (a) $ 13,626 Inventories 177 Restricted cash 4,532 Accounts payable and accrued liabilities (213 ) Asset retirement obligation (5,454 ) Net identifiable assets $ 12,668 (a) The plant and equipment includes the value ascribed to the processing plant and equipment. The mineral properties acquired as part of the acquisition of Alta Mesa in 2016 do not have proven and probable reserves under SEC Industry Guide 7. Accordingly, all subsequent expenditures at the Alta Mesa Project and equipment, which do not have any alternative use, and expenditures on mineral properties are expensed as incurred. ACQUISITION OF URANERZ ENERGY CORPORATION On June 18, 2015, the Company acquired 100% of the outstanding shares of Uranerz Energy Corporation. Under the terms of the acquisition agreement, shareholders of Uranerz received 0.255 common shares of the Company for each share of Uranerz common stock held. Each outstanding Uranerz option or warrant was converted into an option or warrant (as applicable) to acquire common shares of the Company, on the same terms and conditions as were applicable to the stock option or warrant (as applicable) prior to the acquisition, except that the number of shares subject to the option or warrant and the exercise price of the option or warrant were adjusted based on the exchange ratio of 0.255 , so as to preserve the economic value of such options or warrants. Uranerz, now a wholly owned subsidiary of the Company, is a United States based uranium company focused on in-situ uranium recovery. ISR is a uranium extraction process that uses a “leaching solution” to extract uranium from underground sandstone-hosted uranium resources and then recover the uranium in the form of uranium concentrates. Uranerz controls a land position in the central Powder River Basin in Wyoming, where it operates the Nichols Ranch Project. The acquisition of Uranerz provided the Company with ISR capabilities and the capability to expand ISR extraction and recovery in the future. The acquisition was accounted for using the acquisition method in accordance with ASC Topic 805, Business Combinations, with the Company being identified as the acquirer. The measurement of the purchase consideration was based on the market price of the Company's common stock on June 18, 2015 which was $4.16 per share. The total purchase price, including the fair value of the options and warrants, amounted to $106.34 million . The total transaction costs incurred through December 31, 2015 by the Company were $6.89 million which were recorded in Costs directly attributable to acquisitions and are comprised of cash costs of $2.96 million and the issuance of 889,436 common shares of the Company for a total value of $3.93 million for advisory fees and to settle a portion of required change in control payments to certain employees of Uranerz. The final allocation of the purchase price, based on the fair value of assets acquired and liabilities assumed on June 18, 2015, is summarized in the following table: Purchase price Issuance of 24,457,773 common shares for replacement of Uranerz common shares $ 101,744 Issuance of 2,690,250 warrants for replacement of Uranerz warrants (Note 12) 915 Issuance of 2,040,408 options for replacement of Uranerz share based options (Note 12) 3,681 $ 106,340 Uranerz purchase price allocation Cash and cash equivalents $ 2,459 Inventories 3,742 Prepaid expenses and other assets 402 Plant and equipment 29,974 Mineral properties 36,563 Intangible assets - customer contracts 10,600 Restricted cash 2,100 Accounts payable and accrued liabilities (2,280 ) Loans and borrowings (18,813 ) Asset retirement obligation (2,145 ) Non-controlling interest (3,992 ) Goodwill 47,730 Total purchase consideration $ 106,340 The purchase consideration was allocated to the fair value of assets acquired and liabilities assumed, based on an independent valuation report and management's best estimates.</t>
  </si>
  <si>
    <t>ACQUISITION OF URANERZ ENERGY CORPORATION</t>
  </si>
  <si>
    <t>Acquisition of Uranerz Energy Corporation</t>
  </si>
  <si>
    <t>RECEIVABLES</t>
  </si>
  <si>
    <t>Receivables [Abstract]</t>
  </si>
  <si>
    <t>Receivables</t>
  </si>
  <si>
    <t>RECEIVABLES December 31, 2016 December 31, 2015 Current Trade receivables - mineral concentrate sales $ — $ 1,868 Trade receivables - other 364 749 $ 364 $ 2,617 Non-current Notes receivable and other $ 1,146 $ 1,096 $ 1,146 $ 1,096 During the year ended December 31, 2014 the Company received two notes with the principal totaling $1.05 million due in 2018 in connection with the sale of certain assets previously recorded as held for sale. These notes carry a 3% annual interest payment. The Company has setup a reserve of $0.22 million (2015 - $0.22 million ) against the collectability of these receivables.</t>
  </si>
  <si>
    <t>INVENTORIES</t>
  </si>
  <si>
    <t>Inventory Disclosure [Abstract]</t>
  </si>
  <si>
    <t>Inventories</t>
  </si>
  <si>
    <t>INVENTORIES December 31, 2016 December 31, 2015 Concentrates and work-in-progress (a) $ 13,788 $ 19,900 Inventory of ore in stockpiles — 7,767 Raw materials and consumables 2,973 3,004 $ 16,761 $ 30,671 (a) For the year ended December 31, 2016 , the Company recorded an impairment loss of $5.36 million in the statement of operations related to concentrates and work in progress inventories with $2.36 million relating to the Company's Conventional segment for the three months ended December 31, 2016 and $3.00 million related to the ISR segment for the three months ended September 30, 2016. For the years ended December 31, 2015 and 2014, the Company recorded no impairment loss related to inventories.</t>
  </si>
  <si>
    <t>INTANGIBLE ASSETS</t>
  </si>
  <si>
    <t>Goodwill and Intangible Assets Disclosure [Abstract]</t>
  </si>
  <si>
    <t>Intangible Assets</t>
  </si>
  <si>
    <t>INTANGIBLE ASSETS The following is a summary of changes in intangible assets related to favorable sales contracts acquired in business combinations for the years ended December 31, 2016 and December 31, 2015: December 31, December 31, Sales Contracts 2016 2015 Cost Balance at beginning of period $ 18,657 $ 15,851 Sales contracts acquired in the acquisition of Uranerz (Note 5) — 10,600 Sales contracts fulfilled (3,623 ) (7,794 ) Balance, end of period 15,034 18,657 Accumulated amortization, beginning of period 9,540 11,970 Amortization of sales contracts 3,318 5,364 Sales contracts fulfilled (3,623 ) (7,794 ) Accumulated amortization, end of period 9,235 9,540 Net book value $ 5,799 $ 9,117 The sales contracts acquired in the acquisition of Uranerz were recorded at their acquisition date fair value, which are the incremental cash flows available to the Company arising from above-market pricing of the contracts. The contracts have no residual value and a weighted average expected economic life of 0.94 years . Estimated amortization expense is as follows: (2017 - $3.30 million , 2018 – $2.43 million 2019 - $0.08 million , 2020 – nil ).</t>
  </si>
  <si>
    <t>PLANT AND EQUIPMENT AND MINERAL PROPERTIES</t>
  </si>
  <si>
    <t>Property, Plant and Equipment [Abstract]</t>
  </si>
  <si>
    <t>Plant and Equipment and Mineral Properties</t>
  </si>
  <si>
    <t>PLANT AND EQUIPMENT AND MINERAL PROPERTIES The following is a summary of plant and equipment: December 31, 2016 December 31, 2015 Cost Accumulated Depreciation Net Book Value Cost Accumulated Depreciation Net Book Value Plant and equipment Nichols Ranch $ 29,210 $ (6,804 ) $ 22,406 $ 29,210 $ (2,370 ) $ 26,840 Alta Mesa 13,626 (456 ) 13,170 — — — Equipment and other 13,367 (11,361 ) 2,006 13,107 (10,878 ) 2,229 Plant and equipment total $ 56,203 $ (18,621 ) $ 37,582 $ 42,317 $ (13,248 ) $ 29,069 The net book value for Nichols Ranch Project includes the value beyond proven and probable reserves ascribed to the processing plant, the Nichols Ranch wellfields and the Jane Dough project upon acquisition. As the Company does not have any proven or probable reserves under SEC Industry Guide 7 all expenditures at the Nichols Ranch Project are expensed as incurred. For the year ended December 31, 2016, the Company recorded $4.43 million (2015- $2.37 million ; 2014 - $ Nil ) of depreciation expense related to Nichols Ranch, which is included in the costs and expenses applicable to revenue in the Statement of the operations and comprehensive income for the year ended December 31, 2016. The following is a summary of mineral properties: December 31, 2016 December 31, 2015 Mineral properties In-situ recovery ("ISR") Uranerz ISR properties (a) $ 35,060 $ 36,096 In-situ recovery total $ 35,060 $ 36,096 Conventional Sheep Mountain 34,183 34,183 Roca Honda (b) 22,095 19,465 Other (a) 1,287 1,287 Conventional total 57,565 54,935 Mineral properties total $ 92,625 $ 91,031 a) In the year ended December 31, 2016 the Company did not renew certain mineral leases and recorded abandonment expense of $1.04 million (December 31, 2015 - $2.77 million ) in the statement of operations. b) On May 27, 2016, the Company issued 1,212,173 shares to acquire the remaining 40% interest of the Roca Honda project for consideration of $2.63 million and an additional $4.5 million in cash payable upon first commencement of commercial mineral extraction. The acquisition was accounted for as a purchase of assets as Roca Honda does not meet the definition of a business under ASC Topic 805, Business Combinations because Roca Honda does not currently have the resources, both inputs and processes, to apply to the Roca Honda property in order to extract uranium.</t>
  </si>
  <si>
    <t>IMPAIRMENTS</t>
  </si>
  <si>
    <t>Impairments</t>
  </si>
  <si>
    <t>IMPAIRMENTS Impairment of goodwill In the year ended December 31, 2015, the Company recorded goodwill of $47.73 million associated with the acquisition of Uranerz on June 18, 2015. The goodwill represents the excess of the acquisition date fair value of the purchase consideration, over the fair value of the assets acquired, net of obligations assumed, and is ascribed to the ISR reporting unit. In the period following the acquisition of Uranerz to December 31, 2015, uranium spot market prices had fallen approximately 20% and the value of the Company’s shares and related market capitalization had decreased significantly. As a result, during the Company’s annual impairment test for goodwill performed as of December 31, 2015 the Company evaluated the carrying amount of the goodwill and determined that the goodwill should be fully impaired at December 31, 2015 (refer to note 21 for disclosure of the Company’s valuation methodology). Impairment of plant and equipment, mineral properties and mineral properties held for sale The Company conducts a review of potential triggering events for all its mineral properties on a quarterly basis. When events or changes in circumstances indicate that the related carrying amounts may not be recoverable, the Company carries out a review and evaluation of its long-lived assets in accordance with its accounting policy. No such events or changes in circumstances were noted in the year ended December 31, 2016. 2015 In the year ended December 31, 2015, the Company identified indicators of impairment of its mineral properties due to the decline in the uranium concentrate spot and long-term prices and deterioration in the Company’s expectation of future uranium concentrate prices with respect to the Company's mineral properties. An impairment analysis was performed for these properties using the assumptions listed in note 21. The Company compared the undiscounted cash flows for the mineral properties tested with their carrying amounts. No impairment was considered necessary with respect of Roca Honda, Sheep Mountain properties and the ISR mineral properties, since the undiscounted cash flows exceeded the carrying amounts for the properties. With respect of mineral properties identified as held for sale the Company recorded an impairment totaling $8.22 million . The impaired properties included Copper King, Marquez Ranch, Gas Hills, Juniper Ridge and the Nose Rock. These properties are classified in the other category of the conventional segment. The impairment was based of the estimate of its fair value determined using the market approach less estimated selling costs. Subsequent to December 31, 2015 Copper King, Marquez Ranch and Nose Rock mineral interests with a carrying amount of $1.30 million were sold in separate transactions for gross proceeds totaling $1.36 million . 2014 In the year ended December 31, 2014, the Company identified indicators of potential impairment of its plant and equipment and mineral properties due to the decline in the uranium concentrate spot and long-term prices from April 1, 2014 through July 31, 2014 and a significant deterioration in the Company’s expectation of future uranium concentrate prices with respect to the Company's White Mesa Mill together with its conventional mining projects located in the Colorado Plateau, Henry Mountains and Arizona Strip geographic regions representing an asset group (collectively referred to as “WMM asset group”). Refer to note 21 for a discussion of the valuation methodologies used. Based on the impairment analysis, the Company recorded an impairment loss of $75.05 million for the conventional uranium recovery segment, in the quarter ended June 30, 2014, with respect to the WMM asset group. No impairment was required with respect to the Company’s conventional mining projects of Sheep Mountain and Roca Honda located in Wyoming and New Mexico since the estimated undiscounted cash flows exceeded the carrying amounts for the properties. The Company also reclassified $7.53 million of conventional uranium recovery segment from plant and equipment to assets held for sale, tested the carrying value of the assets and recorded an impairment of $5.02 million based of the estimate of its fair value determined using the market approach less estimated selling costs.</t>
  </si>
  <si>
    <t>ASSET RETIREMENT OBLIGATIONS AND RESTRICTED CASH</t>
  </si>
  <si>
    <t>Asset Retirement Obligation Disclosure [Abstract]</t>
  </si>
  <si>
    <t>Asset Retirement Obligations and Restricted Cash</t>
  </si>
  <si>
    <t>ASSET RETIREMENT OBLIGATIONS AND RESTRICTED CASH The following table summarizes the Company’s asset retirement obligations: December 31, 2016 December 31, 2015 Asset retirement obligation, beginning of period $ 8,573 $ 5,683 Revision of estimate 4,186 877 Acquired in asset acquisitions or business combinations 5,454 2,145 Accretion of liabilities 906 494 Settlements (2,086 ) (626 ) Asset retirement obligation, end of period $ 17,033 $ 8,573 Asset retirement obligation: Current $ 32 $ 1,000 Non-current 17,001 7,573 Asset retirement obligation, end of period $ 17,033 $ 8,573 Revision of estimates is as a result of a change in estimates of the amount or timing of cash flows to settle asset retirement obligations. Changes to the asset retirement obligations are recorded in profit and loss. The asset retirement obligations of the Company are subject to legal and regulatory requirements. Estimates of the costs of reclamation are reviewed periodically by the Company and the applicable regulatory authorities. The above provision represents the Company’s best estimate of the present value of future reclamation costs, discounted using credit adjusted risk-free interest rates ranging from 9.5% to 11.5% and an inflation rate of 2.0% ( December 31, 2015 – 2.0% ). The total undiscounted decommissioning liability at December 31, 2016 is $43 million ( December 31, 2015 - $32.30 million ). Reclamation costs are expected to be incurred between 2016 and 2038 in the following manner: 2016 – 2020 - $4.80 million , 2021 – 2025 - $14.63 million , 2026 – 2030 - $2.59 million , 2031 – 2035 - $8.29 million , 2036 – 2038 - $12.69 million . The following table summarizes the Company’s restricted cash: December 31, 2016 December 31, 2015 Restricted cash, beginning of period $ 12,980 $ 16,148 Restricted cash from acquisitions 4,532 2,100 Refunds of collateral — (5,268 ) Additional collateral posted 5,663 — Restricted cash, end of period $ 23,175 $ 12,980 The Company has cash, cash equivalents and fixed income securities as collateral for various bonds posted in favor of the State of Utah, the State of Wyoming, the applicable state regulatory agencies in Colorado and Arizona and the U.S. Bureau of Land Management for estimated reclamation costs associated with the White Mesa Mill, Nichols Ranch, Alta Mesa and mining properties. Cash equivalents are short-term highly liquid investments with original maturities of three months or less. The restricted cash will be released when the Company has reclaimed a mineral property or restructured the surety and collateral arrangements. See Note 18 for a discussion of the Company’s surety bond commitments.</t>
  </si>
  <si>
    <t>LOANS AND BORROWINGS</t>
  </si>
  <si>
    <t>Debt Disclosure [Abstract]</t>
  </si>
  <si>
    <t>Loans and Borrowings</t>
  </si>
  <si>
    <t>LOANS AND BORROWINGS The contractual terms of the Company’s interest-bearing loans and borrowings, which are measured at amortized cost, and the Company’s convertible debentures which are measured at fair value, are as follows. December 31, 2016 December 31, 2015 Current portion of loans and borrowings: Convertible debentures (a) $ 3,095 $ — Secured note — 250 Wyoming Industrial Development Revenue Bond loan (b) 3,224 3,291 Finance leases and other — 41 Total current loans and borrowings $ 6,319 $ 3,582 Long-term loans and borrowings: Convertible debentures (a) $ 12,381 $ 14,624 Secured note — 224 Wyoming Industrial Development Revenue Bond loan (b) 10,854 14,078 Finance leases and other — 11 Total long-term loans and borrowings $ 23,235 $ 28,937 Terms and debt repayment schedule Terms and conditions of outstanding loans were as follows: December 31, 2016 December 31, 2015 Currency Nominal interest rate Year of maturity Face value Carrying amount Face value Carrying amount Convertible debentures (a) CDN$ 8.5% 2020 16,385 15,476 15,896 14,624 Secured note USD 7.0% 2017 — — 500 474 Wyoming Industrial Development Revenue Bond loan (b) USD 5.8% 2020 14,078 14,078 17,369 17,369 Finance leases and other USD 7.0% 2016 — — 150 52 30,463 29,554 33,915 32,519 (a) On July 24, 2012, the Company completed a bought deal public offering of 22,000 floating-rate convertible unsecured subordinated debentures originally maturing June 30, 2017 (the “Debentures”) at a price of Cdn $1,000 per Debenture for gross proceeds of Cdn$21.55 million (the “Offering”). Th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Debentures, on the date it is payable under the indenture: (i) in cash; (ii) by delivering sufficient common shares to the debenture trustee, for sale, to satisfy the interest obligations in accordance with the indenture in which event holders of the Debentures will be entitled to receive a cash payment equal to the proceeds of the sale of such common shares; or (iii) any combination of (i) and (ii). On August 4, 2016, the Company, by a vote of the Debentureholders, extended the maturity date of the Debentures from June 30, 2017 to December 31, 2020, and reduced the conversion price of the Debentures from Cdn $15.00 to Cdn $4.15 per common share of the Company. In addition, a redemption provision was added that enables the Company, upon giving not less than 30 days notice to Debentureholders, to redeem the Debentures, for cash, in whole or in part at any time after June 30, 2019, but prior to maturity, at a price of 101% of the aggregate principal amount redeemed, plus accrued and unpaid interest (less any tax required by law to be deducted) on such Debentures up to but excluding the redemption date. A right (in favor of each Debentureholder) was also added to give the Debentureholders the option to require the Company to purchase, for cash, on the previous maturity date of June 30, 2017, up to 20% of the Debentures held by the Debentureholders at a price equal to 100% of the principal amount purchased plus accrued and unpaid interest (less any tax required by law to be deducted). The Debentures accrue interest, payable semi-annually in arrears on June 30 and December 31 of each year at a fluctuating rate of not less than 8.5% and not more than 13.5% , indexed to the simple average spot price of uranium as reported on the UxC Weekly Indicator Price. Th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oronto Stock Exchange ("TSX") during the 20 consecutive trading days ending five days preceding the date on which the notice of redemption is given is not less than 125% of the conversion price. Upon redemption or at maturity, the Company will repay the indebtedness represented by the Debentures by paying to the debenture trustee in Canadian dollars an amount equal to the aggregate principal amount of the outstanding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 $1,000 principal amount of the Debentures, in whole or in part, due at redemption or maturity, upon at least 40 days’ and not more than 60 days’ prior notice, by delivering that number of common shares obtained by dividing the Cdn $1,000 principal amount of th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In accordance with the revised terms approved on August 4, 2016, the Company has classified 20% of the principal amount of the debenture as a current liability. The debentures are classified as fair value through profit or loss where the debentures are measured at fair value based on the closing price on the TSX (a level 1 measurement) and changes are recognized in earnings. For the year ended December 31, 2016 the Company recorded a loss on revaluation of convertible debentures of $0.41 million ( December 31, 2015 – $1.55 million ). (b) The Company, upon its acquisition of Uranerz, assumed a loan through the Wyoming Industrial Development Revenue Bond program (the "Loan"). The Loan has an annual interest rate of 5.75% and is repayable over seven years, maturing on October 15, 2020. The Loan originated on December 3, 2013 and required the payment of interest only for the first year, with the amortization of principal plus interest over the remaining six years. The Loan can be repaid earlier than its maturity date if the Company so chooses without penalty or premium. The Loan is secured by most of the assets of the Company’s wholly owned subsidiary, Uranerz, including mineral properties, the processing facility, and equipment as well as an assignment of all of Uranerz’ rights, title and interest in and to its product sales contracts and other agreements. Uranerz is also subject to dividend restrictions. Principal and interest are paid on a quarterly basis on the first day of January, April, July and October. At December 31, 2016 the loan had an outstanding balance of $14.08 million of which the current portion of the loan was $3.22 million .</t>
  </si>
  <si>
    <t>CAPITAL STOCK</t>
  </si>
  <si>
    <t>Stockholders' Equity Note [Abstract]</t>
  </si>
  <si>
    <t>Capital Stock</t>
  </si>
  <si>
    <t>CAPITAL STOCK Authorized capital stock The Company is authorized to issue an unlimited number of common shares without par value, unlimited Preferred Shares issuable in series, and unlimited Series A Preferred Shares. The Series A Preferred shares are non-redeemable, non-callable, non-voting and with no right to dividends. The Preferred Shares issuable in series will have the rights, privileges, restrictions and conditions assigned to the particular series upon the Board of Directors approving their issuance. Issued capital stock The significant transactions relating to capital stock issued for the three years ended December 31, 2016 are: a) In the year ended December 31, 2016 , the Company issued 200,225 common shares under the Company’s “at-the-market” offering (the “ATM”) for proceeds of $0.54 million . In the year ended December 31, 2015 the Company issued 1,275,908 shares under the Company’s ATM for proceeds of $2.94 million . b) On March 14, 2016, the Company completed a public offering of 5,031,250 units at a price of $2.40 per unit for gross proceeds of $12.08 million . Each Unit consisted of one common share and one half of one common share purchase warrant, or a total of 5,031,250 common shares and 2,515,625 warrants. Each warrant is exercisable until March 14, 2019 and entitles the holder thereof to acquire one common share upon exercise at an exercise price of US $3.20 per common share. These warrants are accounted for as a derivative liability, as the functional currency of the entity issuing the warrant is Cdn$. The following weighted average assumptions were used for the Black-Scholes option pricing model to calculate the $2.09 million of fair value for the 2,515,625 warrants issued in connection with the public offering in March 2016. Risk-free rate 1.15% Expected life 3.0 years Expected volatility 106.0%* Expected dividend yield 0% * Expected volatility is measured based on the Company’s historical share price volatility over the expected life of the warrants. c) On May 27, 2016, the Company issued 1,212,173 shares to acquire the remaining 40% interest of the Roca Honda Joint Venture for share consideration of $2.68 million . d) On June 16, 2016 the Company issued 4,551,284 shares to acquire Alta Mesa with a value of $11.38 million . e) On September 20, 2016, the Company completed a public offering of 8,337,500 units at a price of $ 1.80 per unit for gross proceeds of $15.01 million . Each Unit consisted of one common share and one half of one common share purchase warrant, or a total of 8,337,500 Shares and 4,168,750 Warrants. Each warrant is exercisable until September 20, 2021 and entitles the holder thereof to acquire one common share upon exercise at an exercise price of US $2.45 per common share. These warrants are accounted for as a derivative liability, as the functional currency of the entity issuing the warrant is Cdn$. The following weighted average assumptions were used for the Black-Scholes option pricing model to calculate the $3.17 million of fair value for the 4,168,750 warrants issued in connection with the public offering in September 2016. Risk-free rate 1.2% Expected life 5.0 years Expected volatility 145.2%* Expected dividend yield 0% * Expected volatility is measured based on the Company’s historical share price volatility over the expected life of the warrants. f) On June 18, 2015 the Company issued 24,457,773 shares for the acquisition of Uranerz Energy Corp valued at $101.74 million . Pursuant to the acquisition of Uranerz, the Company issued 617,832 EFI common shares valued at $2.57 million in satisfaction of an advisory fee. The value of the Energy Fuels' shares issued for the advisory fee was calculated using the share price of the Company’s common shares on the date the acquisition closed and these costs were expensed in the consolidated financial statements of the Company. On June 25, 2015 the Company issued 271,604 EFI common shares valued at $1.36 million to former employees of Uranerz in consideration for termination liabilities. The value of the Energy Fuels' shares issued was calculated using the share price of the Company’s shares on the date the shares were issued. These costs were expensed in the consolidated financial statements of the Company. Share Purchase Warrants The Company has share purchase warrants denominated in Canadian dollars and US dollars. The following table summarizes the Company’s share purchase warrants denominated in Cdn$: Month Issued Expiry Date Exercise Price Cdn$ Warrants Outstanding June 2012(1) June 22, 2017 13.25 351,025 June 2013(1) June 15, 2017 9.50 456,948 (1) The expiration date for these warrants was extended by one year on March 24, 2016. The Company assessed the valuation using Black Scholes and determined there was no additional value to the warrants due to the extension of the expiry date. The following table summarizes the Company’s share purchase warrants denominated in USD. These warrants are accounted for as derivative liabilities as the functional currency of the entity issuing the warrants is Cdn$. Month Issued Expiry Date Exercise Price USD$ Warrants Outstanding Fair value at June 2015 (1, 3) January 25, 2017 6.28 1,224,000 — March 2016 (1) March 14, 2019 3.20 2,515,625 807 September 2016 (2) September 20, 2021 2.45 4,168,750 3,105 $ 3,912 (1) These US dollar based warrants are classified as Level 2 under the fair value hierarchy (Note 13). (2) These US dollar based warrants are classified as Level 1 under the fair value hierarchy as they are traded on an active market. (3) These warrants expired unexercised on January 25, 2017. The following weighted average assumptions were used for the Black-Scholes option pricing model to calculate the less than $0.00 million of fair value for the 1,224,000 warrants at December 31, 2016 . Risk-free rate 0.44% Expected life 0.1 years Expected volatility 24.7%* Expected dividend yield 0% The following weighted average assumptions were used for the Black-Scholes option pricing model to calculate the $0.81 million of fair value for the 2,515,625 warrants at December 31, 2016 . Risk-free rate 1.2% Expected life 2.2 years Expected volatility 98.2%* Expected dividend yield 0% * Expected volatility is measured based on the Company’s historical share price volatility over the expected life of the warrants.</t>
  </si>
  <si>
    <t>BASIC AND DILUTED LOSS PER COMMON SHARE</t>
  </si>
  <si>
    <t>Earnings Per Share [Abstract]</t>
  </si>
  <si>
    <t>Basic and Diluted Loss Per Common Share</t>
  </si>
  <si>
    <t>BASIC AND DILUTED LOSS PER COMMON SHARE The following is a reconciliation of weighted average shares outstanding for the years ended December 31, 2016 , December 31, 2015 and December 31, 2014 : Years Ended December 31, 2016 2015 2014 Issued common shares at beginning of period 46,519,132 19,677,552 19,601,251 Effect of share options exercised 3,471 22,938 11,137 Effect of shares issued for settlement of vesting of restricted share units 196,242 — — Effect of shares issued for exercise of share purchase warrants — 173 49,273 Effect of shares issued in business combinations — 13,654,488 — Effect of shares issued in asset acquisitions 3,184,175 — — Effect of shares issued in public offerings 6,538,038 28,821 — Weighted average shares outstanding 56,441,058 33,383,972 19,661,661 Basic and diluted loss per share The calculation of diluted earnings per share after adjustment for the effects of all potential dilutive common shares, calculated as follows: Years Ended December 31, 2016 2015 2014 Net loss $ (39,413 ) $ (82,217 ) $ (86,635 ) Basic and diluted weighted average number of common shares outstanding 56,441,058 33,383,972 19,661,661 Loss per common share $ (0.70 ) $ (2.46 ) $ (4.41 ) For the three years ended December 31, 2016 , 2015 and 2014 , 10.19 million , 5.21 million and 1.98 million options and warrants respectively and the potential conversion of the Debentures have been excluded from the calculation as their effect would have been anti-dilutive.</t>
  </si>
  <si>
    <t>SHARE-BASED PAYMENTS</t>
  </si>
  <si>
    <t>Disclosure of Compensation Related Costs, Share-based Payments [Abstract]</t>
  </si>
  <si>
    <t>Share-Based Payments</t>
  </si>
  <si>
    <t>SHARE-BASED PAYMENTS The Company, under the 2015 Omnibus Equity Incentive Compensation Plan (the “Compensation Plan”), maintains a stock incentive plan for directors, executives, eligible employees and consultants. Stock incentive awards include employee stock options and restricted stock units (“RSUs”). The Company issues new shares of common stock to satisfy exercises and vesting under all of its stock incentive awards. At December 31, 2016 , a total of 6,620,515 common shares were authorized for stock incentive plan awards. Employee Stock Options The Company, under the Compensation Plan may grant options to directors, executives, employees and consultants to purchase common shares of the Company. The exercise price of the options is set as the higher of the Company’s closing share price on the day before the grant date or the five-day volume weighted average price. Stock options granted under the Compensation Plan generally vest over a period of two years or more and are generally exercisable over a period of five years from the grant date not to exceed 10 years. The value of each option award is estimated at the grant date using the Black-Scholes Option Valuation Model. There were 0.45 million options granted in the year ended December 31, 2016 ( December 31, 2015 – 2.17 million , December 31, 2014 - 307,250 ). At December 31, 2016 , there were 2.15 million options outstanding with 1.82 million options exercisable, at a weighted average exercise price of $5.69 , with a weighted average remaining contractual life of 3.58 years. The aggregate intrinsic value of the fully vested shares was $nil . The summary of the Company’s stock options at December 31, 2016 , 2015 and 2014 , and the changes for the fiscal periods ending on those dates is presented below: Range of Exercise Prices Weighted Average Number of Balance, January 1, 2014 7.60 - 44.22 14.27 795,318 Granted 9.05 9.05 307,250 Exercised 8.75 8.75 (15,000) Forfeited 7.60 - 44.22 14.70 (158,655) Expired 17.50 17.50 (23,500) Balance, December 31, 2014 7.60 - 44.22 11.66 905,413 Granted 2.55 - 18.55 6.02 2,176,330 Exercised 2.55 - 4.48 3.78 (48,802) Forfeited 4.44 - 29.71 7.29 (574,486) Expired 7.47 - 32.10 7.42 (335,558) Balance, December 31, 2015 2.55 - 32.10 6.54 2,122,897 Granted 2.12 - 2.22 2.13 449,537 Exercised 2.12 2.12 (8,369) Forfeited 2.12 - 18.99 5.52 (317,960) Expired 2.95 - 32.03 8.03 (200,962) Balance, December 31, 2016 2.12 - 15.61 5.69 2,045,143 As of December 31, 2016, the outstanding stock options denominated in Cdn$ were as follows: Options outstanding Options exercisable Exercise price Quantity Weighted average price Weighted average remaining contractual life Intrinsic Value Quantity Weighted average price Weighted average remaining contractual life Intrinsic Value $0.00 to $4.99 — $ — 0.00 $ — — $ — 0.00 $ — $5.00 to $9.99 421,850 6.55 1.37 — 395,100 6.99 1.46 — $10.00 to $14.99 171,370 11.50 0.64 — 171,370 11.50 0.64 — $15.00 to $19.99 62,900 $ 15.50 0.18 — 62,900 $ 15.50 0.18 — 656,120 $ — 629,370 $ — As of December 31, 2016, the outstanding stock options denominated in USD$ were as follows: Options outstanding Options exercisable Exercise price Quantity Weighted average price Weighted average remaining contractual life Intrinsic Value Quantity Weighted average price Weighted average remaining contractual life Intrinsic Value $0.00 to $4.99 876,987 $ 3.47 5.35 $ — 676,559 $ 3.80 5.76 $ — $5.00 to $9.99 370,512 6.13 3.70 — 370,512 6.13 3.70 — $10.00 to $14.99 127,499 10.68 1.22 — 127,499 10.68 1.22 — $15.00 to $19.99 14,025 $ 15.61 4.02 — 14,025 $ 15.61 4.02 — 1,389,023 $ — 1,188,595 $ — In the years ended December 31, 2016 the Company issued 8,369 shares upon exercise of stock options at an average exercise price of $2.12 for proceeds of less than $0.02 million . These options had an intrinsic value of less than $0.01 million . In the year ended December 31, 2015 the Company issued 48,802 shares upon exercise of stock options at an average exercise price of $3.87 for proceeds of $0.18 million . These options had an intrinsic value of $0.06 million . In the year ended December 31, 2014 the Company issued 15,000 shares upon exercise of stock options at an average exercise price of $7.97 (Cdn $8.75 ) for proceeds of $0.12 million . These options had an intrinsic value of $0.02 million . The share-based compensation recorded during the years ended months ended December 31, 2016 , 2015 and 2014 is as follows: Years ended December 31, 2016 2015 2014 Share-based compensation (1)(2) $ 2,657 $ 1,099 $ 1,405 Replacement of options from business combinations and asset acquisitions (3) — 3,681 — Value of stock options and RSUs granted $ 2,657 $ 4,780 $ 1,405 (1) The fair value of the options granted under the Compensation Plan for the years ended December 31, 2016 , 2015 and 2014 , was estimated at the date of grant, using the Black-Scholes Option Valuation Model, with the following weighted-average assumptions: 2016 2015 2014 Risk-free interest rate 1.03% - 1.43% 0.87 % 1.6 % Expected life 5.0 years 5.0 years 5.0 years Expected volatility 64.7% -74.8%* 75.1%* 81%* Expected dividend yield 0 % 0 % 0 % Weighted-average expected life of option 5.00 4.99 5.00 Weighted-average grant date fair value $1.22 - $1.23 2.64 5.27 * Expected volatility is measured based on the Company’s historical share price volatility over a period equivalent to the expected life of the options. (2) The fair value of the RSUs granted under the Compensation Plan for the years ended December 31, 2016 , 2015 and 2014 , was estimated at the date of grant, using the stated market price. (3) During business combinations and asset acquisitions the Company may issue options to replace options of the acquired companies. For the year ended December 31, 2015, the fair value of stock options granted to employees, directors and consultants of companies acquired through business combinations and asset acquisitions was estimated on the closing date of the transaction using the Black-Scholes option pricing model with the following assumptions: Risk-free interest rate 0.0% to 2.35% Expected life 0.05 years to 10 years Expected volatility 18.47 to 93.31%* Expected dividend yield 0 % Weighted-average expected life of option 4.52 Weighted-average grant date fair value $1.89 * Expected volatility is measured based on the Company’s historical share price volatility over a period equivalent to the expected life of the options. A summary of the status and activity of non-vested stock options at December 31, 2016 is as follows: Number of shares Weighted Average Grant- Date Fair Value Non-vested January 1, 2014 — $ — Granted 307,250 5.27 Vested (153,625 ) 5.27 Forfeited (14,025 ) 5.27 Non-vested December 31, 2014 139,600 5.27 Granted 2,176,330 1.93 Vested (2,119,803 ) 2.00 Forfeited (18,429 ) 5.17 Non-vested December 31, 2015 177,698 3.44 Granted 449,537 1.29 Vested (331,482 ) 2.26 Forfeited (68,575 ) 1.56 Non-vested December 31, 2016 227,178 $ 1.48 Restricted Stock Units The Company grants RSUs to executives and eligible employees. Awards are determined as a target percentage of base salary and vest over periods of three years. Prior to vesting, holders of restricted stock units do not have the right to vote the underlying shares. The restricted stock units are subject to forfeiture risk and other restrictions. Upon vesting, the employee is entitled to receive one share of the Company’s common stock for each restricted stock unit for no additional payment. During the year ended December 31, 2016 , the Company’s Board of Directors approved the issuance of 1.21 million RSUs under the Compensation Plan ( 2015 – 0.27 million ). A summary of the status and activity of non-vested RSUs at December 31, 2016 is as follows: Number of shares Weighted Average Grant- Date Fair Value Non-vested January 1, 2014 — $ — Granted — — Vested — — Forfeited — — Non-vested December 31, 2014 — — Granted 282,716 4.05 Vested — — Forfeited (9,850 ) 4.68 Non-vested December 31, 2015 272,866 4.03 Granted 1,205,336 2.14 Vested (138,608 ) 4.65 Forfeited (9,125 ) 5.39 Non-vested December 31, 2016 1,330,469 $ 2.37 The total fair value of RSUs that vested and were settled for equity in the year ended December 31, 2016 was $0.30 million ( 2015 – $nil , 2014- $nil). At December 31, 2016 , there was $0.08 million and $0.84 million of unrecognized compensation costs related to the unvested stock options and RSU awards, respectively. This cost is expected to be recognized over a period of approximately three years.</t>
  </si>
  <si>
    <t>INCOME TAXES</t>
  </si>
  <si>
    <t>Income Tax Disclosure [Abstract]</t>
  </si>
  <si>
    <t>Income Taxes</t>
  </si>
  <si>
    <t>INCOME TAXES A reconciliation of income tax expense (recovery) and the product of accounting income before income tax, multiplied by the combined Canadian federal and provincial income tax rate (the rate applicable to the Canadian parent company) is as follows: Year ended December 31, 2016 2015 2014 Income (loss) before income taxes $ (39,864 ) $ (82,357 ) $ (86,532 ) Combined federal and provincial rate 26.50 % 26.50 % 26.50 % Expected income tax recovery (10,600 ) (21,825 ) (22,931 ) Stock based compensation 704 291 337 Other non-deductible/non-taxable items — (2,984 ) (743 ) Foreign tax rate differences (2,962 ) (10,180 ) (9,884 ) Unrecognized deferred tax assets 12,858 34,698 33,324 Income tax expense $ — $ — $ 103 The Components of the net deferred tax assets and liabilities as of December 31, 2016 , 2015 and 2014 are as follows: Year ended December 31, 2016 2015 2014 Current deferred tax assets Deferred revenue $ — $ — $ 948 Inventories 2,900 1,415 1,677 Short-term investments 413 408 188 Total current deferred tax assets 3,313 1,823 2,813 Non-current deferred tax assets Operating loss carry forwards 91,441 86,807 60,012 Capital loss carry forwards 21,322 21,297 21,507 Deferred revenue and other 3,885 3,987 1,719 Mineral properties and deferred costs 40,581 41,631 23,632 Asset retirement obligations 6,398 3,226 2,138 Intangibles and other (2,524 ) (3,772 ) (2,134 ) Property, plant and equipment (751 ) (1,348 ) 9,547 Total non-current deferred tax assets 160,352 151,828 116,421 Subtotal deferred tax asset 163,665 153,651 119,234 Less: valuation allowance (163,665 ) (153,651 ) (119,234 ) Net deferred tax asset $ — $ — $ — At December 31, 2016 , 2015 and 2014, the Company recorded a valuation allowance against the net deferred tax assets for the above related items in the financial statements as management did not consider it more likely than not that the Company will be able to realize the deferred tax assets in the future. The following table summarizes the changes to the valuation allowance: For the Year Balance at Ended Beginning of Balance at End December 31, Period Additions (a) Deductions (b) of Period 2016 153,651 11,166 (1,151) 163,666 2015 119,234 49,582 (15,165) 153,651 2014 85,603 48,501 (14,870) 119,234 a) The additions to the valuation allowance result from additional losses incurred, increases to other tax assets such as mineral property and other increases arising from the acquisition of Uranerz Energy Corporation and Strathmore Minerals Corp. Management does not feel these additions meet the more-likely-than-not criterion for recognition. b) The reductions to the valuation allowance result from foreign exchange rate reductions of tax attributes in Canada as well as utilization of tax deductions in excess of book deductions. The following table summarize the Company's capital losses and net operating losses as of December 31, 2016 that can be applied against future taxable profit. Country Type Amount Expiry Date Canada Non-capital losses $ 25,699 2027 - 2035 Canada Allowable Capital losses 3,221 None Canada Investment Tax Credits 1,187 2023 - 2026 United States Net operating losses 224,923 2026 - 2035 United States Capital losses 54,399 2019 Utilization of the United States loss carry forwards will be limited in any year as a result of previous changes in ownership. For the Energy Fuels Holding Corporation and Subsidiaries consolidated group, management estimates that approximately $75 million in net operating losses will expire unutilized as a result of these limitations. Utilization of the Canadian loss carry forwards will be subject to the Acquisition of Control Rules in any year as a result of previous changes in ownership.</t>
  </si>
  <si>
    <t>SUPPLEMENTAL FINANCIAL INFORMATION</t>
  </si>
  <si>
    <t>Organization, Consolidation and Presentation of Financial Statements [Abstract]</t>
  </si>
  <si>
    <t>Supplemental Financial Information</t>
  </si>
  <si>
    <t>SUPPLEMENTAL FINANCIAL INFORMATION The components of revenues are as follows: Years ended 2016 2015 2014 Uranium concentrates $ 54,432 $ 60,696 $ 45,755 Alternate feed materials processing and other 120 655 498 Revenues $ 54,552 $ 61,351 $ 46,253 The Company has three major customers to which its sales for the year were as follows: 2016 - $33.36 million ; $8.69 million ; $7.00 million ; (2015 (four major customers) - $20.98 million ; $16.31 million ; $12.53 million ; $9.00 million ); (2014 (three major customers) - $20.66 million ; $8.57 million ; $16.53 million ). The Company’s revenues by country of customer for the current year were as follows: 2016 - $50.76 million - U.S.; Other - $3.69 million ; (2015 - $37.85 million - U.S.; $20.98 million - South Korea; Other - $1.87 million ) (2014 - $25.59 million - U.S.; $20.66 million - South Korea). Deferred revenue at December 31, 2016 of $2.34 million (2015 - $2.17 million ) relates to proceeds received on delivery of alternate feed materials in advance of the required processing activity. The components of other income (expense) are as follows: Years ended 2016 2015 2014 Interest income $ 143 $ 94 $ 47 Change in value of investments accounted at fair value — 38 (404 ) Change in value of warrant liabilities 420 590 — Change in value of convertible debentures (407 ) (1,548 ) 300 Gain on settlement of loans and borrowings 424 — — Insurance settlement 223 — — Sales and property tax refunds 176 — — Gain on sale of mineral properties 316 — 565 Other (96 ) 406 927 Other income (expense) $ 1,199 $ (420 ) $ 1,435 The components of accounts payable and accrued liabilities are as follows: December 31, December 31, Accounts payable $ 1,150 $ 3,561 Payroll liabilities 1,374 2,428 Other accrued liabilities 3,232 3,285 Accounts payable and accrued liabilities $ 5,756 $ 9,274</t>
  </si>
  <si>
    <t>COMMITMENTS AND CONTINGENCIES</t>
  </si>
  <si>
    <t>Commitments and Contingencies Disclosure [Abstract]</t>
  </si>
  <si>
    <t>Commitments and Contingencies</t>
  </si>
  <si>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November 2012, the Company was served with a Plaintiff’s Original Petition and Jury Demand in the District Court of Harris County, Texas, claiming unspecified damages from the disease and injuries resulting from mesothelioma from exposure to asbestos, which the Plaintiff claims was contributed to by being exposed to asbestos products and dust while working at the White Mesa Mill. The Company does not consider this claim to have any merit, and therefore does not believe it will materially affect our financial position, results of operations or cash flows. In January, 2013, the Company filed a Special Appearance challenging jurisdiction and certain other procedural matters relating to this claim. No other activity involving the Company on this matter has occurred since that date. In January, 2013, the Ute Mountain Ute tribe filed a Petition to Intervene and Request for Agency Action challenging the Corrective Action Plan approved by the State of Utah Department of Environmental Quality (“ UDEQ ”) relating to nitrate contamination in the shallow aquifer at the White Mesa Mill site. This challenge is currently being evaluated, and may involve the appointment of an administrative law judge to hear the matter. The Company does not consider this action to have any merit. If the petition is successful, the likely outcome would be a requirement to modify or replace the existing Corrective Action Plan. At this time, the Company does not believe any such modification or replacement would materially affect our financial position, results of operations or cash flows. However, the scope and costs of remediation under a revised or replacement Corrective Action Plan have not yet been determined and could be significant. In April 2014, the Grand Canyon Trust filed a citizen suit in federal District Court for alleged violations of the Clean Air Act at the White Mesa Mill. In October 2014, the plaintiffs were granted leave by the Court to add further purported violations to their April 2014 suit. The Complaint, as amended, alleges that radon from one of the Mill’s tailings impoundments exceeded the standard; that the mill is in violation of a requirement that only two tailings impoundments may be in operation at any one time; and that certain other violations related to the manner of measuring and reporting radon results from one of the tailings impoundments occurred in 2013. The Complaint asks the Court to impose injunctive relief, civil penalties of up to $38,000 per day per violation, costs of litigation including attorneys’ fees, and other relief. The Company believes the issues raised in the Complaint are being addressed through the proper regulatory channels and that we are currently in compliance with all applicable regulatory requirements relating to those matters. The Company intends to defend against all issues raised in the Complaint. Cross motions for summary judgment were heard by the District Court on November 17, 2016, and the parties are awaiting the Court's decision. Canyon Project In March, 2013, the Center for Biological Diversity, the Grand Canyon Trust, the Sierra Club and the Havasupai Tribe (the “ Canyon Plaintiffs ”) filed a complaint in the U.S. District Court for the District of Arizona (the “ District Court ”) against the Forest Supervisor for the Kaibab National Forest and the USFS seeking an order (a) declaring that the USFS failed to comply with environmental, mining, public land, and historic preservation laws in relation to our Canyon Project, (b) setting aside any approvals regarding exploration and mining operations at the Canyon Project, and (c) directing operations to cease at the Canyon Project and enjoining the USFS from allowing any further exploration or mining-related activities at the Canyon Project until the USFS fully complies with all applicable laws. In April 2013, the Plaintiffs filed a Motion for Preliminary Injunction, which was denied by the District Court in September, 2013. On April 7, 2015, the District Court issued its final ruling on the merits in favor of the Defendants and the Company and against the Canyon Plaintiffs on all counts. The Canyon Plaintiffs appealed the District Court’s ruling on the merits to the Ninth Circuit Court of Appeals, and filed motions for an injunction pending appeal with the District Court. Those motions for an injunction pending appeal were denied by the District Court on May 26, 2015. Thereafter, Plaintiffs filed urgent motions for an injunction pending appeal with the Ninth Circuit Court of Appeals, which were denied on June 30, 2015. The hearing on the merits at the Court of Appeals was held on December 15, 2016 and the parties are awaiting the Court's decision. If the Canyon Plaintiffs are successful on their appeal on the merits, the Company may be required to maintain the Canyon Project on standby pending resolution of the matter. Such a required prolonged stoppage of shaft sinking and mining activities could have a significant impact on our future operations. Mineral property commitments The Company enters into commitments with federal and state agencies and private individuals to lease mineral rights. These leases are renewable annually and annual renewal costs are expected to total $1.39 million for the year ended December 31, 2017. Surety bonds The Company has indemnified third-party companies to provide surety bonds as collateral for the Company’s ARO. The Company is obligated to replace this collateral in the event of a default, and is obligated to repay any reclamation or closure costs due. The Company currently has $23.12 million posted against an undiscounted ARO of $43.00 million ( December 2015 - $12.98 million posted against undiscounted asset retirement obligation of $32.03 million ). One of the Company’s surety bond issuers has requested additional collateral in the amount of $1.76 million which is required to be funded in March 2017. The Company has a signed agreement to replace such issuer with a new issuer, which would eliminate the need to post additional collateral. Commitments The Company is contractually obligated under three long -term and one spot contract to deliver the following pounds of U3O8. Spot Contract Long-Term Contract Year ended December 31, 2017 200,000 320,000 Year ended December 31, 2018 200,000 200,000 Year ended December 31, 2019 — 100,000 Year ended December 31, 2020 — 100,000</t>
  </si>
  <si>
    <t>SEGMENT INFORMATION</t>
  </si>
  <si>
    <t>Segment Reporting [Abstract]</t>
  </si>
  <si>
    <t>Segment Information</t>
  </si>
  <si>
    <t>SEGMENT INFORMATION The Company is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primary mining activities are in the United States. The reportable segments are those operations whose operating results are reviewed by the Chief Executive Officer to make decisions about resources to be allocated to the segment and assess its performance provided those operations pass certain quantitative thresholds. Operations whose revenues, earnings or losses or assets exceed 10% of the total consolidated revenue, earnings or losses or assets are reportable segments. Information about assets and liabilities of the segment has not been provided because the information is not used to assess performance. In order to determine reportable operating segments, management reviewed various factors, including geographical location and managerial structure. It was determined by management that a reportable operating segment generally consists of an individual property managed by a single general manager and management team. Finance income (expense), other income (expenses) are managed on a consolidated basis and are not allocated to operating segments. Non-mining activities and other operations are reported in Corporate and other. The Company has two operating segments, the conventional uranium recovery segment (the “Conventional Uranium Segment”) and the in-situ uranium recovery segment (the “ISR Uranium Segment”). The Conventional Uranium Segment The Conventional Uranium Segment consists of a standalone conventional uranium recovery facility (the “White Mesa Mill”), conventional mining projects in the vicinity of the White Mesa Mill located in the Colorado Plateau, Henry Mountains, Arizona Strip, and the Roca Honda Project (“Roca Honda”) in New Mexico, and the Sheep Mountain Project (“Sheep Mountain”) in Wyoming. At December 31, 2016 the conventional mining projects in the vicinity of the White Mesa Mill, with the exception of shaft sinking and evaluation activities at the Company’s Canyon Mine Project, are on standby, being evaluated for continued mining activities and/or in process of being permitted. The White Mesa Mill also processes third party uranium-bearing mineralized materials from mining and recycling activities. The ISR Uranium Segment The ISR Uranium Segment consists of an operating uranium recovery facility to recover concentrated uranium from wellfields of the Nichols Ranch Project located in Wyoming and a uranium recovery facility and wellfields maintained on standby as part of the Alta Mesa Project in Texas. The Nichols Ranch Project also includes the Jane Dough property and the Hank Project. Additionally, the segment includes other mineral properties in the vicinity of the Nichols Ranch Project and the Alta Mesa Project. The Nichols Ranch Project and surrounding assets were acquired as part of the Company’s 2015 acquisition of Uranerz Energy Corporation and the Alta Mesa Project was acquired in June of 2016. The following tables set forth operating results by reportable segment for the Years Ended December 31, 2016 : Non-Operating Operating Segments Segments Years Ended December 31, 2016 Conventional ISR Corporate &amp; Other Total Revenue $ 43,884 $ 10,668 $ — 54,552 Costs and expenses applicable to revenue 27,176 8,277 — 35,453 Impairment of inventories 2,364 2,998 — 5,362 Development, permitting and land holding 9,774 11,344 — 21,118 Standby costs 9,847 387 — 10,234 Abandonment of mineral properties — 1,036 — 1,036 Accretion of asset retirement obligation 723 183 — 906 Selling costs 379 — — 379 Intangible asset amortization 1,100 2,219 — 3,319 General and administration 3,880 1,547 10,092 15,519 Total operating income (loss) (11,359 ) (17,323 ) (10,092 ) (38,774 ) The following tables set forth operating results by reportable segment for the Years Ended December 31, 2015 : Non-Operating Operating Segments Segments Years Ended December 31, 2015 Conventional ISR Corporate &amp; Other Total Revenue $ 48,448 $ 12,903 $ — 61,351 Costs and expenses applicable to revenue 28,161 9,456 — 37,617 Impairment of inventories — Development, permitting and land holding 1,312 7,450 — 8,762 Standby costs 10,765 — — 10,765 Abandonment of mineral properties 2,300 — — 2,770 Accretion of asset retirement obligation 414 80 — 494 Selling costs 316 — — 316 Intangible asset amortization 2,372 2,992 — 5,364 General and administration 1,648 1,867 8,810 12,325 Costs directly attributable to acquisitions — — 6,886 6,886 Impairment of property, plant and equipment and mineral properties 7,757 467 — 8,224 Impairment of goodwill — 47,730 — 47,730 Total operating loss (6,597 ) (57,609 ) (15,696 ) (79,902 )</t>
  </si>
  <si>
    <t>UNAUDITED SUPPLEMENTARY QUARTERLY INFORMATION</t>
  </si>
  <si>
    <t>Unaudited Supplementary Quarterly Information</t>
  </si>
  <si>
    <t>UNAUDITED SUPPLEMENTARY QUARTERLY INFORMATION The following table summarizes unaudited supplementary quarterly information for the three years ended December 31, 2016 , 2015 , and 2014 . Three months ended March 31, 2016 June 30, 2016 September 30, 2016 December 31, 2016 (unaudited) (in thousands, except share and per share amounts) Net loss $ (8,865 ) $ (10,441 ) $ (8,245 ) $ (12,313 ) Net loss per share $ (0.19 ) $ (0.20 ) $ (0.14 ) $ (0.19 ) Weighted average shares outstanding 47,660,414 53,043,512 58,630,457 66,205,153 Three months ended March 31, 2015 June 30, 2015 September 30, 2015 December 31, 2015 (unaudited) (in thousands, except share and per share amounts) Net loss $ (1,203 ) $ (4,060 ) $ (5,345 ) $ (71,609 ) Net loss per share $ (0.06 ) $ (0.18 ) $ (0.12 ) $ (1.58 ) Weighted average shares outstanding 19,677,552 22,999,968 45,117,145 45,330,302 Three months ended March 31, 2014 June 30, 2014 September 30, 2014 December 31, 2014 (unaudited) (in thousands, except share and per share amounts) Net income (loss) $ (6,671 ) $ (75,018 ) $ 3,682 $ (8,628 ) Net income (loss) per share $ (0.34 ) $ (3.81 ) $ 0.19 $ (0.44 ) Weighted average shares outstanding 19,601,773 19,677,052 19,677,552 19,677,552</t>
  </si>
  <si>
    <t>FAIR VALUE ACCOUNTING</t>
  </si>
  <si>
    <t>Fair Value Disclosures [Abstract]</t>
  </si>
  <si>
    <t>Fair Value Accounting</t>
  </si>
  <si>
    <t>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at December 31, 2016 . As required by accounting guidance, assets and liabilities are classified in their entirety based on the lowest level of input that is significant to the fair value measurement. As at December 31, 2016 , the fair values of cash and cash equivalents, restricted cash, short-term deposits, receivables, accounts payable and accrued liabilities approximate their carrying values because of the short-term nature of these instruments. Level 1 Level 2 Level 3 Total Investments $ (1,340 ) $ — $ — $ (1,340 ) Warrant liabilities (Note 13) (3,105 ) (807 ) — (3,912 ) Convertible debentures (Note 12) (15,476 ) — — (15,476 ) $ (19,921 ) $ (807 ) $ — $ (20,728 ) The Company's investments are marketable equity securities which are exchange 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 Assets and liabilities measured at fair value on a non-recurring basis As discussed in Note 10, Impairment, the Company recorded no impairment charges in the year ended December 31, 2016 but several impairment charges in the years ended December 31, 2015 and 2014 . In the year ended December 31, 2015, the Company recorded an impairment charge of $47.73 million associated with the Goodwill recognized in the acquisition of Uranerz on June 18, 2015. The estimated fair value used in the December 31, 2015 impairment analysis was determined using discounted cash flow projections. Key assumptions used in the calculation of recoverable amounts include discount rates, uranium prices, future timing of production volume including the date when a mineral property can be brought into production and the expected cost to produce uranium and future care and maintenance and operating costs. In the second quarter of 2015, the Company recorded the fair value of Nichols Ranch Project upon acquisition of Uranerz. The estimated fair value used in the June 18, 2015 valuation was determined using discounted cash flow projections and various other pricing scenarios. Key assumptions used in the calculation of recoverable amounts include discount rates, uranium prices, future timing of production volume including the date when a mineral property can be brought into production and the expected cost to produce uranium, future care and maintenance and operating costs as well as precedent market transactions data. In the second quarter of 2014, the Company recorded an impairment charge of $75.05 million , respectively, in relation to the White Mesa Asset Group. The estimated fair value used in the June 30, 2014 impairment analysis was determined using discounted cash flow projections and various other pricing scenarios. Key assumptions used in the calculation of recoverable amounts include discount rates, uranium prices, future timing of production volume including the date when a mineral property can be brought into production and the expected cost to produce uranium and future care and maintenance and operating costs. The following table sets forth a summary of the quantitative and qualitative information related to the unobservable inputs used in the calculation of the Company's non-recurring Level 3 fair value measurements for the year ended December 31, 2016 and 2015. Date of Fair Value Measurement Valuation Technique Unobservable Input Range/Weighted Average For the years ended December 31, 2016 and 2015 Nichols Ranch Project and mineral properties in the ISR and Conventional segments December 31, 2015 Discounted Cash Flow Model Discount Rate 10 % Short and Long Term Uranium Price $38.90 to $62.10 United States Inflation Rate 2 % Nichols Ranch Project June 18, 2015 Discounted Cash Flow Model Discount Rate 10 % Short and Long Term Uranium Price $37.95 to $65.00 United States Inflation Rate 2 % Acquired Uranerz exploration properties June 18, 2015 and December 31, 2015 Enterprise value to resource model and acreage multiple Precedent Transaction Research Measured and Indicted pounds U3O8 - 2.00x Inferred Pounds U3O8 - 1.5x $77.0x - Acre</t>
  </si>
  <si>
    <t>SUBSEQUENT EVENTS</t>
  </si>
  <si>
    <t>Subsequent Events [Abstract]</t>
  </si>
  <si>
    <t>Subsequent Events</t>
  </si>
  <si>
    <t>SUBSEQUENT EVENTS Issuance of stock options and RSUs On January 24, 2017 the Company granted 0.73 million stock options and 1.16 million RSU’s to its employees, directors and consultants with an exercise price of $2.35 . The options carry a five-year life and are vested as follows: 50% immediately; 25% on January 24, 2018; 25% on January 24, 2019. The RSU’s vest as follows: 50% on January 27, 2018; 25% on January 27, 2019; and 25% on January 27, 2020. Sale of shares in the Company's ‘at-the-market’ program (“ATM”). From January 1, 2017 through March 8, 2017, the Company has issued 2.99 million shares for proceeds $6.65 million using the ATM.</t>
  </si>
  <si>
    <t>SUMMARY OF SIGNIFICANT ACCOUNTING POLICIES (Policies)</t>
  </si>
  <si>
    <t>Basis of Accounting</t>
  </si>
  <si>
    <t>The consolidated financial statements have been prepared in accordance with accounting principles generally accepted in the United States (“US GAAP”) and are presented in thousands of US dollars (“USD”) except per share amounts. Certain footnote disclosures have share prices which are presented in Canadian dollars (“Cdn$”).</t>
  </si>
  <si>
    <t>Use of Estimates</t>
  </si>
  <si>
    <t>Use of Estimates The Company's consolidated financial statements have been prepared in accordance with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xpectations of the future price of uranium and estimates of recoverable mineral resources that are the basis for future cash flow estimates utilized in assessing fair value for business combinations and impairment calculations; the determination of whether an acquisition represents a business combination or an asset acquisition; the use of management estimates and assumptions related to environmental, reclamation and closure obligations; the fair value and accounting treatment of financial instruments including marketable securities and derivative instruments; determination of significant influence; and estimates with respect to assumptions regarding stock-based compensation expense. The Company bases its estimates on historical experience, market studies, reports by qualified persons and on various other assumptions that are believed to be reasonable under the circumstances. Actual results may differ significantly from these estimates.</t>
  </si>
  <si>
    <t>Basis of Consolidation</t>
  </si>
  <si>
    <t>Basis of consolidation These consolidated financial statements include the accounts of the Company together with its subsidiaries controlled by the Company. Intercompany transactions, balances and unrealized gains on transactions between the Company and its subsidiaries are eliminated. The functional currency for the majority of the Company’s operations is the USD.</t>
  </si>
  <si>
    <t>Extracting and Recovery Activities while in the Exploration Stage</t>
  </si>
  <si>
    <t>Extracting and Recovery Activities while in the Exploration stage The Company extracts and/or recovers mineralized uranium from mining activities and alternate feed materials resulting in saleable uranium concentrates from its White Mesa Mill and its Nichols Ranch Project. While the Company has established the existence of mineral resources and extracts and processes saleable uranium from these operations, the Company has not established proven or probable reserves, as defined under SEC Industry Guide 7, for these operations or any of its uranium projects. As a result, the Company is in the Exploration stage as defined under SEC Industry Guide 7. Furthermore, the Company has no current plans to establish proven or probable reserves for any of its uranium projects. While in the Exploration stage, the Company expenses most amounts that would normally be capitalized and subsequently depreciated or depleted over the life of the mining operation on properties that have proven or probable reserves. Items such as the construction of wellfields and related header houses, additions to recovery facilities and advancement of properties are expensed in the period incurred. As a result, the Company’s consolidated financial statements may not be directly comparable to the financial statements of mining companies in the development or production stages. The White Mesa Mill, and certain conventional mining projects in the vicinity of the mill, and the Nichols Ranch Project (collectively the “Extracting and Recovery Operations”) were acquired in two unrelated business combinations. These Extracting and Recovery Operations were recorded at fair value on the date of the respective acquisition and included estimated values which included valuing these assets utilizing the Company’s estimate of future market prices of uranium and expected recoveries of uranium. The values determined included estimated cash flows associated with value beyond proven and probable reserves to develop, extract and recover the estimated saleable uranium concentrates from these operations. The fair value of the Extracting and Recovery Operations recorded on the acquisition date is depreciated on a straight line basis over the estimated useful life of the components of the operation since the Extracting and Recovery Operations do not have proven or probable reserves. Accordingly, all expenditures incurred subsequent to the acquisition dates relating to the preparation of properties for mineral extraction, expansion of or additions to the Extracting and Recovery Operations are expensed as incurred. This includes expenditures relating to activities such as preparing properties for mineral extraction, construction of mine wellfields, header houses and disposal wells and additions to the recovery facilities are expensed as incurred as no proven or probable reserves have been established for these uranium projects.</t>
  </si>
  <si>
    <t>Business Combinations</t>
  </si>
  <si>
    <t>Business combinations A business combination is defined as an acquisition of assets and liabilities that constitute a business. A business consists of inputs, including non-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Business acquisitions are accounted for using the acquisition method whereby acquired assets and liabilities are recorded at fair value as of the date of acquisition with any excess of the purchase consideration over such fair value being recorded as goodwill. If the fair value of the net assets acquired exceeds the purchase consideration, the difference is recognized immediately as a gain in the consolidated statement of operations. Mining assets, which include mineral properties and rights, operating mines and recovery facilities, are recorded at fair value and includes estimated values of the mining assets beyond proven and probable reserves as well as the Company’s estimate of future market prices of uranium. The estimated cash flow used to value the mining assets for operating properties and recovery facilities include the estimated cash outflows required to develop, extract and recover the value beyond proven and probable reserves. Non-controlling interest in an acquisition may be measured at either fair value or at the non-controlling interest’s proportionate share of the fair value of the acquiree’s net identifiable assets. The acquisition date is the date the Company acquires control over the acquiree. The Company considers all relevant facts and circumstances in determining the acquisition date. Acquisition related costs, other than costs to issue debt or equity securities of the acquirer, including investment banking fees, legal fees, accounting fees, change in control payments, valuation fees and other professional or consulting fees are expensed as incurred.</t>
  </si>
  <si>
    <t>Impairment of Assets</t>
  </si>
  <si>
    <t>Impairment of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At each reporting date, the Company reviews its assets to determine whether there is any indication of impairment. If any such indication exists, the asset is tested for impairment. Impairment losses are recognized in profit or los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non-operating properties with available cash flow models and a market approach for the fair value assessment of non-operating and exploration properties where no cash flow model is available. Future cash flows are estimated based on quantities of recoverable mineralized material, expected uranium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t>
  </si>
  <si>
    <t>Cash and Cash Equivalents</t>
  </si>
  <si>
    <t>Cash and Cash Equivalents Cash and cash equivalents consist of all cash balances and highly liquid investments with an original maturity of three months or less. Because of the short maturity of these investments, the carrying amounts approximate their fair value. Restricted cash is excluded from cash and cash equivalents and is included in other current or long-term assets, depending on the nature of the restriction.</t>
  </si>
  <si>
    <t>Investments</t>
  </si>
  <si>
    <t>Investments The Company accounts for investments over which the Company exerts significant influence, but not control, over the financial and operating policies through the fair value option of ASC Topic 825 – Financial Instruments . The cost of such investments is measured at the fair value of the assets given up, shares issued or liabilities assumed at the date of acquisition plus costs directly attributable to the acquisition. Subsequent to initial recognition, they are measured at fair value and changes therein, are recognized in earnings. Unrealized gains and losses on transactions between the Company and its associates are eliminated to the extent of the Company’s interest in its associates.</t>
  </si>
  <si>
    <t>Inventories Expenditures related to the extraction and recovery of uranium concentrates and depreciation of the acquisition cost of the Extracting and Recovery Operations are inventoried as stockpiles and in-process and concentrate inventories. Stockpiles are comprised of uranium bearing materials that have been extracted from properties and are available for further processing. Extraction costs are added to the stockpile as incurred and removed from the stockpile based upon the average cost per ton of material extracted. The current portion of material in stockpiles represents the amount expected to be processed in the next twelve months. Stockpiles are valued at the lower of average costs and net realizable value. In-process and concentrate inventories include the cost of the material processed from the stockpile as well as production costs incurred to extract uranium bearing fluids from the wellfields and all costs to recover the uranium into concentrates or process through the White Mesa Mill. Finished uranium concentrate inventories also include costs of any finished product purchased from the market. Recovery costs typically include labor, chemical reagents and directly attributable mill and plant overhead expenditures. Work in-process and uranium concentrates are carried at the lower of average costs and net realizable value. Materials and other supplies held for use in the recovery of uranium concentrates are carried at the lower of average cost and net realizable value and are added to the costs of inventories when consumed in the uranium extraction process.</t>
  </si>
  <si>
    <t>Plant and Equipment</t>
  </si>
  <si>
    <t>Plant and equipment a. Recognition and measurement Plant and equipment are measured at cost less accumulated depreciation and any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it is replaced, and the cost of the replacement asset is capitalized. b. Depreciation and amortization Depreciation and amortization are calculated on a straight line basis to their estimated residual value over an estimated useful life which ranges from 3 to 15 years depending upon the asset type. When assets are retired or sold, the resulting gains or losses are reflected in current earnings as a component of other income or expense. Residual values, method of depreciation and useful lives of the assets are reviewed at least annually and adjusted if appropriate. Where straight-line depreciation is utilized, the range of useful lives for various asset classes is generally as follows: • Buildings 15 years • Shop tools and equipment 3-5 years • Mining equipment 5 years • Office equipment 4-5 years • Furniture and fixtures 5-7 years • Light trucks &amp; utility vehicles 5 years The amortization method, residual values, and useful lives of plant and equipment are reviewed annually and any change in estimate is applied prospectively. c. Nichols Ranch Plant and Equipment The Nichols Ranch plant and equipment is measured at cost less accumulated depreciation and any accumulated impairment losses. Since the Company has not completed feasibility or other studies sufficient to characterize the mineralized uranium at any properties acquired as part of the Uranerz transaction (Note 5) as proven or probable reserves as defined and set forth in SEC Industry Guide 7, the amortization of the plant and equipment is charged to expense based on the straight-line method over the estimated life of 12 years. d. Alta Mesa Plant and Equipment The Alta Mesa plant and equipment is measured at cost less accumulated depreciation and any accumulated impairment losses. Since the Company has not completed feasibility or other studies sufficient to characterize the mineralized uranium at any properties acquired as part of the Alta Mesa transaction (Note 4) as proven or probable reserves as defined and set forth in SEC Industry Guide 7, the amortization of the plant and equipment charged to expense based on the straight-line method over the estimated life of 15 years.</t>
  </si>
  <si>
    <t>Intangible assets Sales contracts acquired in a business combination are recognized initially at fair value at the acquisition date. The Company’s intangible assets are recorded at cost less accumulated amortization. Amortization is recorded as the Company sells inventory under its long-term sales contracts based on units sold, and is recognized in the statement of operations.</t>
  </si>
  <si>
    <t>Non-operating Assets</t>
  </si>
  <si>
    <t>Non-operating Assets Non-operating Assets consist of mineral properties and rights along with data and analyses related to the properties which are in various stages of evaluation and permitting. Costs to acquire the non-operating assets are capitalized at cost or fair value if such assets were a part of a business combination. Mining activities for non-operating assets involve the search for minerals, the determination of technical feasibility and the assessment of commercial viability of an identified resource. Expenditures incurred in relation to such mining activities include costs which are directly attributable to researching and analyzing existing exploration data; conducting geological studies, exploratory drilling and sampling; examining and testing extraction and treatment methods; and completing pre-feasibility and feasibility studies. Such expenditures are expensed as incurred. Mineral properties, that are not held for production, and any related surface access to the minerals generally require periodic payments and/or certain expenditures related to the property in order for the Company to retain its interest in the mineral property (collectively, “Holding Costs”). The Company expenses all Holding Costs in the period they are incurred.</t>
  </si>
  <si>
    <t>Stand-by Properties</t>
  </si>
  <si>
    <t>Stand-by Properties Stand-by properties are mineral properties that have extracted mineral resources in the past but are currently non-operating. Expenditures related to these properties are primarily related to maintaining the assets and permits in a condition that will allow re-start of the operations given appropriate commodity prices. All costs related to stand-by assets are expensed as incurred. The White Mesa Mill operates on a campaign basis. When the mill is not recovering material, all costs related to the mill are expensed as incurred.</t>
  </si>
  <si>
    <t>Asset Retirement Obligations</t>
  </si>
  <si>
    <t>Asset retirement obligations The Company’s asset retirement obligation (“ARO”) relates to expected mine, wellfield, plant and mill reclamation and closure activities, as well as costs associated with reclamation of exploration drilling. The Company’s activities are subject to numerous governmental laws and regulations. Estimates of future reclamation liabilities for ARO are recognized in the period when such liabilities are incurred. These estimates are updated on a periodic basis and are subject to changing laws, regulatory requirements, changing technology and other factors which will be recognized when appropriate. Liabilities related to site restoration include long-term treatment and monitoring costs and incorporate total expected costs net of recoveries. Expenditures incurred to dismantle facilities, restore and monitor closed resource properties are charged against the related AROs. As the Company has no proven or probable reserves, such costs, discounted to their present value, are expensed as soon as the obligation to incur such costs arises. The fair value of AROs is measured by discounting the expected cash flows using a discount factor that reflects the credit-adjusted risk free rate of interest, while taking into account an inflation rate. The decommissioning liability is accreted to full value over time through periodic accretion charges recorded to operations as accretion expense. The Company adjusts the carrying amounts of the ARO for changes in estimates of the amount or timing of underlying future cash flows. As the Company has no proven and probable reserves as set forth in SEC Industry Guide 7 any adjustments to the carrying amounts are expensed as incurred.</t>
  </si>
  <si>
    <t>Loans and borrowings Loans and borrowings are non-derivative financial assets with fixed or determinable payments that are not quoted in an active market. Loans and receivables are initially recognized at the amount expected to be received, less a discount (when material) to reduce the loans and receivables to fair value. Subsequently, loans and receivables are measured at amortized cost using the effective interest method less a provision for impairment. Convertible debentures are recognized at fair value through the fair value option.</t>
  </si>
  <si>
    <t>Warrant Liabilities</t>
  </si>
  <si>
    <t>Warrant liabilities The Company issued several tranches of warrants to replace warrants issued upon acquisition of Uranerz in 2015 and for various equity transactions in 2016. The Company accounts for its warrants issued in accordance with the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 Company's warrants do not meet the criteria for classification as equity. Accordingly, the Company classified the warrants as liabilities. The warrants are subject to re-measurement at each balance sheet date, with any change in fair value recognized as a component of other income (expense), net in the statements of operations. The Company estimates the fair value of these warrants at the respective balance sheet dates using market prices if it is available or the Black-Scholes option pricing model. The Black-Scholes option pricing model is based on the estimated market value of the underlying common stock at the valuation measurement date, the remaining contractual term of the warrant, risk-free interest rates and expected dividends on and expected volatility of the price of the underlying common stock.</t>
  </si>
  <si>
    <t>Sale of Goods</t>
  </si>
  <si>
    <t>Sale of goods Revenue from the sale of mineral concentrates is recognized when it is probable that the economic benefits will flow to the Company and delivery has occurred, title has transferred, the sales price and costs incurred with respect to the transaction can be measured reliably and collectability is reasonably assured. For uranium concentrates, revenue is typically recognized when delivery is evidenced by book transfer at the applicable uranium storage facility. For vanadium related products, revenue is recognized at the time of shipment, which is when title is transferred to the customer.</t>
  </si>
  <si>
    <t>Rendering of Services</t>
  </si>
  <si>
    <t>Rendering of services Revenue from toll milling services is recognized as material is processed in accordance with the specifics of the applicable toll milling agreement. Revenue and unbilled accounts receivable are recorded as related costs are incurred using billing formulas included in the applicable toll milling agreement. Revenue from alternate feed process milling is recognized as material is processed, in accordance with the specifics of the applicable processing agreement. Deferred revenues represent proceeds received on delivery of alternate feed materials but in advance of the required processing activity. The Company does not have any obligation to process this material in 2017.</t>
  </si>
  <si>
    <t>Interest Income and Expense</t>
  </si>
  <si>
    <t>Interest income and expense Interest income and expense are recognized as they accrue in profit or loss, using the effective interest method.</t>
  </si>
  <si>
    <t>Share-Based Compensation</t>
  </si>
  <si>
    <t>Share-Based Compensation The Company records share based compensation awards exchanged for employee services at fair value on the date of the grant and expenses the awards in the consolidated statement of operations over the requisite employee service period in capital stock. The fair value of stock options is determined using the Black-Scholes valuation model. The fair value of restricted stock units (“RSUs”) is based on the Energy Fuels' stock price on the date of grant. Stock based compensation expense related to awards with only service conditions has a graded vesting schedule which are recorded on a straight-line basis over the requisite service period for each separately vesting portion of the award as if the award was, in substance, multiple awards, while all other awards are recognized on a straight-line basis. The Company's estimates may be impacted by certain variables including, but not limited to, stock price volatility, employee stock option exercise behaviors, additional stock option grants, estimates of forfeitures, the Company's performance, and related tax impacts.</t>
  </si>
  <si>
    <t>Capital Stock and Treasury Shares</t>
  </si>
  <si>
    <t>Capital stock Common shares are classified as equity. Incremental costs directly attributable to the issue of common shares and share options are recognized as a deduction from equity, net of any tax effects. Treasury shares When shares recognized as equity are repurchased, the amount of the consideration paid, which includes directly attributable costs, net of any tax effects, is recognized as a deduction from equity. Repurchased shares are classified as treasury shares and are presented as a reduction in common shares. When treasury shares are sold or reissued subsequently, the amount received is recognized as an increase in equity and the resulting surplus or deficit on the transaction is presented within capital stock.</t>
  </si>
  <si>
    <t>Foreign Currency</t>
  </si>
  <si>
    <t>Foreign currency Transactions in foreign currencies are translated to the respective functional currency of the Company’s subsidiaries and joint ventur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 dollar are translated into the U.S. dollar at the exchange rate as of the reporting date. The income and expenses of such entities are translated into the U.S. dollar using average exchange rates for the reporting period. Exchange differences on foreign currency translations are recorded in other comprehensive income (loss). EFI and certain Canadian holding companies have a Cdn$ functional currency. The Company’s US operations have a U.S. dollar functional currency.</t>
  </si>
  <si>
    <t>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earnings in the period such determination is made.</t>
  </si>
  <si>
    <t>Net income (loss) per share</t>
  </si>
  <si>
    <t>Net income (loss) per share The Company presents basic and diluted earnings (loss) per share data for its common shares, calculated by dividing the earnings or loss attributable to common shareholders of the Company by the weighted average number of common shares outstanding during the period. Diluted earnings (loss) per share is determined by adjusting the earnings or loss attributable to common shareholders and the weighted average number of common shares outstanding for the effects of all potential dilutive instruments.</t>
  </si>
  <si>
    <t>Comprehensive Income (Loss)</t>
  </si>
  <si>
    <t>Comprehensive income (loss) In addition to Net income (loss), Comprehensive income (loss) includes all changes in equity during a period, such as foreign currency translation adjustments and cumulative unrecognized changes in fair value of marketable securities, available-for-sale or other investments.</t>
  </si>
  <si>
    <t>Fair Value of Financial Instruments</t>
  </si>
  <si>
    <t>Fair value of financial instruments Fair value accounting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t>
  </si>
  <si>
    <t>Recently Adopted &amp; Issued Accounting Pronouncements</t>
  </si>
  <si>
    <t>Recently Adopted Accounting Pronouncements Fair value measurement In May 2015, the Financial Accounting Standards Board (“FASB”) issued ASU No. 2015-07 related to investments for which fair value is measured, or are eligible to be measured, using the net asset value per share practical expedient. This update removes the requirement to categorize within the fair value hierarchy all investments for which fair value is measured using the net asset value per share practical expedient. The amendment also removes certain disclosure requirements for these investments. This update was effective in fiscal years, including interim periods, beginning after December 15, 2015. Adoption of this guidance effective January 1, 2016 had no impact on the Consolidated Financial Statements. Debt issuance costs In April 2015, ASU No. 2015-03 was issued related to debt issuance costs. This update simplifies the presentation of debt issuance costs by requiring debt issuance costs to be presented as a deduction from the corresponding debt liability. The update was effective in fiscal years, including interim periods, beginning after December 15, 2015. Adoption of this guidance effective January 1, 2016 had no impact on the Consolidated Financial Statements. Consolidations In February 2015, ASU No. 2015-02 was issued related to consolidations. This update makes some targeted changes to current consolidation guidance and impacts both the voting and the variable interest consolidation models. In particular, the update changes how companies determine whether limited partnerships or similar entities are variable interest entities. The update was effective in fiscal years, including interim periods, beginning after December 15, 2015. The adoption of this guidance effective January 1, 2016 had no impact on the Consolidated Financial Statements or disclosures. Going Concern In August 2014, ASU No. 2014-15 was issued related to management’s going concern assumption. This update provides guidance about management’s responsibility to evaluate whether there is substantial doubt about an entity’s ability to continue as a going concern and to provide related disclosures. The update is effective for the annual period ending after December 15, 2016. Adoption of this guidance, effective December 31, 2016, had no impact on the Consolidated Financial Statements or disclosures. Inventory In July 2015, ASU 2015-11 was issued related to inventory which simplifies the subsequent measurement of inventories by replacing the lower of cost or market test with a lower of cost and net realizable value test. The update is effective in fiscal years, including interim periods, beginning after December 15, 2016, and early adoption is permitted. Adoption of this guidance, effective October 1, 2016, had no impact on the Consolidated Financial Statements or disclosures. Stock-based compensation In March 2016, ASU No. 2016-09 was issued related to stock-based compensation. The new guidance simplifies the accounting for stock-based compensation transactions, including income tax consequences, classification of awards as either equity or liabilities and classification on the statement of cash flows. This update is effective in fiscal years, including interim periods, beginning after December 15, 2016 and early adoption is permitted. Adoption of this guidance, effective October 1, 2016 had no impact on the Consolidated Financial Statements or disclosures. Employee benefit plan accounting In July 2015, ASU 2015-12 was issued related to defined benefit pension plans, defined contribution pension plans, and health and welfare benefit plans. This update designates contract value as the only required measure for fully benefit-responsive investment contracts, simplifies and makes more effective the investment disclosure requirements for employee benefit plans, and provides a simplified method for determining the measurement date for employee benefit plans. Adoption of this guidance, effective January 1, 2016 had no impact on the Consolidated Financial Statements or disclosures. Business combinations In September 2015, ASU 2015-16 was issued related to accounting for measurement-period adjustments in a business combination. This update simplifies the measurement-period adjustments by requiring that an acquirer recognize adjustments to provisional amounts that are identified during the measurement period in the reporting period in which the adjustment amounts are determined, and not retrospectively. This update also requires the separate presentation on the face of the statement of income, or disclosure in the notes to the financial statements, the portion of the amount recorded in current-period earnings by line item that would have been recorded in previous reporting periods if the adjustment to the provisional amounts had been recognized as of the acquisition date. Adoption of this guidance, effective January 1, 2016 had no impact on the Consolidated Financial Statements or disclosures. Recently Issued Accounting Pronouncements not yet adopted In addition to the new and revised standards and amendments issued prior to 2016 for which the Company is evaluating implementation effects, as disclosed in our annual Consolidated financial statements, the FASB issued the following new and revised standards and amendments, which are not yet effective which may have future applicability to the Company: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is currently evaluating this guidance and the impact it will have on the financial statements. Leases In February 2016, the FASB issued ASU 2016-02 which core principle is that a lessee should recognize the assets and the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 Company is evaluating the effect of this amendment and the impact it will have on the Company’s financial statements. Financial instruments In January 2016, ASU 2016-01 was issued related to financial instruments. The update intends to enhance the reporting model for financial instruments to provide users of financial instruments with more decision-useful information and addresses certain aspects of the recognition, measurement, presentation, and disclosure of financial instruments. The update is effective in fiscal years, including interim periods beginning on or after December 15, 2017. The Company is currently evaluating this guidance and the impact it will have on the financial statements. Revenue recognition In May 2014, ASU 2015-14 was issued related to revenue from contracts with customers.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Company is currently evaluating this guidance and the impact it will have on the Company’s financial statements. Deferred Income Taxes In November 2015, the ASU 2015-17 related to the presentation of deferred income taxes in the statement of financial position by requiring that deferred tax liabilities and assets be classified as noncurrent. The update is effective in fiscal years, including interim periods beginning on or after December 15, 2016. The Company does not expect the updated guidance to have an impact on the Company's financial statements.</t>
  </si>
  <si>
    <t>SUMMARY OF SIGNIFICANT ACCOUNTING POLICIES (Tables)</t>
  </si>
  <si>
    <t>Schedule of Property, Plant and Equipment Useful Lives</t>
  </si>
  <si>
    <t>Where straight-line depreciation is utilized, the range of useful lives for various asset classes is generally as follows: • Buildings 15 years • Shop tools and equipment 3-5 years • Mining equipment 5 years • Office equipment 4-5 years • Furniture and fixtures 5-7 years • Light trucks &amp; utility vehicles 5 years The following is a summary of plant and equipment: December 31, 2016 December 31, 2015 Cost Accumulated Depreciation Net Book Value Cost Accumulated Depreciation Net Book Value Plant and equipment Nichols Ranch $ 29,210 $ (6,804 ) $ 22,406 $ 29,210 $ (2,370 ) $ 26,840 Alta Mesa 13,626 (456 ) 13,170 — — — Equipment and other 13,367 (11,361 ) 2,006 13,107 (10,878 ) 2,229 Plant and equipment total $ 56,203 $ (18,621 ) $ 37,582 $ 42,317 $ (13,248 ) $ 29,069</t>
  </si>
  <si>
    <t>ACQUISITION OF THE ALTA MESA ISR PROJECT (Tables)</t>
  </si>
  <si>
    <t>Schedule of Business Acquisition</t>
  </si>
  <si>
    <t>The aggregate fair values of assets acquired and liabilities assumed were as follows on the acquisition date: Issuance of 4,551,824 common shares $ 11,378 Transaction costs 1,290 Purchase consideration $ 12,668 The purchase price was allocated as follows: Plant and equipment (a) $ 13,626 Inventories 177 Restricted cash 4,532 Accounts payable and accrued liabilities (213 ) Asset retirement obligation (5,454 ) Net identifiable assets $ 12,668 (a) The plant and equipment includes the value ascribed to the processing plant and equipment. The mineral properties acquired as part of the acquisition of Alta Mesa in 2016 do not have proven and probable reserves under SEC Industry Guide 7. Accordingly, all subsequent expenditures at the Alta Mesa Project and equipment, which do not have any alternative use, and expenditures on mineral properties are expensed as incurred. final allocation of the purchase price, based on the fair value of assets acquired and liabilities assumed on June 18, 2015, is summarized in the following table: Purchase price Issuance of 24,457,773 common shares for replacement of Uranerz common shares $ 101,744 Issuance of 2,690,250 warrants for replacement of Uranerz warrants (Note 12) 915 Issuance of 2,040,408 options for replacement of Uranerz share based options (Note 12) 3,681 $ 106,340 Uranerz purchase price allocation Cash and cash equivalents $ 2,459 Inventories 3,742 Prepaid expenses and other assets 402 Plant and equipment 29,974 Mineral properties 36,563 Intangible assets - customer contracts 10,600 Restricted cash 2,100 Accounts payable and accrued liabilities (2,280 ) Loans and borrowings (18,813 ) Asset retirement obligation (2,145 ) Non-controlling interest (3,992 ) Goodwill 47,730 Total purchase consideration $ 106,340</t>
  </si>
  <si>
    <t>ACQUISITION OF URANERZ ENERGY CORPORATION (Tables)</t>
  </si>
  <si>
    <t>RECEIVABLES (Tables)</t>
  </si>
  <si>
    <t>Summary of Trade, and Notes Receivables</t>
  </si>
  <si>
    <t xml:space="preserve"> December 31, 2016 December 31, 2015 Current Trade receivables - mineral concentrate sales $ — $ 1,868 Trade receivables - other 364 749 $ 364 $ 2,617 Non-current Notes receivable and other $ 1,146 $ 1,096 $ 1,146 $ 1,096</t>
  </si>
  <si>
    <t>INVENTORIES (Tables)</t>
  </si>
  <si>
    <t>Schedule of Inventory, Current</t>
  </si>
  <si>
    <t xml:space="preserve"> December 31, 2016 December 31, 2015 Concentrates and work-in-progress (a) $ 13,788 $ 19,900 Inventory of ore in stockpiles — 7,767 Raw materials and consumables 2,973 3,004 $ 16,761 $ 30,671 (a) For the year ended December 31, 2016 , the Company recorded an impairment loss of $5.36 million in the statement of operations related to concentrates and work in progress inventories with $2.36 million relating to the Company's Conventional segment for the three months ended December 31, 2016 and $3.00 million related to the ISR segment for the three months ended September 30, 2016.</t>
  </si>
  <si>
    <t>INTANGIBLE ASSETS (Tables)</t>
  </si>
  <si>
    <t>Schedule of Finite-Lived Intangible Assets</t>
  </si>
  <si>
    <t>The following is a summary of changes in intangible assets related to favorable sales contracts acquired in business combinations for the years ended December 31, 2016 and December 31, 2015: December 31, December 31, Sales Contracts 2016 2015 Cost Balance at beginning of period $ 18,657 $ 15,851 Sales contracts acquired in the acquisition of Uranerz (Note 5) — 10,600 Sales contracts fulfilled (3,623 ) (7,794 ) Balance, end of period 15,034 18,657 Accumulated amortization, beginning of period 9,540 11,970 Amortization of sales contracts 3,318 5,364 Sales contracts fulfilled (3,623 ) (7,794 ) Accumulated amortization, end of period 9,235 9,540 Net book value $ 5,799 $ 9,117</t>
  </si>
  <si>
    <t>PLANT AND EQUIPMENT AND MINERAL PROPERTIES (Tables)</t>
  </si>
  <si>
    <t>Schedule of Property, Plant and Equipment</t>
  </si>
  <si>
    <t>Schedule of Summary of Mineral Properties</t>
  </si>
  <si>
    <t xml:space="preserve">The following is a summary of mineral properties: December 31, 2016 December 31, 2015 Mineral properties In-situ recovery ("ISR") Uranerz ISR properties (a) $ 35,060 $ 36,096 In-situ recovery total $ 35,060 $ 36,096 Conventional Sheep Mountain 34,183 34,183 Roca Honda (b) 22,095 19,465 Other (a) 1,287 1,287 Conventional total 57,565 54,935 Mineral properties total $ 92,625 $ 91,031 a) In the year ended December 31, 2016 the Company did not renew certain mineral leases and recorded abandonment expense of $1.04 million (December 31, 2015 - $2.77 million ) in the statement of operations. b) On May 27, 2016, the Company issued 1,212,173 shares to acquire the remaining 40% interest of the Roca Honda project for consideration of $2.63 million and an additional $4.5 million in cash payable upon first commencement of commercial mineral extraction. The acquisition was accounted for as a purchase of assets as Roca Honda does not meet the definition of a business under ASC Topic 805, Business Combinations because Roca Honda does not currently have the resources, both inputs and processes, to apply to the Roca Honda property in order to extract uranium. </t>
  </si>
  <si>
    <t>ASSET RETIREMENT OBLIGATIONS AND RESTRICTED CASH (Tables)</t>
  </si>
  <si>
    <t>Schedule of Change in Asset Retirement Obligation</t>
  </si>
  <si>
    <t>The following table summarizes the Company’s asset retirement obligations: December 31, 2016 December 31, 2015 Asset retirement obligation, beginning of period $ 8,573 $ 5,683 Revision of estimate 4,186 877 Acquired in asset acquisitions or business combinations 5,454 2,145 Accretion of liabilities 906 494 Settlements (2,086 ) (626 ) Asset retirement obligation, end of period $ 17,033 $ 8,573 Asset retirement obligation: Current $ 32 $ 1,000 Non-current 17,001 7,573 Asset retirement obligation, end of period $ 17,033 $ 8,573</t>
  </si>
  <si>
    <t>Schedule of Restricted Cash and Cash Equivalents</t>
  </si>
  <si>
    <t>The following table summarizes the Company’s restricted cash: December 31, 2016 December 31, 2015 Restricted cash, beginning of period $ 12,980 $ 16,148 Restricted cash from acquisitions 4,532 2,100 Refunds of collateral — (5,268 ) Additional collateral posted 5,663 — Restricted cash, end of period $ 23,175 $ 12,980</t>
  </si>
  <si>
    <t>LOANS AND BORROWINGS (Tables)</t>
  </si>
  <si>
    <t>Schedule of Debt</t>
  </si>
  <si>
    <t>The contractual terms of the Company’s interest-bearing loans and borrowings, which are measured at amortized cost, and the Company’s convertible debentures which are measured at fair value, are as follows. December 31, 2016 December 31, 2015 Current portion of loans and borrowings: Convertible debentures (a) $ 3,095 $ — Secured note — 250 Wyoming Industrial Development Revenue Bond loan (b) 3,224 3,291 Finance leases and other — 41 Total current loans and borrowings $ 6,319 $ 3,582 Long-term loans and borrowings: Convertible debentures (a) $ 12,381 $ 14,624 Secured note — 224 Wyoming Industrial Development Revenue Bond loan (b) 10,854 14,078 Finance leases and other — 11 Total long-term loans and borrowings $ 23,235 $ 28,937 Terms and debt repayment schedule Terms and conditions of outstanding loans were as follows: December 31, 2016 December 31, 2015 Currency Nominal interest rate Year of maturity Face value Carrying amount Face value Carrying amount Convertible debentures (a) CDN$ 8.5% 2020 16,385 15,476 15,896 14,624 Secured note USD 7.0% 2017 — — 500 474 Wyoming Industrial Development Revenue Bond loan (b) USD 5.8% 2020 14,078 14,078 17,369 17,369 Finance leases and other USD 7.0% 2016 — — 150 52 30,463 29,554 33,915 32,519 (a) On July 24, 2012, the Company completed a bought deal public offering of 22,000 floating-rate convertible unsecured subordinated debentures originally maturing June 30, 2017 (the “Debentures”) at a price of Cdn $1,000 per Debenture for gross proceeds of Cdn$21.55 million (the “Offering”). Th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Debentures, on the date it is payable under the indenture: (i) in cash; (ii) by delivering sufficient common shares to the debenture trustee, for sale, to satisfy the interest obligations in accordance with the indenture in which event holders of the Debentures will be entitled to receive a cash payment equal to the proceeds of the sale of such common shares; or (iii) any combination of (i) and (ii). On August 4, 2016, the Company, by a vote of the Debentureholders, extended the maturity date of the Debentures from June 30, 2017 to December 31, 2020, and reduced the conversion price of the Debentures from Cdn $15.00 to Cdn $4.15 per common share of the Company. In addition, a redemption provision was added that enables the Company, upon giving not less than 30 days notice to Debentureholders, to redeem the Debentures, for cash, in whole or in part at any time after June 30, 2019, but prior to maturity, at a price of 101% of the aggregate principal amount redeemed, plus accrued and unpaid interest (less any tax required by law to be deducted) on such Debentures up to but excluding the redemption date. A right (in favor of each Debentureholder) was also added to give the Debentureholders the option to require the Company to purchase, for cash, on the previous maturity date of June 30, 2017, up to 20% of the Debentures held by the Debentureholders at a price equal to 100% of the principal amount purchased plus accrued and unpaid interest (less any tax required by law to be deducted). The Debentures accrue interest, payable semi-annually in arrears on June 30 and December 31 of each year at a fluctuating rate of not less than 8.5% and not more than 13.5% , indexed to the simple average spot price of uranium as reported on the UxC Weekly Indicator Price. Th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oronto Stock Exchange ("TSX") during the 20 consecutive trading days ending five days preceding the date on which the notice of redemption is given is not less than 125% of the conversion price. Upon redemption or at maturity, the Company will repay the indebtedness represented by the Debentures by paying to the debenture trustee in Canadian dollars an amount equal to the aggregate principal amount of the outstanding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 $1,000 principal amount of the Debentures, in whole or in part, due at redemption or maturity, upon at least 40 days’ and not more than 60 days’ prior notice, by delivering that number of common shares obtained by dividing the Cdn $1,000 principal amount of th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In accordance with the revised terms approved on August 4, 2016, the Company has classified 20% of the principal amount of the debenture as a current liability. The debentures are classified as fair value through profit or loss where the debentures are measured at fair value based on the closing price on the TSX (a level 1 measurement) and changes are recognized in earnings. For the year ended December 31, 2016 the Company recorded a loss on revaluation of convertible debentures of $0.41 million ( December 31, 2015 – $1.55 million ). (b) The Company, upon its acquisition of Uranerz, assumed a loan through the Wyoming Industrial Development Revenue Bond program (the "Loan"). The Loan has an annual interest rate of 5.75% and is repayable over seven years, maturing on October 15, 2020. The Loan originated on December 3, 2013 and required the payment of interest only for the first year, with the amortization of principal plus interest over the remaining six years. The Loan can be repaid earlier than its maturity date if the Company so chooses without penalty or premium. The Loan is secured by most of the assets of the Company’s wholly owned subsidiary, Uranerz, including mineral properties, the processing facility, and equipment as well as an assignment of all of Uranerz’ rights, title and interest in and to its product sales contracts and other agreements. Uranerz is also subject to dividend restrictions. Principal and interest are paid on a quarterly basis on the first day of January, April, July and October. At December 31, 2016 the loan had an outstanding balance of $14.08 million of which the current portion of the loan was $3.22 million .</t>
  </si>
  <si>
    <t>CAPITAL STOCK (Tables)</t>
  </si>
  <si>
    <t>Schedule of Share-based Payment Award, Stock Options, Valuation Assumptions</t>
  </si>
  <si>
    <t>The following weighted average assumptions were used for the Black-Scholes option pricing model to calculate the less than $0.00 million of fair value for the 1,224,000 warrants at December 31, 2016 . Risk-free rate 0.44% Expected life 0.1 years Expected volatility 24.7%* Expected dividend yield 0% The following weighted average assumptions were used for the Black-Scholes option pricing model to calculate the $2.09 million of fair value for the 2,515,625 warrants issued in connection with the public offering in March 2016. Risk-free rate 1.15% Expected life 3.0 years Expected volatility 106.0%* Expected dividend yield 0% * Expected volatility is measured based on the Company’s historical share price volatility over the expected life of the warrants. The following weighted average assumptions were used for the Black-Scholes option pricing model to calculate the $0.81 million of fair value for the 2,515,625 warrants at December 31, 2016 . Risk-free rate 1.2% Expected life 2.2 years Expected volatility 98.2%* Expected dividend yield 0% * Expected volatility is measured based on the Company’s historical share price volatility over the expected life of the warrants. The following weighted average assumptions were used for the Black-Scholes option pricing model to calculate the $3.17 million of fair value for the 4,168,750 warrants issued in connection with the public offering in September 2016. Risk-free rate 1.2% Expected life 5.0 years Expected volatility 145.2%* Expected dividend yield 0% * Expected volatility is measured based on the Company’s historical share price volatility over the expected life of the warrants. Risk-free interest rate 0.0% to 2.35% Expected life 0.05 years to 10 years Expected volatility 18.47 to 93.31%* Expected dividend yield 0 % Weighted-average expected life of option 4.52 Weighted-average grant date fair value $1.89 * Expected volatility is measured based on the Company’s historical share price volatility over a period equivalent to the expected life of the options. 2016 2015 2014 Risk-free interest rate 1.03% - 1.43% 0.87 % 1.6 % Expected life 5.0 years 5.0 years 5.0 years Expected volatility 64.7% -74.8%* 75.1%* 81%* Expected dividend yield 0 % 0 % 0 % Weighted-average expected life of option 5.00 4.99 5.00 Weighted-average grant date fair value $1.22 - $1.23 2.64 5.27 * Expected volatility is measured based on the Company’s historical share price volatility over a period equivalent to the expected life of the options.</t>
  </si>
  <si>
    <t>Schedule of Stockholders' Equity Note, Warrants or Rights</t>
  </si>
  <si>
    <t>The following table summarizes the Company’s share purchase warrants denominated in USD. These warrants are accounted for as derivative liabilities as the functional currency of the entity issuing the warrants is Cdn$. Month Issued Expiry Date Exercise Price USD$ Warrants Outstanding Fair value at June 2015 (1, 3) January 25, 2017 6.28 1,224,000 — March 2016 (1) March 14, 2019 3.20 2,515,625 807 September 2016 (2) September 20, 2021 2.45 4,168,750 3,105 $ 3,912 (1) These US dollar based warrants are classified as Level 2 under the fair value hierarchy (Note 13). (2) These US dollar based warrants are classified as Level 1 under the fair value hierarchy as they are traded on an active market. (3) These warrants expired unexercised on January 25, 2017. The following table summarizes the Company’s share purchase warrants denominated in Cdn$: Month Issued Expiry Date Exercise Price Cdn$ Warrants Outstanding June 2012(1) June 22, 2017 13.25 351,025 June 2013(1) June 15, 2017 9.50 456,948 (1) The expiration date for these warrants was extended by one year on March 24, 2016. The Company assessed the valuation using Black Scholes and determined there was no additional value to the warrants due to the extension of the expiry date.</t>
  </si>
  <si>
    <t>BASIC AND DILUTED LOSS PER COMMON SHARE (Tables)</t>
  </si>
  <si>
    <t>Schedule of Weighted Average Number of Shares</t>
  </si>
  <si>
    <t>The following is a reconciliation of weighted average shares outstanding for the years ended December 31, 2016 , December 31, 2015 and December 31, 2014 : Years Ended December 31, 2016 2015 2014 Issued common shares at beginning of period 46,519,132 19,677,552 19,601,251 Effect of share options exercised 3,471 22,938 11,137 Effect of shares issued for settlement of vesting of restricted share units 196,242 — — Effect of shares issued for exercise of share purchase warrants — 173 49,273 Effect of shares issued in business combinations — 13,654,488 — Effect of shares issued in asset acquisitions 3,184,175 — — Effect of shares issued in public offerings 6,538,038 28,821 — Weighted average shares outstanding 56,441,058 33,383,972 19,661,661</t>
  </si>
  <si>
    <t>Schedule of Earnings Per Share, Basic and Diluted</t>
  </si>
  <si>
    <t>The calculation of diluted earnings per share after adjustment for the effects of all potential dilutive common shares, calculated as follows: Years Ended December 31, 2016 2015 2014 Net loss $ (39,413 ) $ (82,217 ) $ (86,635 ) Basic and diluted weighted average number of common shares outstanding 56,441,058 33,383,972 19,661,661 Loss per common share $ (0.70 ) $ (2.46 ) $ (4.41 )</t>
  </si>
  <si>
    <t>SHARE-BASED PAYMENTS (Tables)</t>
  </si>
  <si>
    <t>Schedule of share-based compensation, stock options, activity</t>
  </si>
  <si>
    <t>The summary of the Company’s stock options at December 31, 2016 , 2015 and 2014 , and the changes for the fiscal periods ending on those dates is presented below: Range of Exercise Prices Weighted Average Number of Balance, January 1, 2014 7.60 - 44.22 14.27 795,318 Granted 9.05 9.05 307,250 Exercised 8.75 8.75 (15,000) Forfeited 7.60 - 44.22 14.70 (158,655) Expired 17.50 17.50 (23,500) Balance, December 31, 2014 7.60 - 44.22 11.66 905,413 Granted 2.55 - 18.55 6.02 2,176,330 Exercised 2.55 - 4.48 3.78 (48,802) Forfeited 4.44 - 29.71 7.29 (574,486) Expired 7.47 - 32.10 7.42 (335,558) Balance, December 31, 2015 2.55 - 32.10 6.54 2,122,897 Granted 2.12 - 2.22 2.13 449,537 Exercised 2.12 2.12 (8,369) Forfeited 2.12 - 18.99 5.52 (317,960) Expired 2.95 - 32.03 8.03 (200,962) Balance, December 31, 2016 2.12 - 15.61 5.69 2,045,143</t>
  </si>
  <si>
    <t>Schedule of share-based compensation, shares authorized under stock option plans, by exercise price range</t>
  </si>
  <si>
    <t>As of December 31, 2016, the outstanding stock options denominated in Cdn$ were as follows: Options outstanding Options exercisable Exercise price Quantity Weighted average price Weighted average remaining contractual life Intrinsic Value Quantity Weighted average price Weighted average remaining contractual life Intrinsic Value $0.00 to $4.99 — $ — 0.00 $ — — $ — 0.00 $ — $5.00 to $9.99 421,850 6.55 1.37 — 395,100 6.99 1.46 — $10.00 to $14.99 171,370 11.50 0.64 — 171,370 11.50 0.64 — $15.00 to $19.99 62,900 $ 15.50 0.18 — 62,900 $ 15.50 0.18 — 656,120 $ — 629,370 $ — As of December 31, 2016, the outstanding stock options denominated in USD$ were as follows: Options outstanding Options exercisable Exercise price Quantity Weighted average price Weighted average remaining contractual life Intrinsic Value Quantity Weighted average price Weighted average remaining contractual life Intrinsic Value $0.00 to $4.99 876,987 $ 3.47 5.35 $ — 676,559 $ 3.80 5.76 $ — $5.00 to $9.99 370,512 6.13 3.70 — 370,512 6.13 3.70 — $10.00 to $14.99 127,499 10.68 1.22 — 127,499 10.68 1.22 — $15.00 to $19.99 14,025 $ 15.61 4.02 — 14,025 $ 15.61 4.02 — 1,389,023 $ — 1,188,595 $ —</t>
  </si>
  <si>
    <t>Schedule of compensation costs for share-based payment arrangements</t>
  </si>
  <si>
    <t>The share-based compensation recorded during the years ended months ended December 31, 2016 , 2015 and 2014 is as follows: Years ended December 31, 2016 2015 2014 Share-based compensation (1)(2) $ 2,657 $ 1,099 $ 1,405 Replacement of options from business combinations and asset acquisitions (3) — 3,681 — Value of stock options and RSUs granted $ 2,657 $ 4,780 $ 1,405 (1) The fair value of the options granted under the Compensation Plan for the years ended December 31, 2016 , 2015 and 2014 , was estimated at the date of grant, using the Black-Scholes Option Valuation Model, with the following weighted-average assumptions:</t>
  </si>
  <si>
    <t>Schedule of share-based compensation, restricted stock and restricted stock units activity</t>
  </si>
  <si>
    <t>A summary of the status and activity of non-vested RSUs at December 31, 2016 is as follows: Number of shares Weighted Average Grant- Date Fair Value Non-vested January 1, 2014 — $ — Granted — — Vested — — Forfeited — — Non-vested December 31, 2014 — — Granted 282,716 4.05 Vested — — Forfeited (9,850 ) 4.68 Non-vested December 31, 2015 272,866 4.03 Granted 1,205,336 2.14 Vested (138,608 ) 4.65 Forfeited (9,125 ) 5.39 Non-vested December 31, 2016 1,330,469 $ 2.37 A summary of the status and activity of non-vested stock options at December 31, 2016 is as follows: Number of shares Weighted Average Grant- Date Fair Value Non-vested January 1, 2014 — $ — Granted 307,250 5.27 Vested (153,625 ) 5.27 Forfeited (14,025 ) 5.27 Non-vested December 31, 2014 139,600 5.27 Granted 2,176,330 1.93 Vested (2,119,803 ) 2.00 Forfeited (18,429 ) 5.17 Non-vested December 31, 2015 177,698 3.44 Granted 449,537 1.29 Vested (331,482 ) 2.26 Forfeited (68,575 ) 1.56 Non-vested December 31, 2016 227,178 $ 1.48</t>
  </si>
  <si>
    <t>INCOME TAXES (Tables)</t>
  </si>
  <si>
    <t>Schedule of Effective Income Tax Rate Reconciliation</t>
  </si>
  <si>
    <t>A reconciliation of income tax expense (recovery) and the product of accounting income before income tax, multiplied by the combined Canadian federal and provincial income tax rate (the rate applicable to the Canadian parent company) is as follows: Year ended December 31, 2016 2015 2014 Income (loss) before income taxes $ (39,864 ) $ (82,357 ) $ (86,532 ) Combined federal and provincial rate 26.50 % 26.50 % 26.50 % Expected income tax recovery (10,600 ) (21,825 ) (22,931 ) Stock based compensation 704 291 337 Other non-deductible/non-taxable items — (2,984 ) (743 ) Foreign tax rate differences (2,962 ) (10,180 ) (9,884 ) Unrecognized deferred tax assets 12,858 34,698 33,324 Income tax expense $ — $ — $ 103</t>
  </si>
  <si>
    <t>Schedule of Deferred Tax Assets and Liabilities</t>
  </si>
  <si>
    <t>The Components of the net deferred tax assets and liabilities as of December 31, 2016 , 2015 and 2014 are as follows: Year ended December 31, 2016 2015 2014 Current deferred tax assets Deferred revenue $ — $ — $ 948 Inventories 2,900 1,415 1,677 Short-term investments 413 408 188 Total current deferred tax assets 3,313 1,823 2,813 Non-current deferred tax assets Operating loss carry forwards 91,441 86,807 60,012 Capital loss carry forwards 21,322 21,297 21,507 Deferred revenue and other 3,885 3,987 1,719 Mineral properties and deferred costs 40,581 41,631 23,632 Asset retirement obligations 6,398 3,226 2,138 Intangibles and other (2,524 ) (3,772 ) (2,134 ) Property, plant and equipment (751 ) (1,348 ) 9,547 Total non-current deferred tax assets 160,352 151,828 116,421 Subtotal deferred tax asset 163,665 153,651 119,234 Less: valuation allowance (163,665 ) (153,651 ) (119,234 ) Net deferred tax asset $ — $ — $ —</t>
  </si>
  <si>
    <t>Summary of Valuation Allowance</t>
  </si>
  <si>
    <t>The following table summarizes the changes to the valuation allowance: For the Year Balance at Ended Beginning of Balance at End December 31, Period Additions (a) Deductions (b) of Period 2016 153,651 11,166 (1,151) 163,666 2015 119,234 49,582 (15,165) 153,651 2014 85,603 48,501 (14,870) 119,234 a) The additions to the valuation allowance result from additional losses incurred, increases to other tax assets such as mineral property and other increases arising from the acquisition of Uranerz Energy Corporation and Strathmore Minerals Corp. Management does not feel these additions meet the more-likely-than-not criterion for recognition. b) The reductions to the valuation allowance result from foreign exchange rate reductions of tax attributes in Canada as well as utilization of tax deductions in excess of book deductions.</t>
  </si>
  <si>
    <t>Summary of Operating Loss Carryforwards</t>
  </si>
  <si>
    <t>The following table summarize the Company's capital losses and net operating losses as of December 31, 2016 that can be applied against future taxable profit. Country Type Amount Expiry Date Canada Non-capital losses $ 25,699 2027 - 2035 Canada Allowable Capital losses 3,221 None Canada Investment Tax Credits 1,187 2023 - 2026 United States Net operating losses 224,923 2026 - 2035 United States Capital losses 54,399 2019</t>
  </si>
  <si>
    <t>SUPPLEMENTAL FINANCIAL INFORMATION (Tables)</t>
  </si>
  <si>
    <t>Schedules of Components of Revenues</t>
  </si>
  <si>
    <t>The components of revenues are as follows: Years ended 2016 2015 2014 Uranium concentrates $ 54,432 $ 60,696 $ 45,755 Alternate feed materials processing and other 120 655 498 Revenues $ 54,552 $ 61,351 $ 46,253</t>
  </si>
  <si>
    <t>Schedule of Other Nonoperating Income (Expense)</t>
  </si>
  <si>
    <t>The components of other income (expense) are as follows: Years ended 2016 2015 2014 Interest income $ 143 $ 94 $ 47 Change in value of investments accounted at fair value — 38 (404 ) Change in value of warrant liabilities 420 590 — Change in value of convertible debentures (407 ) (1,548 ) 300 Gain on settlement of loans and borrowings 424 — — Insurance settlement 223 — — Sales and property tax refunds 176 — — Gain on sale of mineral properties 316 — 565 Other (96 ) 406 927 Other income (expense) $ 1,199 $ (420 ) $ 1,435</t>
  </si>
  <si>
    <t>Schedule of Accounts Payable and Accrued Liabilities</t>
  </si>
  <si>
    <t>The components of accounts payable and accrued liabilities are as follows: December 31, December 31, Accounts payable $ 1,150 $ 3,561 Payroll liabilities 1,374 2,428 Other accrued liabilities 3,232 3,285 Accounts payable and accrued liabilities $ 5,756 $ 9,274</t>
  </si>
  <si>
    <t>COMMITMENTS AND CONTINGENCIES (Tables)</t>
  </si>
  <si>
    <t>Summary of Contractual Obligations to Supply</t>
  </si>
  <si>
    <t>The Company is contractually obligated under three long -term and one spot contract to deliver the following pounds of U3O8. Spot Contract Long-Term Contract Year ended December 31, 2017 200,000 320,000 Year ended December 31, 2018 200,000 200,000 Year ended December 31, 2019 — 100,000 Year ended December 31, 2020 — 100,000</t>
  </si>
  <si>
    <t>SEGMENT INFORMATION (Tables)</t>
  </si>
  <si>
    <t>Schedule of operating results by reportable segment</t>
  </si>
  <si>
    <t>The following tables set forth operating results by reportable segment for the Years Ended December 31, 2015 : Non-Operating Operating Segments Segments Years Ended December 31, 2015 Conventional ISR Corporate &amp; Other Total Revenue $ 48,448 $ 12,903 $ — 61,351 Costs and expenses applicable to revenue 28,161 9,456 — 37,617 Impairment of inventories — Development, permitting and land holding 1,312 7,450 — 8,762 Standby costs 10,765 — — 10,765 Abandonment of mineral properties 2,300 — — 2,770 Accretion of asset retirement obligation 414 80 — 494 Selling costs 316 — — 316 Intangible asset amortization 2,372 2,992 — 5,364 General and administration 1,648 1,867 8,810 12,325 Costs directly attributable to acquisitions — — 6,886 6,886 Impairment of property, plant and equipment and mineral properties 7,757 467 — 8,224 Impairment of goodwill — 47,730 — 47,730 Total operating loss (6,597 ) (57,609 ) (15,696 ) (79,902 ) The following tables set forth operating results by reportable segment for the Years Ended December 31, 2016 : Non-Operating Operating Segments Segments Years Ended December 31, 2016 Conventional ISR Corporate &amp; Other Total Revenue $ 43,884 $ 10,668 $ — 54,552 Costs and expenses applicable to revenue 27,176 8,277 — 35,453 Impairment of inventories 2,364 2,998 — 5,362 Development, permitting and land holding 9,774 11,344 — 21,118 Standby costs 9,847 387 — 10,234 Abandonment of mineral properties — 1,036 — 1,036 Accretion of asset retirement obligation 723 183 — 906 Selling costs 379 — — 379 Intangible asset amortization 1,100 2,219 — 3,319 General and administration 3,880 1,547 10,092 15,519 Total operating income (loss) (11,359 ) (17,323 ) (10,092 ) (38,774 )</t>
  </si>
  <si>
    <t>UNAUDITED SUPPLEMENTARY QUARTERLY INFORMATION (Tables)</t>
  </si>
  <si>
    <t>The following table summarizes unaudited supplementary quarterly information for the three years ended December 31, 2016 , 2015 , and 2014 . Three months ended March 31, 2016 June 30, 2016 September 30, 2016 December 31, 2016 (unaudited) (in thousands, except share and per share amounts) Net loss $ (8,865 ) $ (10,441 ) $ (8,245 ) $ (12,313 ) Net loss per share $ (0.19 ) $ (0.20 ) $ (0.14 ) $ (0.19 ) Weighted average shares outstanding 47,660,414 53,043,512 58,630,457 66,205,153 Three months ended March 31, 2015 June 30, 2015 September 30, 2015 December 31, 2015 (unaudited) (in thousands, except share and per share amounts) Net loss $ (1,203 ) $ (4,060 ) $ (5,345 ) $ (71,609 ) Net loss per share $ (0.06 ) $ (0.18 ) $ (0.12 ) $ (1.58 ) Weighted average shares outstanding 19,677,552 22,999,968 45,117,145 45,330,302 Three months ended March 31, 2014 June 30, 2014 September 30, 2014 December 31, 2014 (unaudited) (in thousands, except share and per share amounts) Net income (loss) $ (6,671 ) $ (75,018 ) $ 3,682 $ (8,628 ) Net income (loss) per share $ (0.34 ) $ (3.81 ) $ 0.19 $ (0.44 ) Weighted average shares outstanding 19,601,773 19,677,052 19,677,552 19,677,552</t>
  </si>
  <si>
    <t>FAIR VALUE ACCOUNTING (Tables)</t>
  </si>
  <si>
    <t>Fair Value Measurements, Recurring and Nonrecurring</t>
  </si>
  <si>
    <t>The following tables set forth the fair value of the Company's assets and liabilities measured at fair value on a recurring basis (at least annually) by level within the fair value hierarchy as at December 31, 2016 . As required by accounting guidance, assets and liabilities are classified in their entirety based on the lowest level of input that is significant to the fair value measurement. As at December 31, 2016 , the fair values of cash and cash equivalents, restricted cash, short-term deposits, receivables, accounts payable and accrued liabilities approximate their carrying values because of the short-term nature of these instruments. Level 1 Level 2 Level 3 Total Investments $ (1,340 ) $ — $ — $ (1,340 ) Warrant liabilities (Note 13) (3,105 ) (807 ) — (3,912 ) Convertible debentures (Note 12) (15,476 ) — — (15,476 ) $ (19,921 ) $ (807 ) $ — $ (20,728 )</t>
  </si>
  <si>
    <t>Fair Value, Assets and Liabilities Measured on Nonrecurring Basis, Valuation Techniques</t>
  </si>
  <si>
    <t>The following table sets forth a summary of the quantitative and qualitative information related to the unobservable inputs used in the calculation of the Company's non-recurring Level 3 fair value measurements for the year ended December 31, 2016 and 2015. Date of Fair Value Measurement Valuation Technique Unobservable Input Range/Weighted Average For the years ended December 31, 2016 and 2015 Nichols Ranch Project and mineral properties in the ISR and Conventional segments December 31, 2015 Discounted Cash Flow Model Discount Rate 10 % Short and Long Term Uranium Price $38.90 to $62.10 United States Inflation Rate 2 % Nichols Ranch Project June 18, 2015 Discounted Cash Flow Model Discount Rate 10 % Short and Long Term Uranium Price $37.95 to $65.00 United States Inflation Rate 2 % Acquired Uranerz exploration properties June 18, 2015 and December 31, 2015 Enterprise value to resource model and acreage multiple Precedent Transaction Research Measured and Indicted pounds U3O8 - 2.00x Inferred Pounds U3O8 - 1.5x $77.0x - Acre</t>
  </si>
  <si>
    <t>THE COMPANY AND DESCRIPTION OF BUSINESS (Narrative) (Details) - 12 months ended Dec. 31, 2016</t>
  </si>
  <si>
    <t>segment</t>
  </si>
  <si>
    <t>Number of operating segments</t>
  </si>
  <si>
    <t>SUMMARY OF SIGNIFICANT ACCOUNTING POLICIES (Details)</t>
  </si>
  <si>
    <t>Minimum</t>
  </si>
  <si>
    <t>Property, Plant and Equipment [Line Items]</t>
  </si>
  <si>
    <t>Useful life (in years)</t>
  </si>
  <si>
    <t>3 years</t>
  </si>
  <si>
    <t>Maximum</t>
  </si>
  <si>
    <t>15 years</t>
  </si>
  <si>
    <t>Buildings</t>
  </si>
  <si>
    <t>Shop tools and equipment | Minimum</t>
  </si>
  <si>
    <t>Shop tools and equipment | Maximum</t>
  </si>
  <si>
    <t>5 years</t>
  </si>
  <si>
    <t>Mining equipment</t>
  </si>
  <si>
    <t>Office equipment | Minimum</t>
  </si>
  <si>
    <t>4 years</t>
  </si>
  <si>
    <t>Office equipment | Maximum</t>
  </si>
  <si>
    <t>Furniture and fixtures | Minimum</t>
  </si>
  <si>
    <t>Furniture and fixtures | Maximum</t>
  </si>
  <si>
    <t>7 years</t>
  </si>
  <si>
    <t>Light trucks &amp; utility vehicles</t>
  </si>
  <si>
    <t>Nichols Ranch Project</t>
  </si>
  <si>
    <t>12 years</t>
  </si>
  <si>
    <t>Alta Mesa</t>
  </si>
  <si>
    <t>ACQUISITION OF THE ALTA MESA ISR PROJECT - Narrative (Details) - USD ($) $ / shares in Units, $ in Thousands</t>
  </si>
  <si>
    <t>Jun. 16, 2016</t>
  </si>
  <si>
    <t>Business Acquisition [Line Items]</t>
  </si>
  <si>
    <t>Acquisition related costs</t>
  </si>
  <si>
    <t>Alta Mesa I S R Project</t>
  </si>
  <si>
    <t>Percentage of voting interests acquired</t>
  </si>
  <si>
    <t>100.00%</t>
  </si>
  <si>
    <t>Number of shares issued for acquisition (in shares)</t>
  </si>
  <si>
    <t>Share price (in dollars per share)</t>
  </si>
  <si>
    <t>ACQUISITION OF THE ALTA MESA ISR PROJECT - Purchase Price Allocation (Details) - USD ($) $ in Thousands</t>
  </si>
  <si>
    <t>Issuance of 4,551,824 common shares</t>
  </si>
  <si>
    <t>Total purchase price</t>
  </si>
  <si>
    <t>Plant and equipment</t>
  </si>
  <si>
    <t>Restricted cash</t>
  </si>
  <si>
    <t>Accounts payable and accrued liabilities</t>
  </si>
  <si>
    <t>Asset retirement obligation</t>
  </si>
  <si>
    <t>Total purchase consideration</t>
  </si>
  <si>
    <t>ACQUISITION OF URANERZ ENERGY CORPORATION (Details) - USD ($) $ / shares in Units, $ in Thousands</t>
  </si>
  <si>
    <t>Jun. 18, 2015</t>
  </si>
  <si>
    <t>Value assigned of equity interest issued</t>
  </si>
  <si>
    <t>Uranerz Energy Corporation</t>
  </si>
  <si>
    <t>Number of shares received per common stock of Uranrez held (in shares)</t>
  </si>
  <si>
    <t>Cash costs</t>
  </si>
  <si>
    <t>ACQUISITION OF URANERZ ENERGY CORPORATION - Schedule of Business Acquisition (Details) $ in Thousands</t>
  </si>
  <si>
    <t>Jun. 18, 2015USD ($)shares</t>
  </si>
  <si>
    <t>Number of shares issued for acquisition (in shares) | shares</t>
  </si>
  <si>
    <t>Intangible assets - customer contracts</t>
  </si>
  <si>
    <t>Loans and borrowings</t>
  </si>
  <si>
    <t>Non-controlling interest</t>
  </si>
  <si>
    <t>Goodwill</t>
  </si>
  <si>
    <t>Employee Stock Option | Uranerz Energy Corporation</t>
  </si>
  <si>
    <t>Common Stock | Uranerz Energy Corporation</t>
  </si>
  <si>
    <t>Building, Machinery, and Equipment | Uranerz Energy Corporation</t>
  </si>
  <si>
    <t>Mining Properties and Mineral Rights | Uranerz Energy Corporation</t>
  </si>
  <si>
    <t>RECEIVABLES (Details)</t>
  </si>
  <si>
    <t>Dec. 31, 2015USD ($)</t>
  </si>
  <si>
    <t>Dec. 31, 2016USD ($)</t>
  </si>
  <si>
    <t>Dec. 31, 2014USD ($)note</t>
  </si>
  <si>
    <t>Accounts, Notes, Loans and Financing Receivable [Line Items]</t>
  </si>
  <si>
    <t>Number of Note Receivables | note</t>
  </si>
  <si>
    <t>Accounts receivable, net, current</t>
  </si>
  <si>
    <t>Accounts receivable, net, noncurrent</t>
  </si>
  <si>
    <t>Financing receivable, principal amount</t>
  </si>
  <si>
    <t>Annual interest rate</t>
  </si>
  <si>
    <t>3.00%</t>
  </si>
  <si>
    <t>Financing receivable, reserve against collectability</t>
  </si>
  <si>
    <t>Trade receivables - mineral concentrate sales</t>
  </si>
  <si>
    <t>Trade receivables - other</t>
  </si>
  <si>
    <t>Notes receivable and other</t>
  </si>
  <si>
    <t>INVENTORIES - Schedule of Inventory, Current (Details) - USD ($) $ in Thousands</t>
  </si>
  <si>
    <t>Concentrates and work-in-progress</t>
  </si>
  <si>
    <t>Inventory of ore in stockpiles</t>
  </si>
  <si>
    <t>Raw materials and consumables</t>
  </si>
  <si>
    <t>Inventory, net</t>
  </si>
  <si>
    <t>INVENTORIES - Narrative (Details) - USD ($)</t>
  </si>
  <si>
    <t>3 Months Ended</t>
  </si>
  <si>
    <t>Inventory [Line Items]</t>
  </si>
  <si>
    <t>INTANGIBLE ASSETS (Details) - USD ($) $ in Thousands</t>
  </si>
  <si>
    <t>Finite-lived Intangible Assets [Roll Forward]</t>
  </si>
  <si>
    <t>Sales contracts fulfilled</t>
  </si>
  <si>
    <t>Amortization of sales contracts</t>
  </si>
  <si>
    <t>Sales Contracts</t>
  </si>
  <si>
    <t>Balance at beginning of period</t>
  </si>
  <si>
    <t>Sales contracts acquired in the acquisition of Uranerz</t>
  </si>
  <si>
    <t>Balance, end of period</t>
  </si>
  <si>
    <t>Accumulated amortization, beginning of period</t>
  </si>
  <si>
    <t>Accumulated amortization, end of period</t>
  </si>
  <si>
    <t>Net book value</t>
  </si>
  <si>
    <t>INTANGIBLE ASSETS - Narrative (Details)</t>
  </si>
  <si>
    <t>Finite-Lived Intangible Assets [Line Items]</t>
  </si>
  <si>
    <t>Amortization expense, 2017</t>
  </si>
  <si>
    <t>Amortization expense, 2018</t>
  </si>
  <si>
    <t>Amortization expense, 2019</t>
  </si>
  <si>
    <t>Amortization expense, 2020</t>
  </si>
  <si>
    <t>Residual value</t>
  </si>
  <si>
    <t>Weighted average expected economic life</t>
  </si>
  <si>
    <t>11 months 9 days</t>
  </si>
  <si>
    <t>PLANT AND EQUIPMENT AND MINERAL PROPERTIES - Schedule of Property, Plant and Equipment (Details) - USD ($) $ in Thousands</t>
  </si>
  <si>
    <t>Cost</t>
  </si>
  <si>
    <t>Accumulated Depreciation</t>
  </si>
  <si>
    <t>Net Book Value</t>
  </si>
  <si>
    <t>Nichols Ranch</t>
  </si>
  <si>
    <t>Equipment and other</t>
  </si>
  <si>
    <t>PLANT AND EQUIPMENT AND MINERAL PROPERTIES (Narrative) (Details) - USD ($)</t>
  </si>
  <si>
    <t>May 27, 2016</t>
  </si>
  <si>
    <t>Depreciation</t>
  </si>
  <si>
    <t>Number of shares issued (in shares)</t>
  </si>
  <si>
    <t>Cash payable</t>
  </si>
  <si>
    <t>PLANT AND EQUIPMENT AND MINERAL PROPERTIES - Schedule of Summary of Mineral Properties (Details) - USD ($) $ in Thousands</t>
  </si>
  <si>
    <t>Mineral properties</t>
  </si>
  <si>
    <t>Uranerz ISR properties (a)</t>
  </si>
  <si>
    <t>In-situ recovery total</t>
  </si>
  <si>
    <t>Sheep Mountain</t>
  </si>
  <si>
    <t>Other</t>
  </si>
  <si>
    <t>Conventional total</t>
  </si>
  <si>
    <t>IMPAIRMENTS (Details) - USD ($)</t>
  </si>
  <si>
    <t>Jun. 30, 2014</t>
  </si>
  <si>
    <t>Goodwill [Line Items]</t>
  </si>
  <si>
    <t>Uranium spot market prices percentage decrease</t>
  </si>
  <si>
    <t>20.00%</t>
  </si>
  <si>
    <t>Impairment of plant and equipment and mineral properties</t>
  </si>
  <si>
    <t>Impairment of assets to be abandoned of</t>
  </si>
  <si>
    <t>Conventional Uranium Recovery</t>
  </si>
  <si>
    <t>Reclassification to assets held-for-sale</t>
  </si>
  <si>
    <t>Cooper King, Marquez Ranch, and Nose Rock | Disposal Group, Disposed of by Sale, Not Discontinued Operations</t>
  </si>
  <si>
    <t>Proceeds from the sale of mineral interests</t>
  </si>
  <si>
    <t>Goodwill acquired during the period</t>
  </si>
  <si>
    <t>ASSET RETIREMENT OBLIGATIONS AND RESTRICTED CASH - Schedule of Change in Asset Retirement Obligation (Details) - USD ($) $ in Thousands</t>
  </si>
  <si>
    <t>Asset Retirement Obligation, Roll Forward Analysis [Roll Forward]</t>
  </si>
  <si>
    <t>Asset retirement obligation, beginning of period</t>
  </si>
  <si>
    <t>Revision of estimate</t>
  </si>
  <si>
    <t>Acquired in asset acquisitions or business combinations</t>
  </si>
  <si>
    <t>Accretion of liabilities</t>
  </si>
  <si>
    <t>Settlements</t>
  </si>
  <si>
    <t>Asset retirement obligation, end of period</t>
  </si>
  <si>
    <t>Asset Retirement Obligation [Abstract]</t>
  </si>
  <si>
    <t>Current</t>
  </si>
  <si>
    <t>Non-current</t>
  </si>
  <si>
    <t>ASSET RETIREMENT OBLIGATIONS AND RESTRICTED CASH - Narrative (Details) - USD ($) $ in Thousands</t>
  </si>
  <si>
    <t>Schedule of Asset Retirement Obligations [Line Items]</t>
  </si>
  <si>
    <t>Inflation rate</t>
  </si>
  <si>
    <t>2.00%</t>
  </si>
  <si>
    <t>Undiscounted decommissioning liability</t>
  </si>
  <si>
    <t>2016 to 2020</t>
  </si>
  <si>
    <t>Mine reclamation and closing liability, noncurrent</t>
  </si>
  <si>
    <t>2021 to 2025</t>
  </si>
  <si>
    <t>2026 to 2030</t>
  </si>
  <si>
    <t>2031 to 2035</t>
  </si>
  <si>
    <t>2036 to 2038</t>
  </si>
  <si>
    <t>Fair value assumptions, risk free interest rate</t>
  </si>
  <si>
    <t>9.50%</t>
  </si>
  <si>
    <t>11.50%</t>
  </si>
  <si>
    <t>ASSET RETIREMENT OBLIGATIONS AND RESTRICTED CASH - Schedule of Restricted Cash and Cash Equivalents (Details) - USD ($) $ in Thousands</t>
  </si>
  <si>
    <t>Restricted Cash And Cash Equivalents [Roll Forward]</t>
  </si>
  <si>
    <t>Restricted cash, beginning of period</t>
  </si>
  <si>
    <t>Restricted cash from acquisitions</t>
  </si>
  <si>
    <t>Refunds of collateral</t>
  </si>
  <si>
    <t>Additional collateral posted</t>
  </si>
  <si>
    <t>Restricted cash, end of period</t>
  </si>
  <si>
    <t>LOANS AND BORROWINGS - Schedule of Debt (Details) - USD ($) $ in Thousands</t>
  </si>
  <si>
    <t>Convertible debentures</t>
  </si>
  <si>
    <t>Secured note</t>
  </si>
  <si>
    <t>Wyoming Industrial Development Revenue Bond loan</t>
  </si>
  <si>
    <t>Finance leases and other</t>
  </si>
  <si>
    <t>Total current loans and borrowings</t>
  </si>
  <si>
    <t>Total long-term loans and borrowings</t>
  </si>
  <si>
    <t>LOANS AND BORROWINGS - (Outstanding Loans) (Details) CAD in Thousands, $ in Thousands</t>
  </si>
  <si>
    <t>Dec. 31, 2016CAD</t>
  </si>
  <si>
    <t>Dec. 31, 2015CAD</t>
  </si>
  <si>
    <t>Dec. 03, 2013</t>
  </si>
  <si>
    <t>Debt Instrument [Line Items]</t>
  </si>
  <si>
    <t>Nominal interest rate</t>
  </si>
  <si>
    <t>5.75%</t>
  </si>
  <si>
    <t>Face value</t>
  </si>
  <si>
    <t>Carrying amount</t>
  </si>
  <si>
    <t>Convertible Debt | Convertible Debentures</t>
  </si>
  <si>
    <t>8.50%</t>
  </si>
  <si>
    <t>Face value | CAD</t>
  </si>
  <si>
    <t>Carrying amount | CAD</t>
  </si>
  <si>
    <t>Secured Debt | Secured note</t>
  </si>
  <si>
    <t>7.00%</t>
  </si>
  <si>
    <t>Secured Debt | Wyoming Industrial Development Revenue Bond Program Loan</t>
  </si>
  <si>
    <t>Capital Lease Obligations | Finance leases and other</t>
  </si>
  <si>
    <t>LOANS AND BORROWINGS - Narrative (Details) CAD / shares in Units, shares in Thousands, $ in Thousands</t>
  </si>
  <si>
    <t>Aug. 04, 2016CAD / shares</t>
  </si>
  <si>
    <t>Jul. 24, 2012CADshares</t>
  </si>
  <si>
    <t>Dec. 31, 2014USD ($)</t>
  </si>
  <si>
    <t>Aug. 03, 2016CAD / shares</t>
  </si>
  <si>
    <t>Public offering of floating-rate convertible unsecured subordinated debentures (in shares) | shares</t>
  </si>
  <si>
    <t>Price per debenture issuance | CAD</t>
  </si>
  <si>
    <t>Proceeds from issuance of debt | CAD</t>
  </si>
  <si>
    <t>Conversion price per share | CAD / shares</t>
  </si>
  <si>
    <t>Price of aggregate principal amount redeemed</t>
  </si>
  <si>
    <t>101.00%</t>
  </si>
  <si>
    <t>Debentures held by the debentureholders</t>
  </si>
  <si>
    <t>Principal amount purchased plus accrued and unpaid interest</t>
  </si>
  <si>
    <t>Consecutive trading days</t>
  </si>
  <si>
    <t>20 days</t>
  </si>
  <si>
    <t>Average trading price is not less than percent of the conversion price</t>
  </si>
  <si>
    <t>125.00%</t>
  </si>
  <si>
    <t>Debt (in CAD) | CAD</t>
  </si>
  <si>
    <t>Volume-weighted average trading price of the common shares</t>
  </si>
  <si>
    <t>95.00%</t>
  </si>
  <si>
    <t>Principal amount of debenture classified as current liability</t>
  </si>
  <si>
    <t>Change in value of convertible debentures | $</t>
  </si>
  <si>
    <t>Notes and loans payable | $</t>
  </si>
  <si>
    <t>Current notes payable | $</t>
  </si>
  <si>
    <t>Obligation to repay debenture</t>
  </si>
  <si>
    <t>40 days</t>
  </si>
  <si>
    <t>13.50%</t>
  </si>
  <si>
    <t>60 days</t>
  </si>
  <si>
    <t>Convertible Debentures | Convertible Debt</t>
  </si>
  <si>
    <t>Number of days notice to redeem debentures</t>
  </si>
  <si>
    <t>30 days</t>
  </si>
  <si>
    <t>Wyoming Industrial Development Revenue Bond Program Loan | Loans Payable</t>
  </si>
  <si>
    <t>Term of debt</t>
  </si>
  <si>
    <t>Amortization period</t>
  </si>
  <si>
    <t>6 years</t>
  </si>
  <si>
    <t>CAPITAL STOCK - Narrative (Details) - USD ($) $ / shares in Units, $ in Thousands</t>
  </si>
  <si>
    <t>Sep. 20, 2016</t>
  </si>
  <si>
    <t>Mar. 24, 2016</t>
  </si>
  <si>
    <t>Mar. 14, 2016</t>
  </si>
  <si>
    <t>Jun. 25, 2015</t>
  </si>
  <si>
    <t>Dec. 31, 2013</t>
  </si>
  <si>
    <t>Class of Warrant or Right [Line Items]</t>
  </si>
  <si>
    <t>Partners' capital account, units, sold in public offering (in shares)</t>
  </si>
  <si>
    <t>Shares issued, price per share (in dollars per share)</t>
  </si>
  <si>
    <t>Partners' capital account, units, sold in public offering, warrants per unit (in shares)</t>
  </si>
  <si>
    <t>Warrant, expiration date extension</t>
  </si>
  <si>
    <t>1 year</t>
  </si>
  <si>
    <t>Share Purchase Warrants Denominated in United States Dollars</t>
  </si>
  <si>
    <t>Fair value of warrants</t>
  </si>
  <si>
    <t>January 25, 2017 Expiration Date | Share Purchase Warrants Denominated in United States Dollars</t>
  </si>
  <si>
    <t>Exercise price of warrants (in dollars per share)</t>
  </si>
  <si>
    <t>Number of warrants outstanding (in shares)</t>
  </si>
  <si>
    <t>March 14, 2019 Expiration Date | Share Purchase Warrants Denominated in United States Dollars</t>
  </si>
  <si>
    <t>At The Market Sale Of Stock</t>
  </si>
  <si>
    <t>Sale of stock, number of shares issued (in shares)</t>
  </si>
  <si>
    <t>Sale of stock consideration received</t>
  </si>
  <si>
    <t>Public Offerings</t>
  </si>
  <si>
    <t>Equity issuance, per Share amount (in dollars per share)</t>
  </si>
  <si>
    <t>Units issued during period, underlying shares (in shares)</t>
  </si>
  <si>
    <t>Units issued during period, underlying warrants (in shares)</t>
  </si>
  <si>
    <t>Investment warrants, exercise price (in dollars per share)</t>
  </si>
  <si>
    <t>Warrants issued during period, value</t>
  </si>
  <si>
    <t>Number of warrants granted in period (in shares)</t>
  </si>
  <si>
    <t>Partners' capital account, units, sold in public offering, common shares per unit (in shares)</t>
  </si>
  <si>
    <t>Number of warrants issued (in shares)</t>
  </si>
  <si>
    <t>Former Uranerz Employees | Uranerz Energy Corporation</t>
  </si>
  <si>
    <t>CAPITAL STOCK - Schedule of Share-based Payment Award, Stock Options, Valuation Assumptions (Details)</t>
  </si>
  <si>
    <t>Issuance Of Two Five One Five Six Two Five Warrants With Fair Value Of Two Zero Nine Million For March Two Zero One Six</t>
  </si>
  <si>
    <t>Risk-free rate</t>
  </si>
  <si>
    <t>1.15%</t>
  </si>
  <si>
    <t>Expected life</t>
  </si>
  <si>
    <t>Expected volatility</t>
  </si>
  <si>
    <t>106.00%</t>
  </si>
  <si>
    <t>Expected dividend yield</t>
  </si>
  <si>
    <t>0.00%</t>
  </si>
  <si>
    <t>Issuance Of Two Five One Five Six Two Five Warrants With Fair Value Of One Six Three Million For June Three Zero Two Zero One Six</t>
  </si>
  <si>
    <t>0.44%</t>
  </si>
  <si>
    <t>1 month</t>
  </si>
  <si>
    <t>24.70%</t>
  </si>
  <si>
    <t>Issuance Of One Two Two Four Zero Zero Zero Warrants With Fair Value Of Zero Four Zero Million For June Three Zero Two Zero One Six</t>
  </si>
  <si>
    <t>1.20%</t>
  </si>
  <si>
    <t>2 years 2 months</t>
  </si>
  <si>
    <t>98.20%</t>
  </si>
  <si>
    <t>September 20, 2016 Public Offering</t>
  </si>
  <si>
    <t>145.20%</t>
  </si>
  <si>
    <t>CAPITAL STOCK - Schedule of Stockholders' Equity Note, Warrants or Rights (Details) - 12 months ended Dec. 31, 2016 $ / shares in Units, $ in Thousands</t>
  </si>
  <si>
    <t>USD ($)</t>
  </si>
  <si>
    <t>CAD / sharesshares</t>
  </si>
  <si>
    <t>$ / sharesshares</t>
  </si>
  <si>
    <t>Share Purchase Warrants Denominated in Canadian Dollars | June 22, 2017 Expiration date</t>
  </si>
  <si>
    <t>Exercise price of warrants (in dollars per share) | CAD / shares</t>
  </si>
  <si>
    <t>Share Purchase Warrants Denominated in Canadian Dollars | June 15, 2017 Expiration Date</t>
  </si>
  <si>
    <t>Fair value of warrants | $</t>
  </si>
  <si>
    <t>Share Purchase Warrants Denominated in United States Dollars | January 25, 2017 Expiration Date</t>
  </si>
  <si>
    <t>Exercise price of warrants (in dollars per share) | $ / shares</t>
  </si>
  <si>
    <t>Share Purchase Warrants Denominated in United States Dollars | March 14, 2019 Expiration Date</t>
  </si>
  <si>
    <t>Share Purchase Warrants Denominated in United States Dollars | September 20, 2021 Expiration Date</t>
  </si>
  <si>
    <t>BASIC AND DILUTED LOSS PER COMMON SHARE - Schedule of Weighted Average Shares (Details) - shares</t>
  </si>
  <si>
    <t>Sep. 30, 2016</t>
  </si>
  <si>
    <t>Mar. 31, 2016</t>
  </si>
  <si>
    <t>Sep. 30, 2015</t>
  </si>
  <si>
    <t>Jun. 30, 2015</t>
  </si>
  <si>
    <t>Mar. 31, 2015</t>
  </si>
  <si>
    <t>Sep. 30, 2014</t>
  </si>
  <si>
    <t>Mar. 31, 2014</t>
  </si>
  <si>
    <t>Earnings Per Share, Basic, by Common Class, Including Two Class Method [Line Items]</t>
  </si>
  <si>
    <t>Issued common shares at beginning of period (in shares)</t>
  </si>
  <si>
    <t>Number of exercises in period (in shares)</t>
  </si>
  <si>
    <t>Effect of shares issued for settlement of vesting of restricted share units (in shares)</t>
  </si>
  <si>
    <t>Effect of shares issued in business combinations (in shares)</t>
  </si>
  <si>
    <t>Effect of shares issued in asset acquisitions (in shares)</t>
  </si>
  <si>
    <t>Weighted average shares outstanding (in shares)</t>
  </si>
  <si>
    <t>Effect of shares issued in transaction (in shares)</t>
  </si>
  <si>
    <t>BASIC AND DILUTED LOSS PER COMMON SHARE - Schedule of Earnings Per Share, Basic and Diluted (Details) - USD ($) $ / shares in Units, $ in Thousands</t>
  </si>
  <si>
    <t>Basic and diluted weighted average number of common shares outstanding (in shares)</t>
  </si>
  <si>
    <t>Loss per common share (in dollars per share)</t>
  </si>
  <si>
    <t>BASIC AND DILUTED LOSS PER COMMON SHARE - Narrative (Details) - shares shares in Thousands</t>
  </si>
  <si>
    <t>Antidilutive securities excluded from computation of earnings per share (in shares)</t>
  </si>
  <si>
    <t>SHARE-BASED PAYMENTS - Narrative (Details)</t>
  </si>
  <si>
    <t>Dec. 31, 2016USD ($)$ / sharesshares</t>
  </si>
  <si>
    <t>Dec. 31, 2015USD ($)$ / sharesshares</t>
  </si>
  <si>
    <t>Dec. 31, 2014USD ($)$ / sharesshares</t>
  </si>
  <si>
    <t>Dec. 31, 2014CAD / shares</t>
  </si>
  <si>
    <t>Dec. 31, 2013$ / sharesshares</t>
  </si>
  <si>
    <t>Share-based Compensation Arrangement by Share-based Payment Award [Line Items]</t>
  </si>
  <si>
    <t>Stock options granted in period (in shares)</t>
  </si>
  <si>
    <t>Number of options (in shares)</t>
  </si>
  <si>
    <t>Outstanding options, weighted average exercise price (in dollars per share) | $ / shares</t>
  </si>
  <si>
    <t>Shares issued for exercise of stock options (Note 15) | $</t>
  </si>
  <si>
    <t>Stock Incentive Plan</t>
  </si>
  <si>
    <t>Common stock, shares authorized (in shares)</t>
  </si>
  <si>
    <t>Employee Stock Option</t>
  </si>
  <si>
    <t>Award vesting period</t>
  </si>
  <si>
    <t>2 years</t>
  </si>
  <si>
    <t>Award exercise period</t>
  </si>
  <si>
    <t>Exercisable options, weighted average remaining contractual term</t>
  </si>
  <si>
    <t>3 years 6 months 29 days</t>
  </si>
  <si>
    <t>Number of exercisable options (in shares)</t>
  </si>
  <si>
    <t>Options, vested and expected to Vest, aggregate intrinsic value | $</t>
  </si>
  <si>
    <t>Restricted Stock Units (RSUs)</t>
  </si>
  <si>
    <t>Number of RSUs granted in period (in shares)</t>
  </si>
  <si>
    <t>Exercisable options, weighted average exercise price (in dollars per share) | (per share)</t>
  </si>
  <si>
    <t>Grants in period, grant date intrinsic value (in dollars per share) | $ / shares</t>
  </si>
  <si>
    <t>Unrecognized compensation costs related to unvested stock options | $</t>
  </si>
  <si>
    <t>Unrecognized compensation costs related to RSU awards | $</t>
  </si>
  <si>
    <t>Exercisable options, intrinsic value | $</t>
  </si>
  <si>
    <t>Maximum | Employee Stock Option</t>
  </si>
  <si>
    <t>10 years</t>
  </si>
  <si>
    <t>SHARE-BASED PAYMENTS - Schedule of Share-based Compensation, Stock Options, Activity (Details) - $ / shares</t>
  </si>
  <si>
    <t>Share-based Compensation Arrangement by Share-based Payment Award, Options, Outstanding, Weighted Average Exercise Price [Abstract]</t>
  </si>
  <si>
    <t>Weighted average exercise price, beginning of period (in dollars per share)</t>
  </si>
  <si>
    <t>Grants in period, weighted average exercise price (in dollars per share)</t>
  </si>
  <si>
    <t>Exercises in period, weighted average exercise price (in dollars per share)</t>
  </si>
  <si>
    <t>Forfeitures in period, weighted average exercise price (in dollars per share)</t>
  </si>
  <si>
    <t>Expirations in period, weighted average exercise price (in dollars per share)</t>
  </si>
  <si>
    <t>Weighted average exercise price, end of period (in dollars per share)</t>
  </si>
  <si>
    <t>Share-based Compensation Arrangement by Share-based Payment Award, Options, Outstanding [Roll Forward]</t>
  </si>
  <si>
    <t>Number of options, beginning of period (in shares)</t>
  </si>
  <si>
    <t>Number of forfeitures in period (in shares)</t>
  </si>
  <si>
    <t>Number of expirations in period (in shares)</t>
  </si>
  <si>
    <t>Number of options, end of period (in shares)</t>
  </si>
  <si>
    <t>SHARE-BASED PAYMENTS - Schedule of Share-based Compensation, Outstanding and Exercisable Options (Details) - 12 months ended Dec. 31, 2016</t>
  </si>
  <si>
    <t>USD ($)$ / sharesshares</t>
  </si>
  <si>
    <t>CAD / shares</t>
  </si>
  <si>
    <t>Canada, Dollars</t>
  </si>
  <si>
    <t>Options outstanding, quantity (in shares) | shares</t>
  </si>
  <si>
    <t>Options outstanding, intrinsic value | $</t>
  </si>
  <si>
    <t>Options exercisable, quantity (in shares) | shares</t>
  </si>
  <si>
    <t>Canada, Dollars | $0.00 to $4.99</t>
  </si>
  <si>
    <t>Options outstanding, weighted average price (per share) | CAD / shares</t>
  </si>
  <si>
    <t>Options outstanding, weighted average remaining contractual life</t>
  </si>
  <si>
    <t>0 years</t>
  </si>
  <si>
    <t>Options exercisable, weighted average price (per share) | CAD / shares</t>
  </si>
  <si>
    <t>Options exercisable, weighted average remaining contractual life</t>
  </si>
  <si>
    <t>Canada, Dollars | $0.00 to $4.99 | Minimum</t>
  </si>
  <si>
    <t>Canada, Dollars | $0.00 to $4.99 | Maximum</t>
  </si>
  <si>
    <t>Canada, Dollars | $5.00 to $9.99</t>
  </si>
  <si>
    <t>1 year 4 months 14 days</t>
  </si>
  <si>
    <t>1 year 5 months 17 days</t>
  </si>
  <si>
    <t>Canada, Dollars | $5.00 to $9.99 | Minimum</t>
  </si>
  <si>
    <t>Canada, Dollars | $5.00 to $9.99 | Maximum</t>
  </si>
  <si>
    <t>Canada, Dollars | $10.00 to $14.99</t>
  </si>
  <si>
    <t>7 months 22 days</t>
  </si>
  <si>
    <t>Canada, Dollars | $10.00 to $14.99 | Minimum</t>
  </si>
  <si>
    <t>Canada, Dollars | $10.00 to $14.99 | Maximum</t>
  </si>
  <si>
    <t>Canada, Dollars | $15.00 to $19.99</t>
  </si>
  <si>
    <t>2 months 5 days</t>
  </si>
  <si>
    <t>Canada, Dollars | $15.00 to $19.99 | Minimum</t>
  </si>
  <si>
    <t>Canada, Dollars | $15.00 to $19.99 | Maximum</t>
  </si>
  <si>
    <t>United States of America, Dollars</t>
  </si>
  <si>
    <t>United States of America, Dollars | $0.00 to $4.99</t>
  </si>
  <si>
    <t>Options outstanding, weighted average price (per share) | $ / shares</t>
  </si>
  <si>
    <t>5 years 4 months 6 days</t>
  </si>
  <si>
    <t>Options exercisable, weighted average price (per share) | $ / shares</t>
  </si>
  <si>
    <t>5 years 9 months 3 days</t>
  </si>
  <si>
    <t>United States of America, Dollars | $0.00 to $4.99 | Minimum</t>
  </si>
  <si>
    <t>United States of America, Dollars | $0.00 to $4.99 | Maximum</t>
  </si>
  <si>
    <t>United States of America, Dollars | $5.00 to $9.99</t>
  </si>
  <si>
    <t>3 years 8 months 11 days</t>
  </si>
  <si>
    <t>United States of America, Dollars | $5.00 to $9.99 | Minimum</t>
  </si>
  <si>
    <t>United States of America, Dollars | $5.00 to $9.99 | Maximum</t>
  </si>
  <si>
    <t>United States of America, Dollars | $10.00 to $14.99</t>
  </si>
  <si>
    <t>1 year 2 months 20 days</t>
  </si>
  <si>
    <t>United States of America, Dollars | $10.00 to $14.99 | Minimum</t>
  </si>
  <si>
    <t>United States of America, Dollars | $10.00 to $14.99 | Maximum</t>
  </si>
  <si>
    <t>United States of America, Dollars | $15.00 to $19.99</t>
  </si>
  <si>
    <t>4 years 9 days</t>
  </si>
  <si>
    <t>United States of America, Dollars | $15.00 to $19.99 | Minimum</t>
  </si>
  <si>
    <t>United States of America, Dollars | $15.00 to $19.99 | Maximum</t>
  </si>
  <si>
    <t>SHARE-BASED PAYMENTS - Schedule of Compensation Costs for Share-based Payment Arrangements (Details) - USD ($) $ in Thousands</t>
  </si>
  <si>
    <t>Share-based compensation</t>
  </si>
  <si>
    <t>Replacement of options from business combinations and asset acquisitions</t>
  </si>
  <si>
    <t>Value of stock options granted</t>
  </si>
  <si>
    <t>SHARE-BASED PAYMENTS - Schedule of Valuation Assumptions (Details) - $ / shares</t>
  </si>
  <si>
    <t>Compensation Plan</t>
  </si>
  <si>
    <t>Risk-free interest rate</t>
  </si>
  <si>
    <t>0.87%</t>
  </si>
  <si>
    <t>1.60%</t>
  </si>
  <si>
    <t>75.10%</t>
  </si>
  <si>
    <t>81.00%</t>
  </si>
  <si>
    <t>Weighted Average Expected Life Of Option</t>
  </si>
  <si>
    <t>4 years 11 months 27 days</t>
  </si>
  <si>
    <t>Weighted-average expected life of option</t>
  </si>
  <si>
    <t>Weighted-average grant date fair value (in dollars per share)</t>
  </si>
  <si>
    <t>Business Combinations and Asset Acquisitions</t>
  </si>
  <si>
    <t>0 days</t>
  </si>
  <si>
    <t>4 years 6 months 7 days</t>
  </si>
  <si>
    <t>Minimum | Compensation Plan</t>
  </si>
  <si>
    <t>1.03%</t>
  </si>
  <si>
    <t>64.70%</t>
  </si>
  <si>
    <t>Minimum | Business Combinations and Asset Acquisitions</t>
  </si>
  <si>
    <t>18 days</t>
  </si>
  <si>
    <t>18.47%</t>
  </si>
  <si>
    <t>Maximum | Compensation Plan</t>
  </si>
  <si>
    <t>1.43%</t>
  </si>
  <si>
    <t>74.80%</t>
  </si>
  <si>
    <t>Maximum | Business Combinations and Asset Acquisitions</t>
  </si>
  <si>
    <t>2.35%</t>
  </si>
  <si>
    <t>93.31%</t>
  </si>
  <si>
    <t>SHARE-BASED PAYMENTS - Schedule of Share-based Compensation, Stock Options and Restricted Stock Units Activity (Details) - $ / shares</t>
  </si>
  <si>
    <t>Stock-option</t>
  </si>
  <si>
    <t>Share-based Compensation Arrangement by Share-based Payment Award, Options, Nonvested, Number of Shares [Roll Forward]</t>
  </si>
  <si>
    <t>Number of nonvested shares, beginning of period (in shares)</t>
  </si>
  <si>
    <t>Granted, nonvested, number of shares (in shares)</t>
  </si>
  <si>
    <t>Vested, number of shares (in shares)</t>
  </si>
  <si>
    <t>Nonvested options forfeited, number of shares (in shares)</t>
  </si>
  <si>
    <t>Number of nonvested shares, end of period (in shares)</t>
  </si>
  <si>
    <t>Share-based Compensation Arrangement by Share-based Payment Award, Options, Nonvested, Weighted Average Grant Date Fair Value [Abstract]</t>
  </si>
  <si>
    <t>Nonvested, weighted average grant date fair value, beginning of period (in dollars per share)</t>
  </si>
  <si>
    <t>Granted, nonvested, weighted average grant date fair value (in dollars per share)</t>
  </si>
  <si>
    <t>Vested, weighted average grant date fair value (in dollars per share)</t>
  </si>
  <si>
    <t>Nonvested options forfeited, weighted average grant date fair value (in dollars per share)</t>
  </si>
  <si>
    <t>Nonvested, weighted average grant date fair value, end of period (in dollars per share)</t>
  </si>
  <si>
    <t>RSU</t>
  </si>
  <si>
    <t>INCOME TAXES - Schedule of Effective Income Tax Reconciliation (Details) - USD ($) $ in Thousands</t>
  </si>
  <si>
    <t>Income (loss) before income taxes</t>
  </si>
  <si>
    <t>Combined federal and provincial rate</t>
  </si>
  <si>
    <t>26.50%</t>
  </si>
  <si>
    <t>Expected income tax recovery</t>
  </si>
  <si>
    <t>Stock based compensation</t>
  </si>
  <si>
    <t>Other non-deductible/non-taxable items</t>
  </si>
  <si>
    <t>Foreign tax rate differences</t>
  </si>
  <si>
    <t>Change in valuation allowance</t>
  </si>
  <si>
    <t>INCOME TAXES - Schedule of Deferred Tax Assets and Liabilities (Details) - USD ($) $ in Thousands</t>
  </si>
  <si>
    <t>Current deferred tax assets</t>
  </si>
  <si>
    <t>Short-term investments</t>
  </si>
  <si>
    <t>Total current deferred tax assets</t>
  </si>
  <si>
    <t>Non-current deferred tax assets</t>
  </si>
  <si>
    <t>Operating loss carry forwards</t>
  </si>
  <si>
    <t>Capital loss carry forwards</t>
  </si>
  <si>
    <t>Deferred revenue and other</t>
  </si>
  <si>
    <t>Mineral properties and deferred costs</t>
  </si>
  <si>
    <t>Asset retirement obligations</t>
  </si>
  <si>
    <t>Intangibles and other</t>
  </si>
  <si>
    <t>Property, plant and equipment</t>
  </si>
  <si>
    <t>Total non-current deferred tax assets</t>
  </si>
  <si>
    <t>Subtotal deferred tax asset</t>
  </si>
  <si>
    <t>Less: valuation allowance</t>
  </si>
  <si>
    <t>Net deferred tax asset</t>
  </si>
  <si>
    <t>INCOME TAXES - Valuation Allowances (Details) - USD ($) $ in Thousands</t>
  </si>
  <si>
    <t>Movement in Valuation Allowances and Reserves [Roll Forward]</t>
  </si>
  <si>
    <t>Valuation allowance, additions</t>
  </si>
  <si>
    <t>Valuation allowance, deductions</t>
  </si>
  <si>
    <t>Valuation Allowance of Deferred Tax Assets</t>
  </si>
  <si>
    <t>Valuation allowances, beginning balance</t>
  </si>
  <si>
    <t>Valuation Allowances, ending balance</t>
  </si>
  <si>
    <t>INCOME TAXES - Schedule of Capital Losses and Net Operating Losses (Details) $ in Thousands</t>
  </si>
  <si>
    <t>Operating Loss Carryforwards [Line Items]</t>
  </si>
  <si>
    <t>Net operating losses expected to expire</t>
  </si>
  <si>
    <t>Capital losses | United States</t>
  </si>
  <si>
    <t>Amount</t>
  </si>
  <si>
    <t>Net operating losses | United States</t>
  </si>
  <si>
    <t>CANADA | Non-capital losses | Canada</t>
  </si>
  <si>
    <t>CANADA | Capital losses | Canada</t>
  </si>
  <si>
    <t>CANADA | Investment Tax Credits | Canada</t>
  </si>
  <si>
    <t>SUPPLEMENTAL FINANCIAL INFORMATION - Schedules of Components of Revenues (Details) - USD ($) $ in Thousands</t>
  </si>
  <si>
    <t>Supplemental Financial Information [Line Items]</t>
  </si>
  <si>
    <t>Revenue</t>
  </si>
  <si>
    <t>Uranium concentrates</t>
  </si>
  <si>
    <t>Alternate feed materials processing and other</t>
  </si>
  <si>
    <t>SUPPLEMENTAL FINANCIAL INFORMATION - Narrative (Details) - USD ($) $ in Thousands</t>
  </si>
  <si>
    <t>Revenue, Major Customer [Line Items]</t>
  </si>
  <si>
    <t>Sales Revenue, Net | Customer Concentration Risk | Customer 1</t>
  </si>
  <si>
    <t>Sales Revenue, Net | Customer Concentration Risk | Customer 2</t>
  </si>
  <si>
    <t>Sales Revenue, Net | Customer Concentration Risk | Customer 3</t>
  </si>
  <si>
    <t>Sales Revenue, Net | Customer Concentration Risk | Customer 4</t>
  </si>
  <si>
    <t>Sales Revenue, Net | United States | Geographic Concentration Risk</t>
  </si>
  <si>
    <t>Sales Revenue, Net | South Korea | Geographic Concentration Risk</t>
  </si>
  <si>
    <t>Sales Revenue, Net | Other | Geographic Concentration Risk</t>
  </si>
  <si>
    <t>SUPPLEMENTAL FINANCIAL INFORMATION - Schedule of Other Nonoperating Income (Expense) (Details) - USD ($) $ in Thousands</t>
  </si>
  <si>
    <t>Interest income</t>
  </si>
  <si>
    <t>Change in value of investments accounted at fair value</t>
  </si>
  <si>
    <t>Change in value of warrant liabilities</t>
  </si>
  <si>
    <t>Change in value of convertible debentures</t>
  </si>
  <si>
    <t>Gain on settlement of loans and borrowings</t>
  </si>
  <si>
    <t>Insurance settlement</t>
  </si>
  <si>
    <t>Sales and property tax refunds</t>
  </si>
  <si>
    <t>Gain on sale of mineral properties</t>
  </si>
  <si>
    <t>Other income (expense)</t>
  </si>
  <si>
    <t>SUPPLEMENTAL FINANCIAL INFORMATION - Schedule of Accounts Payable and Accrued Liabilities (Details) - USD ($) $ in Thousands</t>
  </si>
  <si>
    <t>Accounts payable</t>
  </si>
  <si>
    <t>Payroll liabilities</t>
  </si>
  <si>
    <t>Other accrued liabilities</t>
  </si>
  <si>
    <t>COMMITMENTS AND CONTINGENCIES (Narrative) (Details) - USD ($) $ in Thousands</t>
  </si>
  <si>
    <t>1 Months Ended</t>
  </si>
  <si>
    <t>Apr. 30, 2014</t>
  </si>
  <si>
    <t>Other Commitments [Line Items]</t>
  </si>
  <si>
    <t>White Mesa Mill</t>
  </si>
  <si>
    <t>Civil penalties</t>
  </si>
  <si>
    <t>Canyon Project</t>
  </si>
  <si>
    <t>Loss contingency, estimate of possible loss</t>
  </si>
  <si>
    <t>Debt instrument, collateral fee</t>
  </si>
  <si>
    <t>Mining Properties and Mineral Rights</t>
  </si>
  <si>
    <t>Leasing costs due in the next twelve months</t>
  </si>
  <si>
    <t>COMMITMENTS AND CONTINGENCIES - Supply Commitment (Details) lb in Thousands</t>
  </si>
  <si>
    <t>Dec. 31, 2016lb</t>
  </si>
  <si>
    <t>Spot Contract</t>
  </si>
  <si>
    <t>Supply Commitment [Line Items]</t>
  </si>
  <si>
    <t>Long-Term Contract</t>
  </si>
  <si>
    <t>SEGMENT INFORMATION - Narrative (Details) - 12 months ended Dec. 31, 2016 - segment</t>
  </si>
  <si>
    <t>Operations whose revenues, earnings or losses or assets exceed total consolidated revenue</t>
  </si>
  <si>
    <t>10.00%</t>
  </si>
  <si>
    <t>SEGMENT INFORMATION - Schedule of Segment Reporting Information, by Segment (Details) - USD ($)</t>
  </si>
  <si>
    <t>Segment Reporting Information [Line Items]</t>
  </si>
  <si>
    <t>Costs directly attributable to acquisitions</t>
  </si>
  <si>
    <t>Operating Segments | Conventional</t>
  </si>
  <si>
    <t>Operating Segments | ISR</t>
  </si>
  <si>
    <t>Corporate &amp; Other</t>
  </si>
  <si>
    <t>UNAUDITED SUPPLEMENTARY QUARTERLY INFORMATION (Details) - USD ($) $ / shares in Units, $ in Thousands</t>
  </si>
  <si>
    <t>FAIR VALUE ACCOUNTING - Fair Value Measurements, Recurring and Nonrecurring (Details) - USD ($) $ in Thousands</t>
  </si>
  <si>
    <t>Fair Value, Assets and Liabilities Measured on Recurring and Nonrecurring Basis [Line Items]</t>
  </si>
  <si>
    <t>Convertible debentures (Note 12)</t>
  </si>
  <si>
    <t>Financial instruments fair value</t>
  </si>
  <si>
    <t>FAIR VALUE ACCOUNTING - Narrative (Details) - USD ($)</t>
  </si>
  <si>
    <t>White Mesa Asset Group</t>
  </si>
  <si>
    <t>FAIR VALUE ACCOUNTING - Fair Value Measurements, Nonrecurring (Details) - USD ($)</t>
  </si>
  <si>
    <t>United States Inflation Rate</t>
  </si>
  <si>
    <t>Level 3 | Nichols Ranch Project and mineral properties in the ISR and Conventional segments</t>
  </si>
  <si>
    <t>Discount Rate</t>
  </si>
  <si>
    <t>Level 3 | Nichols Ranch Project</t>
  </si>
  <si>
    <t>Level 3 | Minimum | Nichols Ranch Project and mineral properties in the ISR and Conventional segments</t>
  </si>
  <si>
    <t>Short and Long Term Uranium Price</t>
  </si>
  <si>
    <t>Level 3 | Minimum | Nichols Ranch Project</t>
  </si>
  <si>
    <t>Level 3 | Maximum | Nichols Ranch Project and mineral properties in the ISR and Conventional segments</t>
  </si>
  <si>
    <t>Level 3 | Maximum | Nichols Ranch Project</t>
  </si>
  <si>
    <t>SUBSEQUENT EVENTS (Details) - USD ($) $ / shares in Units, $ in Thousands</t>
  </si>
  <si>
    <t>Jan. 24, 2017</t>
  </si>
  <si>
    <t>Subsequent Event [Line Items]</t>
  </si>
  <si>
    <t>Subsequent Event</t>
  </si>
  <si>
    <t>Employee Stock Option | Subsequent Event</t>
  </si>
  <si>
    <t>Employee Stock Option | Share-based Compensation Award, Tranche One | Subsequent Event</t>
  </si>
  <si>
    <t>Award vesting rights, percentage</t>
  </si>
  <si>
    <t>50.00%</t>
  </si>
  <si>
    <t>Employee Stock Option | Share-based Compensation Award, Tranche Two | Subsequent Event</t>
  </si>
  <si>
    <t>25.00%</t>
  </si>
  <si>
    <t>Employee Stock Option | Share-based Compensation Award, Tranche Three | Subsequent Event</t>
  </si>
  <si>
    <t>Shares granted in share-based compensation awards (in shares)</t>
  </si>
  <si>
    <t>Restricted Stock Units (RSUs) | Subsequent Event</t>
  </si>
  <si>
    <t>Restricted Stock Units (RSUs) | Share-based Compensation Award, Tranche Four | Subsequent Event</t>
  </si>
  <si>
    <t>Restricted Stock Units (RSUs) | Share-based Compensation Award, Tranche Five | Subsequent Event</t>
  </si>
  <si>
    <t>Restricted Stock Units (RSUs) | Share-based Compensation Award, Tranche Six | Subsequent Event</t>
  </si>
  <si>
    <t>At The Market Sale Of Stock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CAD &quot;#,##0_);_(&quot;CAD &quot;(#,##0)" numFmtId="167"/>
    <numFmt formatCode="_(&quot;CAD &quot;#,##0.00_);_(&quot;CAD &quot;(#,##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385849</v>
      </c>
    </row>
    <row r="10" spans="1:4">
      <c r="A10" s="4" t="s">
        <v>17</v>
      </c>
      <c r="B10" s="4" t="s">
        <v>18</v>
      </c>
    </row>
    <row r="11" spans="1:4">
      <c r="A11" s="4" t="s">
        <v>19</v>
      </c>
      <c r="B11" s="4" t="s">
        <v>20</v>
      </c>
    </row>
    <row r="12" spans="1:4">
      <c r="A12" s="4" t="s">
        <v>21</v>
      </c>
      <c r="C12" s="5" t="n">
        <v>70052022</v>
      </c>
    </row>
    <row r="13" spans="1:4">
      <c r="A13" s="4" t="s">
        <v>22</v>
      </c>
      <c r="B13" s="4" t="s">
        <v>23</v>
      </c>
    </row>
    <row r="14" spans="1:4">
      <c r="A14" s="4" t="s">
        <v>24</v>
      </c>
      <c r="B14" s="4" t="s">
        <v>25</v>
      </c>
    </row>
    <row r="15" spans="1:4">
      <c r="A15" s="4" t="s">
        <v>26</v>
      </c>
      <c r="B15" s="4" t="s">
        <v>25</v>
      </c>
    </row>
    <row r="16" spans="1:4">
      <c r="A16" s="4" t="s">
        <v>27</v>
      </c>
      <c r="D16" s="6" t="n">
        <v>114602287</v>
      </c>
    </row>
    <row r="17" spans="1:4">
      <c r="A17" s="4" t="s">
        <v>28</v>
      </c>
      <c r="B17" s="5" t="n">
        <v>2016</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2</v>
      </c>
    </row>
    <row r="4" spans="1:2">
      <c r="A4" s="4" t="s">
        <v>206</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16</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54552000</v>
      </c>
      <c r="C4" s="6" t="n">
        <v>61351000</v>
      </c>
      <c r="D4" s="6" t="n">
        <v>46253000</v>
      </c>
    </row>
    <row r="5" spans="1:4">
      <c r="A5" s="4" t="s">
        <v>36</v>
      </c>
      <c r="B5" s="5" t="n">
        <v>35453000</v>
      </c>
      <c r="C5" s="5" t="n">
        <v>37617000</v>
      </c>
      <c r="D5" s="5" t="n">
        <v>29907000</v>
      </c>
    </row>
    <row r="6" spans="1:4">
      <c r="A6" s="4" t="s">
        <v>37</v>
      </c>
      <c r="B6" s="5" t="n">
        <v>5362000</v>
      </c>
      <c r="C6" s="5" t="n">
        <v>0</v>
      </c>
      <c r="D6" s="5" t="n">
        <v>0</v>
      </c>
    </row>
    <row r="7" spans="1:4">
      <c r="A7" s="4" t="s">
        <v>38</v>
      </c>
      <c r="B7" s="5" t="n">
        <v>21118000</v>
      </c>
      <c r="C7" s="5" t="n">
        <v>8762000</v>
      </c>
      <c r="D7" s="5" t="n">
        <v>1488000</v>
      </c>
    </row>
    <row r="8" spans="1:4">
      <c r="A8" s="4" t="s">
        <v>39</v>
      </c>
      <c r="B8" s="5" t="n">
        <v>10234000</v>
      </c>
      <c r="C8" s="5" t="n">
        <v>10765000</v>
      </c>
      <c r="D8" s="5" t="n">
        <v>5140000</v>
      </c>
    </row>
    <row r="9" spans="1:4">
      <c r="A9" s="4" t="s">
        <v>40</v>
      </c>
      <c r="B9" s="5" t="n">
        <v>1036000</v>
      </c>
      <c r="C9" s="5" t="n">
        <v>2770000</v>
      </c>
      <c r="D9" s="5" t="n">
        <v>0</v>
      </c>
    </row>
    <row r="10" spans="1:4">
      <c r="A10" s="4" t="s">
        <v>41</v>
      </c>
      <c r="B10" s="5" t="n">
        <v>906000</v>
      </c>
      <c r="C10" s="5" t="n">
        <v>494000</v>
      </c>
      <c r="D10" s="5" t="n">
        <v>412000</v>
      </c>
    </row>
    <row r="11" spans="1:4">
      <c r="A11" s="4" t="s">
        <v>42</v>
      </c>
      <c r="B11" s="5" t="n">
        <v>379000</v>
      </c>
      <c r="C11" s="5" t="n">
        <v>316000</v>
      </c>
      <c r="D11" s="5" t="n">
        <v>279000</v>
      </c>
    </row>
    <row r="12" spans="1:4">
      <c r="A12" s="4" t="s">
        <v>43</v>
      </c>
      <c r="B12" s="5" t="n">
        <v>3319000</v>
      </c>
      <c r="C12" s="5" t="n">
        <v>5364000</v>
      </c>
      <c r="D12" s="5" t="n">
        <v>3893000</v>
      </c>
    </row>
    <row r="13" spans="1:4">
      <c r="A13" s="4" t="s">
        <v>44</v>
      </c>
      <c r="B13" s="5" t="n">
        <v>15519000</v>
      </c>
      <c r="C13" s="5" t="n">
        <v>12325000</v>
      </c>
      <c r="D13" s="5" t="n">
        <v>11341000</v>
      </c>
    </row>
    <row r="14" spans="1:4">
      <c r="A14" s="4" t="s">
        <v>45</v>
      </c>
      <c r="B14" s="5" t="n">
        <v>0</v>
      </c>
      <c r="C14" s="5" t="n">
        <v>6886000</v>
      </c>
      <c r="D14" s="5" t="n">
        <v>0</v>
      </c>
    </row>
    <row r="15" spans="1:4">
      <c r="A15" s="4" t="s">
        <v>46</v>
      </c>
      <c r="B15" s="5" t="n">
        <v>0</v>
      </c>
      <c r="C15" s="5" t="n">
        <v>8224000</v>
      </c>
      <c r="D15" s="5" t="n">
        <v>80071000</v>
      </c>
    </row>
    <row r="16" spans="1:4">
      <c r="A16" s="4" t="s">
        <v>47</v>
      </c>
      <c r="B16" s="5" t="n">
        <v>0</v>
      </c>
      <c r="C16" s="5" t="n">
        <v>47730000</v>
      </c>
      <c r="D16" s="5" t="n">
        <v>0</v>
      </c>
    </row>
    <row r="17" spans="1:4">
      <c r="A17" s="4" t="s">
        <v>48</v>
      </c>
      <c r="B17" s="5" t="n">
        <v>-38774000</v>
      </c>
      <c r="C17" s="5" t="n">
        <v>-79902000</v>
      </c>
      <c r="D17" s="5" t="n">
        <v>-86278000</v>
      </c>
    </row>
    <row r="18" spans="1:4">
      <c r="A18" s="4" t="s">
        <v>49</v>
      </c>
      <c r="B18" s="5" t="n">
        <v>-2289000</v>
      </c>
      <c r="C18" s="5" t="n">
        <v>-2035000</v>
      </c>
      <c r="D18" s="5" t="n">
        <v>-1689000</v>
      </c>
    </row>
    <row r="19" spans="1:4">
      <c r="A19" s="4" t="s">
        <v>50</v>
      </c>
      <c r="B19" s="5" t="n">
        <v>1199000</v>
      </c>
      <c r="C19" s="5" t="n">
        <v>-420000</v>
      </c>
      <c r="D19" s="5" t="n">
        <v>1435000</v>
      </c>
    </row>
    <row r="20" spans="1:4">
      <c r="A20" s="4" t="s">
        <v>51</v>
      </c>
      <c r="B20" s="5" t="n">
        <v>0</v>
      </c>
      <c r="C20" s="5" t="n">
        <v>0</v>
      </c>
      <c r="D20" s="5" t="n">
        <v>-103000</v>
      </c>
    </row>
    <row r="21" spans="1:4">
      <c r="A21" s="4" t="s">
        <v>52</v>
      </c>
      <c r="B21" s="5" t="n">
        <v>-39864000</v>
      </c>
      <c r="C21" s="5" t="n">
        <v>-82357000</v>
      </c>
      <c r="D21" s="5" t="n">
        <v>-86635000</v>
      </c>
    </row>
    <row r="22" spans="1:4">
      <c r="A22" s="3" t="s">
        <v>53</v>
      </c>
    </row>
    <row r="23" spans="1:4">
      <c r="A23" s="4" t="s">
        <v>54</v>
      </c>
      <c r="B23" s="5" t="n">
        <v>-729000</v>
      </c>
      <c r="C23" s="5" t="n">
        <v>3056000</v>
      </c>
      <c r="D23" s="5" t="n">
        <v>1215000</v>
      </c>
    </row>
    <row r="24" spans="1:4">
      <c r="A24" s="4" t="s">
        <v>55</v>
      </c>
      <c r="B24" s="5" t="n">
        <v>532000</v>
      </c>
      <c r="C24" s="5" t="n">
        <v>-136000</v>
      </c>
      <c r="D24" s="5" t="n">
        <v>-198000</v>
      </c>
    </row>
    <row r="25" spans="1:4">
      <c r="A25" s="4" t="s">
        <v>56</v>
      </c>
      <c r="B25" s="5" t="n">
        <v>0</v>
      </c>
      <c r="C25" s="5" t="n">
        <v>0</v>
      </c>
      <c r="D25" s="5" t="n">
        <v>188000</v>
      </c>
    </row>
    <row r="26" spans="1:4">
      <c r="A26" s="4" t="s">
        <v>57</v>
      </c>
      <c r="B26" s="5" t="n">
        <v>-197000</v>
      </c>
      <c r="C26" s="5" t="n">
        <v>2920000</v>
      </c>
      <c r="D26" s="5" t="n">
        <v>1205000</v>
      </c>
    </row>
    <row r="27" spans="1:4">
      <c r="A27" s="4" t="s">
        <v>58</v>
      </c>
      <c r="B27" s="5" t="n">
        <v>-40061000</v>
      </c>
      <c r="C27" s="5" t="n">
        <v>-79437000</v>
      </c>
      <c r="D27" s="5" t="n">
        <v>-85430000</v>
      </c>
    </row>
    <row r="28" spans="1:4">
      <c r="A28" s="3" t="s">
        <v>59</v>
      </c>
    </row>
    <row r="29" spans="1:4">
      <c r="A29" s="4" t="s">
        <v>60</v>
      </c>
      <c r="B29" s="5" t="n">
        <v>-39413000</v>
      </c>
      <c r="C29" s="5" t="n">
        <v>-82217000</v>
      </c>
      <c r="D29" s="5" t="n">
        <v>-86635000</v>
      </c>
    </row>
    <row r="30" spans="1:4">
      <c r="A30" s="4" t="s">
        <v>61</v>
      </c>
      <c r="B30" s="5" t="n">
        <v>-451000</v>
      </c>
      <c r="C30" s="5" t="n">
        <v>-140000</v>
      </c>
      <c r="D30" s="5" t="n">
        <v>0</v>
      </c>
    </row>
    <row r="31" spans="1:4">
      <c r="A31" s="4" t="s">
        <v>52</v>
      </c>
      <c r="B31" s="5" t="n">
        <v>-39864000</v>
      </c>
      <c r="C31" s="5" t="n">
        <v>-82357000</v>
      </c>
      <c r="D31" s="5" t="n">
        <v>-86635000</v>
      </c>
    </row>
    <row r="32" spans="1:4">
      <c r="A32" s="3" t="s">
        <v>62</v>
      </c>
    </row>
    <row r="33" spans="1:4">
      <c r="A33" s="4" t="s">
        <v>60</v>
      </c>
      <c r="B33" s="5" t="n">
        <v>-39610000</v>
      </c>
      <c r="C33" s="5" t="n">
        <v>-79297000</v>
      </c>
      <c r="D33" s="5" t="n">
        <v>-85171000</v>
      </c>
    </row>
    <row r="34" spans="1:4">
      <c r="A34" s="4" t="s">
        <v>61</v>
      </c>
      <c r="B34" s="5" t="n">
        <v>-451000</v>
      </c>
      <c r="C34" s="5" t="n">
        <v>-140000</v>
      </c>
      <c r="D34" s="5" t="n">
        <v>-259000</v>
      </c>
    </row>
    <row r="35" spans="1:4">
      <c r="A35" s="4" t="s">
        <v>58</v>
      </c>
      <c r="B35" s="6" t="n">
        <v>-40061000</v>
      </c>
      <c r="C35" s="6" t="n">
        <v>-79437000</v>
      </c>
      <c r="D35" s="6" t="n">
        <v>-85430000</v>
      </c>
    </row>
    <row r="36" spans="1:4">
      <c r="A36" s="4" t="s">
        <v>63</v>
      </c>
      <c r="B36" s="8" t="n">
        <v>-0.7</v>
      </c>
      <c r="C36" s="8" t="n">
        <v>-2.46</v>
      </c>
      <c r="D36" s="8" t="n">
        <v>-4.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1</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6" t="n">
        <v>16901</v>
      </c>
      <c r="C3" s="6" t="n">
        <v>12965</v>
      </c>
    </row>
    <row r="4" spans="1:3">
      <c r="A4" s="4" t="s">
        <v>67</v>
      </c>
      <c r="B4" s="5" t="n">
        <v>364</v>
      </c>
      <c r="C4" s="5" t="n">
        <v>2617</v>
      </c>
    </row>
    <row r="5" spans="1:3">
      <c r="A5" s="4" t="s">
        <v>68</v>
      </c>
      <c r="B5" s="5" t="n">
        <v>16761</v>
      </c>
      <c r="C5" s="5" t="n">
        <v>30671</v>
      </c>
    </row>
    <row r="6" spans="1:3">
      <c r="A6" s="4" t="s">
        <v>69</v>
      </c>
      <c r="B6" s="5" t="n">
        <v>2104</v>
      </c>
      <c r="C6" s="5" t="n">
        <v>1433</v>
      </c>
    </row>
    <row r="7" spans="1:3">
      <c r="A7" s="4" t="s">
        <v>70</v>
      </c>
      <c r="B7" s="5" t="n">
        <v>0</v>
      </c>
      <c r="C7" s="5" t="n">
        <v>1301</v>
      </c>
    </row>
    <row r="8" spans="1:3">
      <c r="A8" s="4" t="s">
        <v>71</v>
      </c>
      <c r="B8" s="5" t="n">
        <v>36130</v>
      </c>
      <c r="C8" s="5" t="n">
        <v>48987</v>
      </c>
    </row>
    <row r="9" spans="1:3">
      <c r="A9" s="4" t="s">
        <v>72</v>
      </c>
      <c r="B9" s="5" t="n">
        <v>1146</v>
      </c>
      <c r="C9" s="5" t="n">
        <v>1096</v>
      </c>
    </row>
    <row r="10" spans="1:3">
      <c r="A10" s="4" t="s">
        <v>73</v>
      </c>
      <c r="B10" s="5" t="n">
        <v>37582</v>
      </c>
      <c r="C10" s="5" t="n">
        <v>29069</v>
      </c>
    </row>
    <row r="11" spans="1:3">
      <c r="A11" s="4" t="s">
        <v>74</v>
      </c>
      <c r="B11" s="5" t="n">
        <v>92625</v>
      </c>
      <c r="C11" s="5" t="n">
        <v>91031</v>
      </c>
    </row>
    <row r="12" spans="1:3">
      <c r="A12" s="4" t="s">
        <v>75</v>
      </c>
      <c r="B12" s="5" t="n">
        <v>5799</v>
      </c>
      <c r="C12" s="5" t="n">
        <v>9117</v>
      </c>
    </row>
    <row r="13" spans="1:3">
      <c r="A13" s="4" t="s">
        <v>76</v>
      </c>
      <c r="B13" s="5" t="n">
        <v>23175</v>
      </c>
      <c r="C13" s="5" t="n">
        <v>12980</v>
      </c>
    </row>
    <row r="14" spans="1:3">
      <c r="A14" s="4" t="s">
        <v>77</v>
      </c>
      <c r="B14" s="5" t="n">
        <v>196457</v>
      </c>
      <c r="C14" s="5" t="n">
        <v>192280</v>
      </c>
    </row>
    <row r="15" spans="1:3">
      <c r="A15" s="3" t="s">
        <v>78</v>
      </c>
    </row>
    <row r="16" spans="1:3">
      <c r="A16" s="4" t="s">
        <v>79</v>
      </c>
      <c r="B16" s="5" t="n">
        <v>5756</v>
      </c>
      <c r="C16" s="5" t="n">
        <v>9274</v>
      </c>
    </row>
    <row r="17" spans="1:3">
      <c r="A17" s="4" t="s">
        <v>80</v>
      </c>
      <c r="B17" s="5" t="n">
        <v>32</v>
      </c>
      <c r="C17" s="5" t="n">
        <v>1000</v>
      </c>
    </row>
    <row r="18" spans="1:3">
      <c r="A18" s="4" t="s">
        <v>81</v>
      </c>
      <c r="B18" s="5" t="n">
        <v>6319</v>
      </c>
      <c r="C18" s="5" t="n">
        <v>3582</v>
      </c>
    </row>
    <row r="19" spans="1:3">
      <c r="A19" s="4" t="s">
        <v>82</v>
      </c>
      <c r="B19" s="5" t="n">
        <v>12107</v>
      </c>
      <c r="C19" s="5" t="n">
        <v>13856</v>
      </c>
    </row>
    <row r="20" spans="1:3">
      <c r="A20" s="4" t="s">
        <v>83</v>
      </c>
      <c r="B20" s="5" t="n">
        <v>3912</v>
      </c>
      <c r="C20" s="5" t="n">
        <v>262</v>
      </c>
    </row>
    <row r="21" spans="1:3">
      <c r="A21" s="4" t="s">
        <v>84</v>
      </c>
      <c r="B21" s="5" t="n">
        <v>2339</v>
      </c>
      <c r="C21" s="5" t="n">
        <v>2165</v>
      </c>
    </row>
    <row r="22" spans="1:3">
      <c r="A22" s="4" t="s">
        <v>85</v>
      </c>
      <c r="B22" s="5" t="n">
        <v>17001</v>
      </c>
      <c r="C22" s="5" t="n">
        <v>7573</v>
      </c>
    </row>
    <row r="23" spans="1:3">
      <c r="A23" s="4" t="s">
        <v>86</v>
      </c>
      <c r="B23" s="5" t="n">
        <v>23235</v>
      </c>
      <c r="C23" s="5" t="n">
        <v>28937</v>
      </c>
    </row>
    <row r="24" spans="1:3">
      <c r="A24" s="4" t="s">
        <v>87</v>
      </c>
      <c r="B24" s="5" t="n">
        <v>58594</v>
      </c>
      <c r="C24" s="5" t="n">
        <v>52793</v>
      </c>
    </row>
    <row r="25" spans="1:3">
      <c r="A25" s="3" t="s">
        <v>88</v>
      </c>
    </row>
    <row r="26" spans="1:3">
      <c r="A26" s="4" t="s">
        <v>89</v>
      </c>
      <c r="B26" s="5" t="n">
        <v>412334</v>
      </c>
      <c r="C26" s="5" t="n">
        <v>373934</v>
      </c>
    </row>
    <row r="27" spans="1:3">
      <c r="A27" s="4" t="s">
        <v>90</v>
      </c>
      <c r="B27" s="5" t="n">
        <v>-281521</v>
      </c>
      <c r="C27" s="5" t="n">
        <v>-242108</v>
      </c>
    </row>
    <row r="28" spans="1:3">
      <c r="A28" s="4" t="s">
        <v>91</v>
      </c>
      <c r="B28" s="5" t="n">
        <v>3308</v>
      </c>
      <c r="C28" s="5" t="n">
        <v>3505</v>
      </c>
    </row>
    <row r="29" spans="1:3">
      <c r="A29" s="4" t="s">
        <v>92</v>
      </c>
      <c r="B29" s="5" t="n">
        <v>134121</v>
      </c>
      <c r="C29" s="5" t="n">
        <v>135331</v>
      </c>
    </row>
    <row r="30" spans="1:3">
      <c r="A30" s="4" t="s">
        <v>61</v>
      </c>
      <c r="B30" s="5" t="n">
        <v>3742</v>
      </c>
      <c r="C30" s="5" t="n">
        <v>4156</v>
      </c>
    </row>
    <row r="31" spans="1:3">
      <c r="A31" s="4" t="s">
        <v>93</v>
      </c>
      <c r="B31" s="5" t="n">
        <v>137863</v>
      </c>
      <c r="C31" s="5" t="n">
        <v>139487</v>
      </c>
    </row>
    <row r="32" spans="1:3">
      <c r="A32" s="4" t="s">
        <v>94</v>
      </c>
      <c r="B32" s="5" t="n">
        <v>196457</v>
      </c>
      <c r="C32" s="5" t="n">
        <v>192280</v>
      </c>
    </row>
    <row r="33" spans="1:3">
      <c r="A33" s="4" t="s">
        <v>95</v>
      </c>
      <c r="B33" s="4" t="s">
        <v>96</v>
      </c>
      <c r="C33" s="4" t="s">
        <v>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13</v>
      </c>
      <c r="B12" s="4" t="s">
        <v>290</v>
      </c>
    </row>
    <row r="13" spans="1:2">
      <c r="A13" s="4" t="s">
        <v>291</v>
      </c>
      <c r="B13" s="4" t="s">
        <v>292</v>
      </c>
    </row>
    <row r="14" spans="1:2">
      <c r="A14" s="4" t="s">
        <v>217</v>
      </c>
      <c r="B14" s="4" t="s">
        <v>293</v>
      </c>
    </row>
    <row r="15" spans="1:2">
      <c r="A15" s="4" t="s">
        <v>294</v>
      </c>
      <c r="B15" s="4" t="s">
        <v>295</v>
      </c>
    </row>
    <row r="16" spans="1:2">
      <c r="A16" s="4" t="s">
        <v>296</v>
      </c>
      <c r="B16" s="4" t="s">
        <v>297</v>
      </c>
    </row>
    <row r="17" spans="1:2">
      <c r="A17" s="4" t="s">
        <v>298</v>
      </c>
      <c r="B17" s="4" t="s">
        <v>299</v>
      </c>
    </row>
    <row r="18" spans="1:2">
      <c r="A18" s="4" t="s">
        <v>232</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248</v>
      </c>
      <c r="B26" s="4" t="s">
        <v>315</v>
      </c>
    </row>
    <row r="27" spans="1:2">
      <c r="A27" s="4" t="s">
        <v>316</v>
      </c>
      <c r="B27" s="4" t="s">
        <v>317</v>
      </c>
    </row>
    <row r="28" spans="1:2">
      <c r="A28" s="4" t="s">
        <v>318</v>
      </c>
      <c r="B28" s="4" t="s">
        <v>319</v>
      </c>
    </row>
    <row r="29" spans="1:2">
      <c r="A29" s="4" t="s">
        <v>320</v>
      </c>
      <c r="B29" s="4" t="s">
        <v>321</v>
      </c>
    </row>
    <row r="30" spans="1:2">
      <c r="A30" s="4" t="s">
        <v>322</v>
      </c>
      <c r="B30"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192</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02</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02</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208</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12</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16</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20</v>
      </c>
    </row>
    <row r="4" spans="1:2">
      <c r="A4" s="4" t="s">
        <v>341</v>
      </c>
      <c r="B4" s="4" t="s">
        <v>326</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7</v>
      </c>
      <c r="B1" s="2" t="s">
        <v>2</v>
      </c>
      <c r="C1" s="2" t="s">
        <v>32</v>
      </c>
    </row>
    <row r="2" spans="1:3">
      <c r="A2" s="3" t="s">
        <v>98</v>
      </c>
    </row>
    <row r="3" spans="1:3">
      <c r="A3" s="4" t="s">
        <v>99</v>
      </c>
      <c r="B3" s="5" t="n">
        <v>66205153</v>
      </c>
      <c r="C3" s="5" t="n">
        <v>46519132</v>
      </c>
    </row>
    <row r="4" spans="1:3">
      <c r="A4" s="4" t="s">
        <v>100</v>
      </c>
      <c r="B4" s="5" t="n">
        <v>66205153</v>
      </c>
      <c r="C4" s="5" t="n">
        <v>465191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9</v>
      </c>
      <c r="B1" s="2" t="s">
        <v>1</v>
      </c>
    </row>
    <row r="2" spans="1:2">
      <c r="B2" s="2" t="s">
        <v>2</v>
      </c>
    </row>
    <row r="3" spans="1:2">
      <c r="A3" s="3" t="s">
        <v>231</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2</v>
      </c>
      <c r="B1" s="2" t="s">
        <v>1</v>
      </c>
    </row>
    <row r="2" spans="1:2">
      <c r="B2" s="2" t="s">
        <v>2</v>
      </c>
    </row>
    <row r="3" spans="1:2">
      <c r="A3" s="3" t="s">
        <v>23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3</v>
      </c>
    </row>
    <row r="4" spans="1:2">
      <c r="A4" s="4" t="s">
        <v>363</v>
      </c>
      <c r="B4" s="4" t="s">
        <v>364</v>
      </c>
    </row>
    <row r="5" spans="1:2">
      <c r="A5" s="4" t="s">
        <v>365</v>
      </c>
      <c r="B5" s="4" t="s">
        <v>366</v>
      </c>
    </row>
    <row r="6" spans="1:2">
      <c r="A6" s="4" t="s">
        <v>367</v>
      </c>
      <c r="B6" s="4" t="s">
        <v>368</v>
      </c>
    </row>
    <row r="7" spans="1:2">
      <c r="A7" s="4" t="s">
        <v>353</v>
      </c>
      <c r="B7" s="4" t="s">
        <v>354</v>
      </c>
    </row>
    <row r="8" spans="1:2">
      <c r="A8" s="4" t="s">
        <v>369</v>
      </c>
      <c r="B8"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47</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1</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55</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59</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1</v>
      </c>
    </row>
    <row r="4" spans="1:2">
      <c r="A4" s="4" t="s">
        <v>360</v>
      </c>
      <c r="B4"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39"/>
    <col customWidth="1" max="6" min="6" width="27"/>
    <col customWidth="1" max="7" min="7" width="26"/>
  </cols>
  <sheetData>
    <row r="1" spans="1:7">
      <c r="A1" s="1" t="s">
        <v>101</v>
      </c>
      <c r="B1" s="2" t="s">
        <v>102</v>
      </c>
      <c r="C1" s="2" t="s">
        <v>103</v>
      </c>
      <c r="D1" s="2" t="s">
        <v>104</v>
      </c>
      <c r="E1" s="2" t="s">
        <v>91</v>
      </c>
      <c r="F1" s="2" t="s">
        <v>92</v>
      </c>
      <c r="G1" s="2" t="s">
        <v>61</v>
      </c>
    </row>
    <row r="2" spans="1:7">
      <c r="A2" s="4" t="s">
        <v>105</v>
      </c>
      <c r="C2" s="5" t="n">
        <v>19601251</v>
      </c>
    </row>
    <row r="3" spans="1:7">
      <c r="A3" s="4" t="s">
        <v>106</v>
      </c>
      <c r="B3" s="6" t="n">
        <v>184233</v>
      </c>
      <c r="C3" s="6" t="n">
        <v>258109</v>
      </c>
      <c r="D3" s="6" t="n">
        <v>-73256</v>
      </c>
      <c r="E3" s="6" t="n">
        <v>-620</v>
      </c>
      <c r="F3" s="6" t="n">
        <v>184233</v>
      </c>
      <c r="G3" s="6" t="n">
        <v>0</v>
      </c>
    </row>
    <row r="4" spans="1:7">
      <c r="A4" s="3" t="s">
        <v>107</v>
      </c>
    </row>
    <row r="5" spans="1:7">
      <c r="A5" s="4" t="s">
        <v>52</v>
      </c>
      <c r="B5" s="5" t="n">
        <v>-86635</v>
      </c>
      <c r="D5" s="5" t="n">
        <v>-86635</v>
      </c>
      <c r="F5" s="5" t="n">
        <v>-86635</v>
      </c>
      <c r="G5" s="5" t="n">
        <v>0</v>
      </c>
    </row>
    <row r="6" spans="1:7">
      <c r="A6" s="4" t="s">
        <v>108</v>
      </c>
      <c r="B6" s="6" t="n">
        <v>1205</v>
      </c>
      <c r="E6" s="5" t="n">
        <v>1205</v>
      </c>
      <c r="F6" s="5" t="n">
        <v>1205</v>
      </c>
    </row>
    <row r="7" spans="1:7">
      <c r="A7" s="4" t="s">
        <v>109</v>
      </c>
      <c r="B7" s="5" t="n">
        <v>15000</v>
      </c>
      <c r="C7" s="5" t="n">
        <v>15000</v>
      </c>
    </row>
    <row r="8" spans="1:7">
      <c r="A8" s="4" t="s">
        <v>110</v>
      </c>
      <c r="B8" s="6" t="n">
        <v>120</v>
      </c>
      <c r="C8" s="6" t="n">
        <v>120</v>
      </c>
      <c r="F8" s="5" t="n">
        <v>120</v>
      </c>
    </row>
    <row r="9" spans="1:7">
      <c r="A9" s="4" t="s">
        <v>111</v>
      </c>
      <c r="B9" s="5" t="n">
        <v>49273</v>
      </c>
      <c r="C9" s="5" t="n">
        <v>61301</v>
      </c>
    </row>
    <row r="10" spans="1:7">
      <c r="A10" s="4" t="s">
        <v>112</v>
      </c>
      <c r="B10" s="6" t="n">
        <v>483</v>
      </c>
      <c r="C10" s="6" t="n">
        <v>483</v>
      </c>
      <c r="F10" s="5" t="n">
        <v>483</v>
      </c>
    </row>
    <row r="11" spans="1:7">
      <c r="A11" s="4" t="s">
        <v>113</v>
      </c>
      <c r="B11" s="6" t="n">
        <v>1405</v>
      </c>
      <c r="C11" s="6" t="n">
        <v>1405</v>
      </c>
      <c r="F11" s="5" t="n">
        <v>1405</v>
      </c>
    </row>
    <row r="12" spans="1:7">
      <c r="A12" s="4" t="s">
        <v>114</v>
      </c>
      <c r="B12" s="5" t="n">
        <v>0</v>
      </c>
    </row>
    <row r="13" spans="1:7">
      <c r="A13" s="4" t="s">
        <v>115</v>
      </c>
      <c r="B13" s="6" t="n">
        <v>0</v>
      </c>
    </row>
    <row r="14" spans="1:7">
      <c r="A14" s="4" t="s">
        <v>116</v>
      </c>
      <c r="B14" s="5" t="n">
        <v>0</v>
      </c>
    </row>
    <row r="15" spans="1:7">
      <c r="A15" s="4" t="s">
        <v>117</v>
      </c>
      <c r="C15" s="5" t="n">
        <v>19677552</v>
      </c>
    </row>
    <row r="16" spans="1:7">
      <c r="A16" s="4" t="s">
        <v>118</v>
      </c>
      <c r="B16" s="5" t="n">
        <v>100811</v>
      </c>
      <c r="C16" s="6" t="n">
        <v>260117</v>
      </c>
      <c r="D16" s="5" t="n">
        <v>-159891</v>
      </c>
      <c r="E16" s="5" t="n">
        <v>585</v>
      </c>
      <c r="F16" s="5" t="n">
        <v>100811</v>
      </c>
      <c r="G16" s="5" t="n">
        <v>0</v>
      </c>
    </row>
    <row r="17" spans="1:7">
      <c r="A17" s="3" t="s">
        <v>107</v>
      </c>
    </row>
    <row r="18" spans="1:7">
      <c r="A18" s="4" t="s">
        <v>52</v>
      </c>
      <c r="B18" s="5" t="n">
        <v>-82357</v>
      </c>
      <c r="D18" s="5" t="n">
        <v>-82217</v>
      </c>
      <c r="F18" s="5" t="n">
        <v>-82217</v>
      </c>
      <c r="G18" s="5" t="n">
        <v>-140</v>
      </c>
    </row>
    <row r="19" spans="1:7">
      <c r="A19" s="4" t="s">
        <v>108</v>
      </c>
      <c r="B19" s="6" t="n">
        <v>2920</v>
      </c>
      <c r="E19" s="5" t="n">
        <v>2920</v>
      </c>
      <c r="F19" s="5" t="n">
        <v>2920</v>
      </c>
    </row>
    <row r="20" spans="1:7">
      <c r="A20" s="4" t="s">
        <v>109</v>
      </c>
      <c r="B20" s="5" t="n">
        <v>48802</v>
      </c>
      <c r="C20" s="5" t="n">
        <v>48802</v>
      </c>
    </row>
    <row r="21" spans="1:7">
      <c r="A21" s="4" t="s">
        <v>110</v>
      </c>
      <c r="B21" s="6" t="n">
        <v>185</v>
      </c>
      <c r="C21" s="6" t="n">
        <v>185</v>
      </c>
      <c r="F21" s="5" t="n">
        <v>185</v>
      </c>
    </row>
    <row r="22" spans="1:7">
      <c r="A22" s="4" t="s">
        <v>111</v>
      </c>
      <c r="B22" s="5" t="n">
        <v>173</v>
      </c>
      <c r="C22" s="5" t="n">
        <v>300</v>
      </c>
    </row>
    <row r="23" spans="1:7">
      <c r="A23" s="4" t="s">
        <v>112</v>
      </c>
      <c r="B23" s="6" t="n">
        <v>2</v>
      </c>
      <c r="C23" s="6" t="n">
        <v>2</v>
      </c>
      <c r="F23" s="5" t="n">
        <v>2</v>
      </c>
    </row>
    <row r="24" spans="1:7">
      <c r="A24" s="4" t="s">
        <v>113</v>
      </c>
      <c r="B24" s="5" t="n">
        <v>1099</v>
      </c>
      <c r="C24" s="6" t="n">
        <v>1099</v>
      </c>
      <c r="F24" s="5" t="n">
        <v>1099</v>
      </c>
    </row>
    <row r="25" spans="1:7">
      <c r="A25" s="4" t="s">
        <v>119</v>
      </c>
      <c r="C25" s="5" t="n">
        <v>25347209</v>
      </c>
    </row>
    <row r="26" spans="1:7">
      <c r="A26" s="4" t="s">
        <v>120</v>
      </c>
      <c r="B26" s="5" t="n">
        <v>105673</v>
      </c>
      <c r="C26" s="6" t="n">
        <v>105673</v>
      </c>
      <c r="F26" s="5" t="n">
        <v>105673</v>
      </c>
    </row>
    <row r="27" spans="1:7">
      <c r="A27" s="4" t="s">
        <v>121</v>
      </c>
      <c r="C27" s="5" t="n">
        <v>0</v>
      </c>
    </row>
    <row r="28" spans="1:7">
      <c r="A28" s="4" t="s">
        <v>122</v>
      </c>
      <c r="B28" s="5" t="n">
        <v>3681</v>
      </c>
      <c r="C28" s="6" t="n">
        <v>3681</v>
      </c>
      <c r="F28" s="5" t="n">
        <v>3681</v>
      </c>
    </row>
    <row r="29" spans="1:7">
      <c r="A29" s="4" t="s">
        <v>123</v>
      </c>
      <c r="C29" s="5" t="n">
        <v>1275908</v>
      </c>
    </row>
    <row r="30" spans="1:7">
      <c r="A30" s="4" t="s">
        <v>124</v>
      </c>
      <c r="B30" s="6" t="n">
        <v>2939</v>
      </c>
      <c r="C30" s="6" t="n">
        <v>2939</v>
      </c>
      <c r="F30" s="5" t="n">
        <v>2939</v>
      </c>
    </row>
    <row r="31" spans="1:7">
      <c r="A31" s="4" t="s">
        <v>114</v>
      </c>
      <c r="B31" s="5" t="n">
        <v>13654488</v>
      </c>
      <c r="C31" s="5" t="n">
        <v>169361</v>
      </c>
    </row>
    <row r="32" spans="1:7">
      <c r="A32" s="4" t="s">
        <v>115</v>
      </c>
      <c r="B32" s="6" t="n">
        <v>550</v>
      </c>
      <c r="C32" s="6" t="n">
        <v>550</v>
      </c>
      <c r="F32" s="5" t="n">
        <v>550</v>
      </c>
    </row>
    <row r="33" spans="1:7">
      <c r="A33" s="4" t="s">
        <v>125</v>
      </c>
      <c r="B33" s="5" t="n">
        <v>-312</v>
      </c>
      <c r="C33" s="6" t="n">
        <v>-312</v>
      </c>
      <c r="F33" s="5" t="n">
        <v>-312</v>
      </c>
    </row>
    <row r="34" spans="1:7">
      <c r="A34" s="4" t="s">
        <v>126</v>
      </c>
      <c r="B34" s="5" t="n">
        <v>3992</v>
      </c>
      <c r="G34" s="5" t="n">
        <v>3992</v>
      </c>
    </row>
    <row r="35" spans="1:7">
      <c r="A35" s="4" t="s">
        <v>127</v>
      </c>
      <c r="B35" s="5" t="n">
        <v>304</v>
      </c>
      <c r="G35" s="5" t="n">
        <v>304</v>
      </c>
    </row>
    <row r="36" spans="1:7">
      <c r="A36" s="4" t="s">
        <v>116</v>
      </c>
      <c r="B36" s="5" t="n">
        <v>0</v>
      </c>
    </row>
    <row r="37" spans="1:7">
      <c r="A37" s="4" t="s">
        <v>128</v>
      </c>
      <c r="C37" s="5" t="n">
        <v>46519132</v>
      </c>
    </row>
    <row r="38" spans="1:7">
      <c r="A38" s="4" t="s">
        <v>129</v>
      </c>
      <c r="B38" s="5" t="n">
        <v>139487</v>
      </c>
      <c r="C38" s="6" t="n">
        <v>373934</v>
      </c>
      <c r="D38" s="5" t="n">
        <v>-242108</v>
      </c>
      <c r="E38" s="5" t="n">
        <v>3505</v>
      </c>
      <c r="F38" s="5" t="n">
        <v>135331</v>
      </c>
      <c r="G38" s="5" t="n">
        <v>4156</v>
      </c>
    </row>
    <row r="39" spans="1:7">
      <c r="A39" s="3" t="s">
        <v>107</v>
      </c>
    </row>
    <row r="40" spans="1:7">
      <c r="A40" s="4" t="s">
        <v>52</v>
      </c>
      <c r="B40" s="5" t="n">
        <v>-39864</v>
      </c>
      <c r="D40" s="5" t="n">
        <v>-39413</v>
      </c>
      <c r="F40" s="5" t="n">
        <v>-39413</v>
      </c>
      <c r="G40" s="5" t="n">
        <v>-451</v>
      </c>
    </row>
    <row r="41" spans="1:7">
      <c r="A41" s="4" t="s">
        <v>108</v>
      </c>
      <c r="B41" s="6" t="n">
        <v>-197</v>
      </c>
      <c r="E41" s="5" t="n">
        <v>-197</v>
      </c>
      <c r="F41" s="5" t="n">
        <v>-197</v>
      </c>
    </row>
    <row r="42" spans="1:7">
      <c r="A42" s="4" t="s">
        <v>109</v>
      </c>
      <c r="B42" s="5" t="n">
        <v>8369</v>
      </c>
      <c r="C42" s="5" t="n">
        <v>8369</v>
      </c>
    </row>
    <row r="43" spans="1:7">
      <c r="A43" s="4" t="s">
        <v>110</v>
      </c>
      <c r="B43" s="6" t="n">
        <v>18</v>
      </c>
      <c r="C43" s="6" t="n">
        <v>18</v>
      </c>
      <c r="F43" s="5" t="n">
        <v>18</v>
      </c>
    </row>
    <row r="44" spans="1:7">
      <c r="A44" s="4" t="s">
        <v>111</v>
      </c>
      <c r="B44" s="5" t="n">
        <v>0</v>
      </c>
    </row>
    <row r="45" spans="1:7">
      <c r="A45" s="4" t="s">
        <v>113</v>
      </c>
      <c r="B45" s="6" t="n">
        <v>2657</v>
      </c>
      <c r="C45" s="6" t="n">
        <v>2657</v>
      </c>
      <c r="F45" s="5" t="n">
        <v>2657</v>
      </c>
    </row>
    <row r="46" spans="1:7">
      <c r="A46" s="4" t="s">
        <v>123</v>
      </c>
      <c r="C46" s="5" t="n">
        <v>200225</v>
      </c>
    </row>
    <row r="47" spans="1:7">
      <c r="A47" s="4" t="s">
        <v>124</v>
      </c>
      <c r="B47" s="6" t="n">
        <v>539</v>
      </c>
      <c r="C47" s="6" t="n">
        <v>539</v>
      </c>
      <c r="F47" s="5" t="n">
        <v>539</v>
      </c>
    </row>
    <row r="48" spans="1:7">
      <c r="A48" s="4" t="s">
        <v>114</v>
      </c>
      <c r="B48" s="5" t="n">
        <v>0</v>
      </c>
    </row>
    <row r="49" spans="1:7">
      <c r="A49" s="4" t="s">
        <v>125</v>
      </c>
      <c r="B49" s="6" t="n">
        <v>-2330</v>
      </c>
      <c r="C49" s="6" t="n">
        <v>-2330</v>
      </c>
      <c r="F49" s="5" t="n">
        <v>-2330</v>
      </c>
    </row>
    <row r="50" spans="1:7">
      <c r="A50" s="4" t="s">
        <v>127</v>
      </c>
      <c r="B50" s="5" t="n">
        <v>37</v>
      </c>
      <c r="G50" s="5" t="n">
        <v>37</v>
      </c>
    </row>
    <row r="51" spans="1:7">
      <c r="A51" s="4" t="s">
        <v>130</v>
      </c>
      <c r="C51" s="5" t="n">
        <v>13368750</v>
      </c>
    </row>
    <row r="52" spans="1:7">
      <c r="A52" s="4" t="s">
        <v>131</v>
      </c>
      <c r="B52" s="5" t="n">
        <v>22980</v>
      </c>
      <c r="C52" s="6" t="n">
        <v>22980</v>
      </c>
      <c r="F52" s="5" t="n">
        <v>22980</v>
      </c>
    </row>
    <row r="53" spans="1:7">
      <c r="A53" s="4" t="s">
        <v>132</v>
      </c>
      <c r="C53" s="5" t="n">
        <v>138608</v>
      </c>
    </row>
    <row r="54" spans="1:7">
      <c r="A54" s="4" t="s">
        <v>133</v>
      </c>
      <c r="C54" s="5" t="n">
        <v>4551284</v>
      </c>
    </row>
    <row r="55" spans="1:7">
      <c r="A55" s="4" t="s">
        <v>134</v>
      </c>
      <c r="B55" s="5" t="n">
        <v>11378</v>
      </c>
      <c r="C55" s="6" t="n">
        <v>11378</v>
      </c>
      <c r="F55" s="5" t="n">
        <v>11378</v>
      </c>
    </row>
    <row r="56" spans="1:7">
      <c r="A56" s="4" t="s">
        <v>135</v>
      </c>
      <c r="C56" s="5" t="n">
        <v>1212173</v>
      </c>
    </row>
    <row r="57" spans="1:7">
      <c r="A57" s="4" t="s">
        <v>136</v>
      </c>
      <c r="B57" s="5" t="n">
        <v>2679</v>
      </c>
      <c r="C57" s="6" t="n">
        <v>2679</v>
      </c>
      <c r="F57" s="5" t="n">
        <v>2679</v>
      </c>
    </row>
    <row r="58" spans="1:7">
      <c r="A58" s="4" t="s">
        <v>137</v>
      </c>
      <c r="C58" s="5" t="n">
        <v>206612</v>
      </c>
    </row>
    <row r="59" spans="1:7">
      <c r="A59" s="4" t="s">
        <v>116</v>
      </c>
      <c r="B59" s="5" t="n">
        <v>479</v>
      </c>
      <c r="C59" s="6" t="n">
        <v>479</v>
      </c>
      <c r="F59" s="5" t="n">
        <v>479</v>
      </c>
    </row>
    <row r="60" spans="1:7">
      <c r="A60" s="4" t="s">
        <v>138</v>
      </c>
      <c r="C60" s="5" t="n">
        <v>66205153</v>
      </c>
    </row>
    <row r="61" spans="1:7">
      <c r="A61" s="4" t="s">
        <v>139</v>
      </c>
      <c r="B61" s="6" t="n">
        <v>137863</v>
      </c>
      <c r="C61" s="6" t="n">
        <v>412334</v>
      </c>
      <c r="D61" s="6" t="n">
        <v>-281521</v>
      </c>
      <c r="E61" s="6" t="n">
        <v>3308</v>
      </c>
      <c r="F61" s="6" t="n">
        <v>134121</v>
      </c>
      <c r="G61" s="6" t="n">
        <v>37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
    <col customWidth="1" max="3" min="3" width="8"/>
  </cols>
  <sheetData>
    <row r="1" spans="1:3">
      <c r="A1" s="1" t="s">
        <v>400</v>
      </c>
      <c r="B1" s="2" t="s">
        <v>102</v>
      </c>
      <c r="C1" s="2" t="s">
        <v>401</v>
      </c>
    </row>
    <row r="2" spans="1:3">
      <c r="A2" s="3" t="s">
        <v>192</v>
      </c>
    </row>
    <row r="3" spans="1:3">
      <c r="A3" s="4" t="s">
        <v>402</v>
      </c>
      <c r="B3" s="5" t="n">
        <v>2</v>
      </c>
      <c r="C3"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3"/>
    <col customWidth="1" max="2" min="2" width="16"/>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09</v>
      </c>
    </row>
    <row r="12" spans="1:2">
      <c r="A12" s="4" t="s">
        <v>411</v>
      </c>
    </row>
    <row r="13" spans="1:2">
      <c r="A13" s="3" t="s">
        <v>405</v>
      </c>
    </row>
    <row r="14" spans="1:2">
      <c r="A14" s="4" t="s">
        <v>406</v>
      </c>
      <c r="B14" s="4" t="s">
        <v>407</v>
      </c>
    </row>
    <row r="15" spans="1:2">
      <c r="A15" s="4" t="s">
        <v>412</v>
      </c>
    </row>
    <row r="16" spans="1:2">
      <c r="A16" s="3" t="s">
        <v>405</v>
      </c>
    </row>
    <row r="17" spans="1:2">
      <c r="A17" s="4" t="s">
        <v>406</v>
      </c>
      <c r="B17" s="4" t="s">
        <v>413</v>
      </c>
    </row>
    <row r="18" spans="1:2">
      <c r="A18" s="4" t="s">
        <v>414</v>
      </c>
    </row>
    <row r="19" spans="1:2">
      <c r="A19" s="3" t="s">
        <v>405</v>
      </c>
    </row>
    <row r="20" spans="1:2">
      <c r="A20" s="4" t="s">
        <v>406</v>
      </c>
      <c r="B20" s="4" t="s">
        <v>413</v>
      </c>
    </row>
    <row r="21" spans="1:2">
      <c r="A21" s="4" t="s">
        <v>415</v>
      </c>
    </row>
    <row r="22" spans="1:2">
      <c r="A22" s="3" t="s">
        <v>405</v>
      </c>
    </row>
    <row r="23" spans="1:2">
      <c r="A23" s="4" t="s">
        <v>406</v>
      </c>
      <c r="B23" s="4" t="s">
        <v>416</v>
      </c>
    </row>
    <row r="24" spans="1:2">
      <c r="A24" s="4" t="s">
        <v>417</v>
      </c>
    </row>
    <row r="25" spans="1:2">
      <c r="A25" s="3" t="s">
        <v>405</v>
      </c>
    </row>
    <row r="26" spans="1:2">
      <c r="A26" s="4" t="s">
        <v>406</v>
      </c>
      <c r="B26" s="4" t="s">
        <v>413</v>
      </c>
    </row>
    <row r="27" spans="1:2">
      <c r="A27" s="4" t="s">
        <v>418</v>
      </c>
    </row>
    <row r="28" spans="1:2">
      <c r="A28" s="3" t="s">
        <v>405</v>
      </c>
    </row>
    <row r="29" spans="1:2">
      <c r="A29" s="4" t="s">
        <v>406</v>
      </c>
      <c r="B29" s="4" t="s">
        <v>413</v>
      </c>
    </row>
    <row r="30" spans="1:2">
      <c r="A30" s="4" t="s">
        <v>419</v>
      </c>
    </row>
    <row r="31" spans="1:2">
      <c r="A31" s="3" t="s">
        <v>405</v>
      </c>
    </row>
    <row r="32" spans="1:2">
      <c r="A32" s="4" t="s">
        <v>406</v>
      </c>
      <c r="B32" s="4" t="s">
        <v>420</v>
      </c>
    </row>
    <row r="33" spans="1:2">
      <c r="A33" s="4" t="s">
        <v>421</v>
      </c>
    </row>
    <row r="34" spans="1:2">
      <c r="A34" s="3" t="s">
        <v>405</v>
      </c>
    </row>
    <row r="35" spans="1:2">
      <c r="A35" s="4" t="s">
        <v>406</v>
      </c>
      <c r="B35" s="4" t="s">
        <v>413</v>
      </c>
    </row>
    <row r="36" spans="1:2">
      <c r="A36" s="4" t="s">
        <v>422</v>
      </c>
    </row>
    <row r="37" spans="1:2">
      <c r="A37" s="3" t="s">
        <v>405</v>
      </c>
    </row>
    <row r="38" spans="1:2">
      <c r="A38" s="4" t="s">
        <v>406</v>
      </c>
      <c r="B38" s="4" t="s">
        <v>423</v>
      </c>
    </row>
    <row r="39" spans="1:2">
      <c r="A39" s="4" t="s">
        <v>424</v>
      </c>
    </row>
    <row r="40" spans="1:2">
      <c r="A40" s="3" t="s">
        <v>405</v>
      </c>
    </row>
    <row r="41" spans="1:2">
      <c r="A41" s="4" t="s">
        <v>406</v>
      </c>
      <c r="B41"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5</v>
      </c>
      <c r="B1" s="2" t="s">
        <v>426</v>
      </c>
      <c r="C1" s="2" t="s">
        <v>4</v>
      </c>
      <c r="D1" s="2" t="s">
        <v>2</v>
      </c>
      <c r="E1" s="2" t="s">
        <v>32</v>
      </c>
      <c r="F1" s="2" t="s">
        <v>33</v>
      </c>
    </row>
    <row r="2" spans="1:6">
      <c r="A2" s="3" t="s">
        <v>427</v>
      </c>
    </row>
    <row r="3" spans="1:6">
      <c r="A3" s="4" t="s">
        <v>428</v>
      </c>
      <c r="D3" s="6" t="n">
        <v>0</v>
      </c>
      <c r="E3" s="6" t="n">
        <v>3928</v>
      </c>
      <c r="F3" s="6" t="n">
        <v>0</v>
      </c>
    </row>
    <row r="4" spans="1:6">
      <c r="A4" s="4" t="s">
        <v>429</v>
      </c>
    </row>
    <row r="5" spans="1:6">
      <c r="A5" s="3" t="s">
        <v>427</v>
      </c>
    </row>
    <row r="6" spans="1:6">
      <c r="A6" s="4" t="s">
        <v>430</v>
      </c>
      <c r="B6" s="4" t="s">
        <v>431</v>
      </c>
    </row>
    <row r="7" spans="1:6">
      <c r="A7" s="4" t="s">
        <v>432</v>
      </c>
      <c r="B7" s="5" t="n">
        <v>4551284</v>
      </c>
    </row>
    <row r="8" spans="1:6">
      <c r="A8" s="4" t="s">
        <v>433</v>
      </c>
      <c r="B8" s="8" t="n">
        <v>2.5</v>
      </c>
    </row>
    <row r="9" spans="1:6">
      <c r="A9" s="4" t="s">
        <v>428</v>
      </c>
      <c r="B9" s="6" t="n">
        <v>1290</v>
      </c>
      <c r="C9" s="6" t="n">
        <v>12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4</v>
      </c>
      <c r="B1" s="2" t="s">
        <v>426</v>
      </c>
      <c r="C1" s="2" t="s">
        <v>4</v>
      </c>
      <c r="D1" s="2" t="s">
        <v>2</v>
      </c>
      <c r="E1" s="2" t="s">
        <v>32</v>
      </c>
      <c r="F1" s="2" t="s">
        <v>33</v>
      </c>
    </row>
    <row r="2" spans="1:6">
      <c r="A2" s="3" t="s">
        <v>427</v>
      </c>
    </row>
    <row r="3" spans="1:6">
      <c r="A3" s="4" t="s">
        <v>428</v>
      </c>
      <c r="D3" s="6" t="n">
        <v>0</v>
      </c>
      <c r="E3" s="6" t="n">
        <v>3928</v>
      </c>
      <c r="F3" s="6" t="n">
        <v>0</v>
      </c>
    </row>
    <row r="4" spans="1:6">
      <c r="A4" s="4" t="s">
        <v>429</v>
      </c>
    </row>
    <row r="5" spans="1:6">
      <c r="A5" s="3" t="s">
        <v>427</v>
      </c>
    </row>
    <row r="6" spans="1:6">
      <c r="A6" s="4" t="s">
        <v>435</v>
      </c>
      <c r="B6" s="6" t="n">
        <v>11378</v>
      </c>
    </row>
    <row r="7" spans="1:6">
      <c r="A7" s="4" t="s">
        <v>428</v>
      </c>
      <c r="B7" s="5" t="n">
        <v>1290</v>
      </c>
      <c r="C7" s="6" t="n">
        <v>1290</v>
      </c>
    </row>
    <row r="8" spans="1:6">
      <c r="A8" s="4" t="s">
        <v>436</v>
      </c>
      <c r="B8" s="5" t="n">
        <v>12668</v>
      </c>
    </row>
    <row r="9" spans="1:6">
      <c r="A9" s="4" t="s">
        <v>437</v>
      </c>
      <c r="B9" s="5" t="n">
        <v>13626</v>
      </c>
    </row>
    <row r="10" spans="1:6">
      <c r="A10" s="4" t="s">
        <v>213</v>
      </c>
      <c r="B10" s="5" t="n">
        <v>177</v>
      </c>
    </row>
    <row r="11" spans="1:6">
      <c r="A11" s="4" t="s">
        <v>438</v>
      </c>
      <c r="B11" s="5" t="n">
        <v>4532</v>
      </c>
    </row>
    <row r="12" spans="1:6">
      <c r="A12" s="4" t="s">
        <v>439</v>
      </c>
      <c r="B12" s="5" t="n">
        <v>-213</v>
      </c>
    </row>
    <row r="13" spans="1:6">
      <c r="A13" s="4" t="s">
        <v>440</v>
      </c>
      <c r="B13" s="5" t="n">
        <v>-5454</v>
      </c>
    </row>
    <row r="14" spans="1:6">
      <c r="A14" s="4" t="s">
        <v>441</v>
      </c>
      <c r="B14" s="6" t="n">
        <v>12668</v>
      </c>
    </row>
    <row r="15" spans="1:6">
      <c r="A15" s="4" t="s">
        <v>432</v>
      </c>
      <c r="B15" s="5" t="n">
        <v>45512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2</v>
      </c>
      <c r="B1" s="2" t="s">
        <v>443</v>
      </c>
      <c r="C1" s="2" t="s">
        <v>32</v>
      </c>
      <c r="D1" s="2" t="s">
        <v>2</v>
      </c>
      <c r="E1" s="2" t="s">
        <v>32</v>
      </c>
      <c r="F1" s="2" t="s">
        <v>33</v>
      </c>
    </row>
    <row r="2" spans="1:6">
      <c r="A2" s="3" t="s">
        <v>427</v>
      </c>
    </row>
    <row r="3" spans="1:6">
      <c r="A3" s="4" t="s">
        <v>428</v>
      </c>
      <c r="D3" s="6" t="n">
        <v>0</v>
      </c>
      <c r="E3" s="6" t="n">
        <v>3928</v>
      </c>
      <c r="F3" s="6" t="n">
        <v>0</v>
      </c>
    </row>
    <row r="4" spans="1:6">
      <c r="A4" s="4" t="s">
        <v>444</v>
      </c>
      <c r="D4" s="6" t="n">
        <v>479</v>
      </c>
      <c r="E4" s="6" t="n">
        <v>0</v>
      </c>
      <c r="F4" s="6" t="n">
        <v>0</v>
      </c>
    </row>
    <row r="5" spans="1:6">
      <c r="A5" s="4" t="s">
        <v>445</v>
      </c>
    </row>
    <row r="6" spans="1:6">
      <c r="A6" s="3" t="s">
        <v>427</v>
      </c>
    </row>
    <row r="7" spans="1:6">
      <c r="A7" s="4" t="s">
        <v>430</v>
      </c>
      <c r="B7" s="4" t="s">
        <v>431</v>
      </c>
    </row>
    <row r="8" spans="1:6">
      <c r="A8" s="4" t="s">
        <v>446</v>
      </c>
      <c r="B8" s="9" t="n">
        <v>0.255</v>
      </c>
    </row>
    <row r="9" spans="1:6">
      <c r="A9" s="4" t="s">
        <v>433</v>
      </c>
      <c r="B9" s="8" t="n">
        <v>4.16</v>
      </c>
    </row>
    <row r="10" spans="1:6">
      <c r="A10" s="4" t="s">
        <v>436</v>
      </c>
      <c r="B10" s="6" t="n">
        <v>106340</v>
      </c>
    </row>
    <row r="11" spans="1:6">
      <c r="A11" s="4" t="s">
        <v>428</v>
      </c>
      <c r="C11" s="6" t="n">
        <v>6890</v>
      </c>
    </row>
    <row r="12" spans="1:6">
      <c r="A12" s="4" t="s">
        <v>447</v>
      </c>
      <c r="C12" s="6" t="n">
        <v>2960</v>
      </c>
    </row>
    <row r="13" spans="1:6">
      <c r="A13" s="4" t="s">
        <v>137</v>
      </c>
      <c r="B13" s="5" t="n">
        <v>617832</v>
      </c>
      <c r="C13" s="5" t="n">
        <v>889436</v>
      </c>
    </row>
    <row r="14" spans="1:6">
      <c r="A14" s="4" t="s">
        <v>444</v>
      </c>
      <c r="B14" s="6" t="n">
        <v>2570</v>
      </c>
      <c r="C14" s="6" t="n">
        <v>39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7"/>
  </cols>
  <sheetData>
    <row r="1" spans="1:2">
      <c r="A1" s="1" t="s">
        <v>448</v>
      </c>
      <c r="B1" s="2" t="s">
        <v>449</v>
      </c>
    </row>
    <row r="2" spans="1:2">
      <c r="A2" s="4" t="s">
        <v>445</v>
      </c>
    </row>
    <row r="3" spans="1:2">
      <c r="A3" s="3" t="s">
        <v>427</v>
      </c>
    </row>
    <row r="4" spans="1:2">
      <c r="A4" s="4" t="s">
        <v>444</v>
      </c>
      <c r="B4" s="6" t="n">
        <v>106340</v>
      </c>
    </row>
    <row r="5" spans="1:2">
      <c r="A5" s="4" t="s">
        <v>450</v>
      </c>
      <c r="B5" s="5" t="n">
        <v>24457773</v>
      </c>
    </row>
    <row r="6" spans="1:2">
      <c r="A6" s="4" t="s">
        <v>66</v>
      </c>
      <c r="B6" s="6" t="n">
        <v>2459</v>
      </c>
    </row>
    <row r="7" spans="1:2">
      <c r="A7" s="4" t="s">
        <v>213</v>
      </c>
      <c r="B7" s="5" t="n">
        <v>3742</v>
      </c>
    </row>
    <row r="8" spans="1:2">
      <c r="A8" s="4" t="s">
        <v>69</v>
      </c>
      <c r="B8" s="5" t="n">
        <v>402</v>
      </c>
    </row>
    <row r="9" spans="1:2">
      <c r="A9" s="4" t="s">
        <v>451</v>
      </c>
      <c r="B9" s="5" t="n">
        <v>10600</v>
      </c>
    </row>
    <row r="10" spans="1:2">
      <c r="A10" s="4" t="s">
        <v>438</v>
      </c>
      <c r="B10" s="5" t="n">
        <v>2100</v>
      </c>
    </row>
    <row r="11" spans="1:2">
      <c r="A11" s="4" t="s">
        <v>439</v>
      </c>
      <c r="B11" s="5" t="n">
        <v>-2280</v>
      </c>
    </row>
    <row r="12" spans="1:2">
      <c r="A12" s="4" t="s">
        <v>452</v>
      </c>
      <c r="B12" s="5" t="n">
        <v>-18813</v>
      </c>
    </row>
    <row r="13" spans="1:2">
      <c r="A13" s="4" t="s">
        <v>440</v>
      </c>
      <c r="B13" s="5" t="n">
        <v>-2145</v>
      </c>
    </row>
    <row r="14" spans="1:2">
      <c r="A14" s="4" t="s">
        <v>453</v>
      </c>
      <c r="B14" s="5" t="n">
        <v>-3992</v>
      </c>
    </row>
    <row r="15" spans="1:2">
      <c r="A15" s="4" t="s">
        <v>454</v>
      </c>
      <c r="B15" s="5" t="n">
        <v>47730</v>
      </c>
    </row>
    <row r="16" spans="1:2">
      <c r="A16" s="4" t="s">
        <v>441</v>
      </c>
      <c r="B16" s="5" t="n">
        <v>106340</v>
      </c>
    </row>
    <row r="17" spans="1:2">
      <c r="A17" s="4" t="s">
        <v>455</v>
      </c>
    </row>
    <row r="18" spans="1:2">
      <c r="A18" s="3" t="s">
        <v>427</v>
      </c>
    </row>
    <row r="19" spans="1:2">
      <c r="A19" s="4" t="s">
        <v>444</v>
      </c>
      <c r="B19" s="6" t="n">
        <v>3681</v>
      </c>
    </row>
    <row r="20" spans="1:2">
      <c r="A20" s="4" t="s">
        <v>450</v>
      </c>
      <c r="B20" s="5" t="n">
        <v>2040408</v>
      </c>
    </row>
    <row r="21" spans="1:2">
      <c r="A21" s="4" t="s">
        <v>103</v>
      </c>
    </row>
    <row r="22" spans="1:2">
      <c r="A22" s="3" t="s">
        <v>427</v>
      </c>
    </row>
    <row r="23" spans="1:2">
      <c r="A23" s="4" t="s">
        <v>450</v>
      </c>
      <c r="B23" s="5" t="n">
        <v>24457773</v>
      </c>
    </row>
    <row r="24" spans="1:2">
      <c r="A24" s="4" t="s">
        <v>456</v>
      </c>
    </row>
    <row r="25" spans="1:2">
      <c r="A25" s="3" t="s">
        <v>427</v>
      </c>
    </row>
    <row r="26" spans="1:2">
      <c r="A26" s="4" t="s">
        <v>444</v>
      </c>
      <c r="B26" s="6" t="n">
        <v>101744</v>
      </c>
    </row>
    <row r="27" spans="1:2">
      <c r="A27" s="4" t="s">
        <v>456</v>
      </c>
    </row>
    <row r="28" spans="1:2">
      <c r="A28" s="3" t="s">
        <v>427</v>
      </c>
    </row>
    <row r="29" spans="1:2">
      <c r="A29" s="4" t="s">
        <v>444</v>
      </c>
      <c r="B29" s="6" t="n">
        <v>915</v>
      </c>
    </row>
    <row r="30" spans="1:2">
      <c r="A30" s="4" t="s">
        <v>450</v>
      </c>
      <c r="B30" s="5" t="n">
        <v>2690250</v>
      </c>
    </row>
    <row r="31" spans="1:2">
      <c r="A31" s="4" t="s">
        <v>457</v>
      </c>
    </row>
    <row r="32" spans="1:2">
      <c r="A32" s="3" t="s">
        <v>427</v>
      </c>
    </row>
    <row r="33" spans="1:2">
      <c r="A33" s="4" t="s">
        <v>437</v>
      </c>
      <c r="B33" s="6" t="n">
        <v>29974</v>
      </c>
    </row>
    <row r="34" spans="1:2">
      <c r="A34" s="4" t="s">
        <v>458</v>
      </c>
    </row>
    <row r="35" spans="1:2">
      <c r="A35" s="3" t="s">
        <v>427</v>
      </c>
    </row>
    <row r="36" spans="1:2">
      <c r="A36" s="4" t="s">
        <v>437</v>
      </c>
      <c r="B36" s="6" t="n">
        <v>365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5"/>
  </cols>
  <sheetData>
    <row r="1" spans="1:4">
      <c r="A1" s="1" t="s">
        <v>459</v>
      </c>
      <c r="B1" s="2" t="s">
        <v>1</v>
      </c>
    </row>
    <row r="2" spans="1:4">
      <c r="B2" s="2" t="s">
        <v>460</v>
      </c>
      <c r="C2" s="2" t="s">
        <v>461</v>
      </c>
      <c r="D2" s="2" t="s">
        <v>462</v>
      </c>
    </row>
    <row r="3" spans="1:4">
      <c r="A3" s="3" t="s">
        <v>463</v>
      </c>
    </row>
    <row r="4" spans="1:4">
      <c r="A4" s="4" t="s">
        <v>464</v>
      </c>
      <c r="D4" s="5" t="n">
        <v>2</v>
      </c>
    </row>
    <row r="5" spans="1:4">
      <c r="A5" s="4" t="s">
        <v>465</v>
      </c>
      <c r="B5" s="6" t="n">
        <v>2617000</v>
      </c>
      <c r="C5" s="6" t="n">
        <v>364000</v>
      </c>
    </row>
    <row r="6" spans="1:4">
      <c r="A6" s="4" t="s">
        <v>466</v>
      </c>
      <c r="B6" s="6" t="n">
        <v>1096000</v>
      </c>
      <c r="C6" s="5" t="n">
        <v>1146000</v>
      </c>
    </row>
    <row r="7" spans="1:4">
      <c r="A7" s="4" t="s">
        <v>467</v>
      </c>
      <c r="D7" s="6" t="n">
        <v>1050000</v>
      </c>
    </row>
    <row r="8" spans="1:4">
      <c r="A8" s="4" t="s">
        <v>468</v>
      </c>
      <c r="B8" s="4" t="s">
        <v>469</v>
      </c>
    </row>
    <row r="9" spans="1:4">
      <c r="A9" s="4" t="s">
        <v>470</v>
      </c>
      <c r="B9" s="6" t="n">
        <v>220000</v>
      </c>
      <c r="C9" s="5" t="n">
        <v>220000</v>
      </c>
    </row>
    <row r="10" spans="1:4">
      <c r="A10" s="4" t="s">
        <v>471</v>
      </c>
    </row>
    <row r="11" spans="1:4">
      <c r="A11" s="3" t="s">
        <v>463</v>
      </c>
    </row>
    <row r="12" spans="1:4">
      <c r="A12" s="4" t="s">
        <v>465</v>
      </c>
      <c r="B12" s="5" t="n">
        <v>1868000</v>
      </c>
      <c r="C12" s="5" t="n">
        <v>0</v>
      </c>
    </row>
    <row r="13" spans="1:4">
      <c r="A13" s="4" t="s">
        <v>472</v>
      </c>
    </row>
    <row r="14" spans="1:4">
      <c r="A14" s="3" t="s">
        <v>463</v>
      </c>
    </row>
    <row r="15" spans="1:4">
      <c r="A15" s="4" t="s">
        <v>465</v>
      </c>
      <c r="B15" s="5" t="n">
        <v>749000</v>
      </c>
      <c r="C15" s="5" t="n">
        <v>364000</v>
      </c>
    </row>
    <row r="16" spans="1:4">
      <c r="A16" s="4" t="s">
        <v>473</v>
      </c>
    </row>
    <row r="17" spans="1:4">
      <c r="A17" s="3" t="s">
        <v>463</v>
      </c>
    </row>
    <row r="18" spans="1:4">
      <c r="A18" s="4" t="s">
        <v>466</v>
      </c>
      <c r="B18" s="6" t="n">
        <v>1096000</v>
      </c>
      <c r="C18" s="6" t="n">
        <v>114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2</v>
      </c>
    </row>
    <row r="2" spans="1:3">
      <c r="A2" s="3" t="s">
        <v>212</v>
      </c>
    </row>
    <row r="3" spans="1:3">
      <c r="A3" s="4" t="s">
        <v>475</v>
      </c>
      <c r="B3" s="6" t="n">
        <v>13788</v>
      </c>
      <c r="C3" s="6" t="n">
        <v>19900</v>
      </c>
    </row>
    <row r="4" spans="1:3">
      <c r="A4" s="4" t="s">
        <v>476</v>
      </c>
      <c r="B4" s="5" t="n">
        <v>0</v>
      </c>
      <c r="C4" s="5" t="n">
        <v>7767</v>
      </c>
    </row>
    <row r="5" spans="1:3">
      <c r="A5" s="4" t="s">
        <v>477</v>
      </c>
      <c r="B5" s="5" t="n">
        <v>2973</v>
      </c>
      <c r="C5" s="5" t="n">
        <v>3004</v>
      </c>
    </row>
    <row r="6" spans="1:3">
      <c r="A6" s="4" t="s">
        <v>478</v>
      </c>
      <c r="B6" s="6" t="n">
        <v>16761</v>
      </c>
      <c r="C6" s="6" t="n">
        <v>306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s>
  <sheetData>
    <row r="1" spans="1:5">
      <c r="A1" s="1" t="s">
        <v>479</v>
      </c>
      <c r="B1" s="2" t="s">
        <v>480</v>
      </c>
      <c r="C1" s="2" t="s">
        <v>1</v>
      </c>
    </row>
    <row r="2" spans="1:5">
      <c r="B2" s="2" t="s">
        <v>2</v>
      </c>
      <c r="C2" s="2" t="s">
        <v>2</v>
      </c>
      <c r="D2" s="2" t="s">
        <v>32</v>
      </c>
      <c r="E2" s="2" t="s">
        <v>33</v>
      </c>
    </row>
    <row r="3" spans="1:5">
      <c r="A3" s="3" t="s">
        <v>481</v>
      </c>
    </row>
    <row r="4" spans="1:5">
      <c r="A4" s="4" t="s">
        <v>153</v>
      </c>
      <c r="B4" s="6" t="n">
        <v>5362000</v>
      </c>
      <c r="C4" s="6" t="n">
        <v>5362000</v>
      </c>
      <c r="D4" s="6" t="n">
        <v>0</v>
      </c>
      <c r="E4" s="6"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482</v>
      </c>
      <c r="B1" s="2" t="s">
        <v>480</v>
      </c>
      <c r="C1" s="2" t="s">
        <v>1</v>
      </c>
    </row>
    <row r="2" spans="1:5">
      <c r="B2" s="2" t="s">
        <v>2</v>
      </c>
      <c r="C2" s="2" t="s">
        <v>2</v>
      </c>
      <c r="D2" s="2" t="s">
        <v>32</v>
      </c>
      <c r="E2" s="2" t="s">
        <v>33</v>
      </c>
    </row>
    <row r="3" spans="1:5">
      <c r="A3" s="3" t="s">
        <v>483</v>
      </c>
    </row>
    <row r="4" spans="1:5">
      <c r="A4" s="4" t="s">
        <v>484</v>
      </c>
      <c r="C4" s="6" t="n">
        <v>-3623</v>
      </c>
      <c r="D4" s="6" t="n">
        <v>-7794</v>
      </c>
    </row>
    <row r="5" spans="1:5">
      <c r="A5" s="4" t="s">
        <v>485</v>
      </c>
      <c r="B5" s="6" t="n">
        <v>3319</v>
      </c>
      <c r="C5" s="5" t="n">
        <v>3319</v>
      </c>
      <c r="D5" s="5" t="n">
        <v>5364</v>
      </c>
      <c r="E5" s="6" t="n">
        <v>3893</v>
      </c>
    </row>
    <row r="6" spans="1:5">
      <c r="A6" s="4" t="s">
        <v>486</v>
      </c>
    </row>
    <row r="7" spans="1:5">
      <c r="A7" s="3" t="s">
        <v>483</v>
      </c>
    </row>
    <row r="8" spans="1:5">
      <c r="A8" s="4" t="s">
        <v>487</v>
      </c>
      <c r="C8" s="5" t="n">
        <v>18657</v>
      </c>
      <c r="D8" s="5" t="n">
        <v>15851</v>
      </c>
    </row>
    <row r="9" spans="1:5">
      <c r="A9" s="4" t="s">
        <v>488</v>
      </c>
      <c r="C9" s="5" t="n">
        <v>0</v>
      </c>
      <c r="D9" s="5" t="n">
        <v>10600</v>
      </c>
    </row>
    <row r="10" spans="1:5">
      <c r="A10" s="4" t="s">
        <v>489</v>
      </c>
      <c r="B10" s="5" t="n">
        <v>15034</v>
      </c>
      <c r="C10" s="5" t="n">
        <v>15034</v>
      </c>
      <c r="D10" s="5" t="n">
        <v>18657</v>
      </c>
      <c r="E10" s="5" t="n">
        <v>15851</v>
      </c>
    </row>
    <row r="11" spans="1:5">
      <c r="A11" s="4" t="s">
        <v>490</v>
      </c>
      <c r="C11" s="5" t="n">
        <v>9540</v>
      </c>
      <c r="D11" s="5" t="n">
        <v>11970</v>
      </c>
    </row>
    <row r="12" spans="1:5">
      <c r="A12" s="4" t="s">
        <v>485</v>
      </c>
      <c r="C12" s="5" t="n">
        <v>3318</v>
      </c>
      <c r="D12" s="5" t="n">
        <v>5364</v>
      </c>
    </row>
    <row r="13" spans="1:5">
      <c r="A13" s="4" t="s">
        <v>491</v>
      </c>
      <c r="B13" s="5" t="n">
        <v>9235</v>
      </c>
      <c r="C13" s="5" t="n">
        <v>9235</v>
      </c>
      <c r="D13" s="5" t="n">
        <v>9540</v>
      </c>
      <c r="E13" s="6" t="n">
        <v>11970</v>
      </c>
    </row>
    <row r="14" spans="1:5">
      <c r="A14" s="4" t="s">
        <v>492</v>
      </c>
      <c r="B14" s="6" t="n">
        <v>5799</v>
      </c>
      <c r="C14" s="6" t="n">
        <v>5799</v>
      </c>
      <c r="D14" s="6" t="n">
        <v>911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140</v>
      </c>
      <c r="B1" s="2" t="s">
        <v>2</v>
      </c>
    </row>
    <row r="2" spans="1:2">
      <c r="A2" s="4" t="s">
        <v>141</v>
      </c>
    </row>
    <row r="3" spans="1:2">
      <c r="A3" s="4" t="s">
        <v>142</v>
      </c>
      <c r="B3" s="4" t="s">
        <v>1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493</v>
      </c>
      <c r="B1" s="2" t="s">
        <v>1</v>
      </c>
    </row>
    <row r="2" spans="1:2">
      <c r="B2" s="2" t="s">
        <v>461</v>
      </c>
    </row>
    <row r="3" spans="1:2">
      <c r="A3" s="3" t="s">
        <v>494</v>
      </c>
    </row>
    <row r="4" spans="1:2">
      <c r="A4" s="4" t="s">
        <v>495</v>
      </c>
      <c r="B4" s="6" t="n">
        <v>3300000</v>
      </c>
    </row>
    <row r="5" spans="1:2">
      <c r="A5" s="4" t="s">
        <v>496</v>
      </c>
      <c r="B5" s="5" t="n">
        <v>2430000</v>
      </c>
    </row>
    <row r="6" spans="1:2">
      <c r="A6" s="4" t="s">
        <v>497</v>
      </c>
      <c r="B6" s="5" t="n">
        <v>80000</v>
      </c>
    </row>
    <row r="7" spans="1:2">
      <c r="A7" s="4" t="s">
        <v>498</v>
      </c>
      <c r="B7" s="5" t="n">
        <v>0</v>
      </c>
    </row>
    <row r="8" spans="1:2">
      <c r="A8" s="4" t="s">
        <v>486</v>
      </c>
    </row>
    <row r="9" spans="1:2">
      <c r="A9" s="3" t="s">
        <v>494</v>
      </c>
    </row>
    <row r="10" spans="1:2">
      <c r="A10" s="4" t="s">
        <v>499</v>
      </c>
      <c r="B10" s="6" t="n">
        <v>0</v>
      </c>
    </row>
    <row r="11" spans="1:2">
      <c r="A11" s="4" t="s">
        <v>500</v>
      </c>
      <c r="B11"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405</v>
      </c>
    </row>
    <row r="3" spans="1:3">
      <c r="A3" s="4" t="s">
        <v>503</v>
      </c>
      <c r="B3" s="6" t="n">
        <v>56203</v>
      </c>
      <c r="C3" s="6" t="n">
        <v>42317</v>
      </c>
    </row>
    <row r="4" spans="1:3">
      <c r="A4" s="4" t="s">
        <v>504</v>
      </c>
      <c r="B4" s="5" t="n">
        <v>-18621</v>
      </c>
      <c r="C4" s="5" t="n">
        <v>-13248</v>
      </c>
    </row>
    <row r="5" spans="1:3">
      <c r="A5" s="4" t="s">
        <v>505</v>
      </c>
      <c r="B5" s="5" t="n">
        <v>37582</v>
      </c>
      <c r="C5" s="5" t="n">
        <v>29069</v>
      </c>
    </row>
    <row r="6" spans="1:3">
      <c r="A6" s="4" t="s">
        <v>506</v>
      </c>
    </row>
    <row r="7" spans="1:3">
      <c r="A7" s="3" t="s">
        <v>405</v>
      </c>
    </row>
    <row r="8" spans="1:3">
      <c r="A8" s="4" t="s">
        <v>503</v>
      </c>
      <c r="B8" s="5" t="n">
        <v>29210</v>
      </c>
      <c r="C8" s="5" t="n">
        <v>29210</v>
      </c>
    </row>
    <row r="9" spans="1:3">
      <c r="A9" s="4" t="s">
        <v>504</v>
      </c>
      <c r="B9" s="5" t="n">
        <v>-6804</v>
      </c>
      <c r="C9" s="5" t="n">
        <v>-2370</v>
      </c>
    </row>
    <row r="10" spans="1:3">
      <c r="A10" s="4" t="s">
        <v>505</v>
      </c>
      <c r="B10" s="5" t="n">
        <v>22406</v>
      </c>
      <c r="C10" s="5" t="n">
        <v>26840</v>
      </c>
    </row>
    <row r="11" spans="1:3">
      <c r="A11" s="4" t="s">
        <v>424</v>
      </c>
    </row>
    <row r="12" spans="1:3">
      <c r="A12" s="3" t="s">
        <v>405</v>
      </c>
    </row>
    <row r="13" spans="1:3">
      <c r="A13" s="4" t="s">
        <v>503</v>
      </c>
      <c r="B13" s="5" t="n">
        <v>13626</v>
      </c>
      <c r="C13" s="5" t="n">
        <v>0</v>
      </c>
    </row>
    <row r="14" spans="1:3">
      <c r="A14" s="4" t="s">
        <v>504</v>
      </c>
      <c r="B14" s="5" t="n">
        <v>-456</v>
      </c>
      <c r="C14" s="5" t="n">
        <v>0</v>
      </c>
    </row>
    <row r="15" spans="1:3">
      <c r="A15" s="4" t="s">
        <v>505</v>
      </c>
      <c r="B15" s="5" t="n">
        <v>13170</v>
      </c>
      <c r="C15" s="5" t="n">
        <v>0</v>
      </c>
    </row>
    <row r="16" spans="1:3">
      <c r="A16" s="4" t="s">
        <v>507</v>
      </c>
    </row>
    <row r="17" spans="1:3">
      <c r="A17" s="3" t="s">
        <v>405</v>
      </c>
    </row>
    <row r="18" spans="1:3">
      <c r="A18" s="4" t="s">
        <v>503</v>
      </c>
      <c r="B18" s="5" t="n">
        <v>13367</v>
      </c>
      <c r="C18" s="5" t="n">
        <v>13107</v>
      </c>
    </row>
    <row r="19" spans="1:3">
      <c r="A19" s="4" t="s">
        <v>504</v>
      </c>
      <c r="B19" s="5" t="n">
        <v>-11361</v>
      </c>
      <c r="C19" s="5" t="n">
        <v>-10878</v>
      </c>
    </row>
    <row r="20" spans="1:3">
      <c r="A20" s="4" t="s">
        <v>505</v>
      </c>
      <c r="B20" s="6" t="n">
        <v>2006</v>
      </c>
      <c r="C20" s="6" t="n">
        <v>22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s>
  <sheetData>
    <row r="1" spans="1:6">
      <c r="A1" s="1" t="s">
        <v>508</v>
      </c>
      <c r="B1" s="2" t="s">
        <v>509</v>
      </c>
      <c r="C1" s="2" t="s">
        <v>2</v>
      </c>
      <c r="D1" s="2" t="s">
        <v>2</v>
      </c>
      <c r="E1" s="2" t="s">
        <v>32</v>
      </c>
      <c r="F1" s="2" t="s">
        <v>33</v>
      </c>
    </row>
    <row r="2" spans="1:6">
      <c r="A2" s="3" t="s">
        <v>405</v>
      </c>
    </row>
    <row r="3" spans="1:6">
      <c r="A3" s="4" t="s">
        <v>40</v>
      </c>
      <c r="C3" s="6" t="n">
        <v>1036000</v>
      </c>
      <c r="D3" s="6" t="n">
        <v>1036000</v>
      </c>
      <c r="E3" s="6" t="n">
        <v>2770000</v>
      </c>
      <c r="F3" s="6" t="n">
        <v>0</v>
      </c>
    </row>
    <row r="4" spans="1:6">
      <c r="A4" s="4" t="s">
        <v>506</v>
      </c>
    </row>
    <row r="5" spans="1:6">
      <c r="A5" s="3" t="s">
        <v>405</v>
      </c>
    </row>
    <row r="6" spans="1:6">
      <c r="A6" s="4" t="s">
        <v>510</v>
      </c>
      <c r="D6" s="6" t="n">
        <v>4430000</v>
      </c>
      <c r="E6" s="6" t="n">
        <v>2370000</v>
      </c>
      <c r="F6" s="6" t="n">
        <v>0</v>
      </c>
    </row>
    <row r="7" spans="1:6">
      <c r="A7" s="4" t="s">
        <v>141</v>
      </c>
    </row>
    <row r="8" spans="1:6">
      <c r="A8" s="3" t="s">
        <v>405</v>
      </c>
    </row>
    <row r="9" spans="1:6">
      <c r="A9" s="4" t="s">
        <v>511</v>
      </c>
      <c r="B9" s="5" t="n">
        <v>1212173</v>
      </c>
    </row>
    <row r="10" spans="1:6">
      <c r="A10" s="4" t="s">
        <v>430</v>
      </c>
      <c r="B10" s="4" t="s">
        <v>143</v>
      </c>
    </row>
    <row r="11" spans="1:6">
      <c r="A11" s="4" t="s">
        <v>444</v>
      </c>
      <c r="B11" s="6" t="n">
        <v>2630000</v>
      </c>
    </row>
    <row r="12" spans="1:6">
      <c r="A12" s="4" t="s">
        <v>512</v>
      </c>
      <c r="B12" s="6" t="n">
        <v>4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405</v>
      </c>
    </row>
    <row r="3" spans="1:3">
      <c r="A3" s="4" t="s">
        <v>514</v>
      </c>
      <c r="B3" s="6" t="n">
        <v>92625</v>
      </c>
      <c r="C3" s="6" t="n">
        <v>91031</v>
      </c>
    </row>
    <row r="4" spans="1:3">
      <c r="A4" s="4" t="s">
        <v>515</v>
      </c>
    </row>
    <row r="5" spans="1:3">
      <c r="A5" s="3" t="s">
        <v>405</v>
      </c>
    </row>
    <row r="6" spans="1:3">
      <c r="A6" s="4" t="s">
        <v>514</v>
      </c>
      <c r="B6" s="5" t="n">
        <v>35060</v>
      </c>
      <c r="C6" s="5" t="n">
        <v>36096</v>
      </c>
    </row>
    <row r="7" spans="1:3">
      <c r="A7" s="4" t="s">
        <v>516</v>
      </c>
    </row>
    <row r="8" spans="1:3">
      <c r="A8" s="3" t="s">
        <v>405</v>
      </c>
    </row>
    <row r="9" spans="1:3">
      <c r="A9" s="4" t="s">
        <v>514</v>
      </c>
      <c r="B9" s="5" t="n">
        <v>35060</v>
      </c>
      <c r="C9" s="5" t="n">
        <v>36096</v>
      </c>
    </row>
    <row r="10" spans="1:3">
      <c r="A10" s="4" t="s">
        <v>517</v>
      </c>
    </row>
    <row r="11" spans="1:3">
      <c r="A11" s="3" t="s">
        <v>405</v>
      </c>
    </row>
    <row r="12" spans="1:3">
      <c r="A12" s="4" t="s">
        <v>514</v>
      </c>
      <c r="B12" s="5" t="n">
        <v>34183</v>
      </c>
      <c r="C12" s="5" t="n">
        <v>34183</v>
      </c>
    </row>
    <row r="13" spans="1:3">
      <c r="A13" s="4" t="s">
        <v>141</v>
      </c>
    </row>
    <row r="14" spans="1:3">
      <c r="A14" s="3" t="s">
        <v>405</v>
      </c>
    </row>
    <row r="15" spans="1:3">
      <c r="A15" s="4" t="s">
        <v>514</v>
      </c>
      <c r="B15" s="5" t="n">
        <v>22095</v>
      </c>
      <c r="C15" s="5" t="n">
        <v>19465</v>
      </c>
    </row>
    <row r="16" spans="1:3">
      <c r="A16" s="4" t="s">
        <v>518</v>
      </c>
    </row>
    <row r="17" spans="1:3">
      <c r="A17" s="3" t="s">
        <v>405</v>
      </c>
    </row>
    <row r="18" spans="1:3">
      <c r="A18" s="4" t="s">
        <v>514</v>
      </c>
      <c r="B18" s="5" t="n">
        <v>1287</v>
      </c>
      <c r="C18" s="5" t="n">
        <v>1287</v>
      </c>
    </row>
    <row r="19" spans="1:3">
      <c r="A19" s="4" t="s">
        <v>519</v>
      </c>
    </row>
    <row r="20" spans="1:3">
      <c r="A20" s="3" t="s">
        <v>405</v>
      </c>
    </row>
    <row r="21" spans="1:3">
      <c r="A21" s="4" t="s">
        <v>514</v>
      </c>
      <c r="B21" s="6" t="n">
        <v>57565</v>
      </c>
      <c r="C21" s="6" t="n">
        <v>549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0</v>
      </c>
      <c r="B1" s="2" t="s">
        <v>480</v>
      </c>
      <c r="C1" s="2" t="s">
        <v>1</v>
      </c>
    </row>
    <row r="2" spans="1:5">
      <c r="B2" s="2" t="s">
        <v>521</v>
      </c>
      <c r="C2" s="2" t="s">
        <v>2</v>
      </c>
      <c r="D2" s="2" t="s">
        <v>32</v>
      </c>
      <c r="E2" s="2" t="s">
        <v>33</v>
      </c>
    </row>
    <row r="3" spans="1:5">
      <c r="A3" s="3" t="s">
        <v>522</v>
      </c>
    </row>
    <row r="4" spans="1:5">
      <c r="A4" s="4" t="s">
        <v>523</v>
      </c>
      <c r="D4" s="4" t="s">
        <v>524</v>
      </c>
    </row>
    <row r="5" spans="1:5">
      <c r="A5" s="4" t="s">
        <v>525</v>
      </c>
      <c r="C5" s="6" t="n">
        <v>0</v>
      </c>
      <c r="D5" s="6" t="n">
        <v>8224000</v>
      </c>
      <c r="E5" s="6" t="n">
        <v>80071000</v>
      </c>
    </row>
    <row r="6" spans="1:5">
      <c r="A6" s="4" t="s">
        <v>526</v>
      </c>
      <c r="C6" s="5" t="n">
        <v>0</v>
      </c>
      <c r="D6" s="5" t="n">
        <v>8224000</v>
      </c>
      <c r="E6" s="5" t="n">
        <v>80071000</v>
      </c>
    </row>
    <row r="7" spans="1:5">
      <c r="A7" s="4" t="s">
        <v>514</v>
      </c>
      <c r="C7" s="6" t="n">
        <v>92625000</v>
      </c>
      <c r="D7" s="5" t="n">
        <v>91031000</v>
      </c>
    </row>
    <row r="8" spans="1:5">
      <c r="A8" s="4" t="s">
        <v>527</v>
      </c>
    </row>
    <row r="9" spans="1:5">
      <c r="A9" s="3" t="s">
        <v>522</v>
      </c>
    </row>
    <row r="10" spans="1:5">
      <c r="A10" s="4" t="s">
        <v>526</v>
      </c>
      <c r="B10" s="6" t="n">
        <v>75050000</v>
      </c>
      <c r="E10" s="5" t="n">
        <v>5020000</v>
      </c>
    </row>
    <row r="11" spans="1:5">
      <c r="A11" s="4" t="s">
        <v>528</v>
      </c>
      <c r="E11" s="6" t="n">
        <v>7530000</v>
      </c>
    </row>
    <row r="12" spans="1:5">
      <c r="A12" s="4" t="s">
        <v>529</v>
      </c>
    </row>
    <row r="13" spans="1:5">
      <c r="A13" s="3" t="s">
        <v>522</v>
      </c>
    </row>
    <row r="14" spans="1:5">
      <c r="A14" s="4" t="s">
        <v>514</v>
      </c>
      <c r="D14" s="5" t="n">
        <v>1300000</v>
      </c>
    </row>
    <row r="15" spans="1:5">
      <c r="A15" s="4" t="s">
        <v>530</v>
      </c>
      <c r="D15" s="5" t="n">
        <v>1360000</v>
      </c>
    </row>
    <row r="16" spans="1:5">
      <c r="A16" s="4" t="s">
        <v>445</v>
      </c>
    </row>
    <row r="17" spans="1:5">
      <c r="A17" s="3" t="s">
        <v>522</v>
      </c>
    </row>
    <row r="18" spans="1:5">
      <c r="A18" s="4" t="s">
        <v>531</v>
      </c>
      <c r="D18" s="6" t="n">
        <v>4773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32</v>
      </c>
      <c r="B1" s="2" t="s">
        <v>480</v>
      </c>
      <c r="C1" s="2" t="s">
        <v>1</v>
      </c>
    </row>
    <row r="2" spans="1:7">
      <c r="B2" s="2" t="s">
        <v>2</v>
      </c>
      <c r="C2" s="2" t="s">
        <v>2</v>
      </c>
      <c r="D2" s="2" t="s">
        <v>32</v>
      </c>
      <c r="E2" s="2" t="s">
        <v>33</v>
      </c>
      <c r="F2" s="2" t="s">
        <v>2</v>
      </c>
      <c r="G2" s="2" t="s">
        <v>32</v>
      </c>
    </row>
    <row r="3" spans="1:7">
      <c r="A3" s="3" t="s">
        <v>533</v>
      </c>
    </row>
    <row r="4" spans="1:7">
      <c r="A4" s="4" t="s">
        <v>534</v>
      </c>
      <c r="C4" s="6" t="n">
        <v>8573</v>
      </c>
      <c r="D4" s="6" t="n">
        <v>5683</v>
      </c>
    </row>
    <row r="5" spans="1:7">
      <c r="A5" s="4" t="s">
        <v>535</v>
      </c>
      <c r="C5" s="5" t="n">
        <v>4186</v>
      </c>
      <c r="D5" s="5" t="n">
        <v>877</v>
      </c>
      <c r="E5" s="6" t="n">
        <v>9</v>
      </c>
    </row>
    <row r="6" spans="1:7">
      <c r="A6" s="4" t="s">
        <v>536</v>
      </c>
      <c r="C6" s="5" t="n">
        <v>5454</v>
      </c>
      <c r="D6" s="5" t="n">
        <v>2145</v>
      </c>
    </row>
    <row r="7" spans="1:7">
      <c r="A7" s="4" t="s">
        <v>537</v>
      </c>
      <c r="B7" s="6" t="n">
        <v>906</v>
      </c>
      <c r="C7" s="5" t="n">
        <v>906</v>
      </c>
      <c r="D7" s="5" t="n">
        <v>494</v>
      </c>
      <c r="E7" s="5" t="n">
        <v>412</v>
      </c>
    </row>
    <row r="8" spans="1:7">
      <c r="A8" s="4" t="s">
        <v>538</v>
      </c>
      <c r="C8" s="5" t="n">
        <v>-2086</v>
      </c>
      <c r="D8" s="5" t="n">
        <v>-626</v>
      </c>
    </row>
    <row r="9" spans="1:7">
      <c r="A9" s="4" t="s">
        <v>539</v>
      </c>
      <c r="B9" s="5" t="n">
        <v>17033</v>
      </c>
      <c r="C9" s="5" t="n">
        <v>17033</v>
      </c>
      <c r="D9" s="5" t="n">
        <v>8573</v>
      </c>
      <c r="E9" s="5" t="n">
        <v>5683</v>
      </c>
    </row>
    <row r="10" spans="1:7">
      <c r="A10" s="3" t="s">
        <v>540</v>
      </c>
    </row>
    <row r="11" spans="1:7">
      <c r="A11" s="4" t="s">
        <v>541</v>
      </c>
      <c r="F11" s="6" t="n">
        <v>32</v>
      </c>
      <c r="G11" s="6" t="n">
        <v>1000</v>
      </c>
    </row>
    <row r="12" spans="1:7">
      <c r="A12" s="4" t="s">
        <v>542</v>
      </c>
      <c r="F12" s="5" t="n">
        <v>17001</v>
      </c>
      <c r="G12" s="5" t="n">
        <v>7573</v>
      </c>
    </row>
    <row r="13" spans="1:7">
      <c r="A13" s="4" t="s">
        <v>539</v>
      </c>
      <c r="B13" s="6" t="n">
        <v>17033</v>
      </c>
      <c r="C13" s="6" t="n">
        <v>8573</v>
      </c>
      <c r="D13" s="6" t="n">
        <v>5683</v>
      </c>
      <c r="E13" s="6" t="n">
        <v>5683</v>
      </c>
      <c r="F13" s="6" t="n">
        <v>17033</v>
      </c>
      <c r="G13" s="6" t="n">
        <v>857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544</v>
      </c>
    </row>
    <row r="4" spans="1:3">
      <c r="A4" s="4" t="s">
        <v>545</v>
      </c>
      <c r="B4" s="4" t="s">
        <v>546</v>
      </c>
      <c r="C4" s="4" t="s">
        <v>546</v>
      </c>
    </row>
    <row r="5" spans="1:3">
      <c r="A5" s="4" t="s">
        <v>547</v>
      </c>
      <c r="B5" s="6" t="n">
        <v>43000</v>
      </c>
      <c r="C5" s="6" t="n">
        <v>32300</v>
      </c>
    </row>
    <row r="6" spans="1:3">
      <c r="A6" s="4" t="s">
        <v>548</v>
      </c>
    </row>
    <row r="7" spans="1:3">
      <c r="A7" s="3" t="s">
        <v>544</v>
      </c>
    </row>
    <row r="8" spans="1:3">
      <c r="A8" s="4" t="s">
        <v>549</v>
      </c>
      <c r="B8" s="5" t="n">
        <v>4800</v>
      </c>
    </row>
    <row r="9" spans="1:3">
      <c r="A9" s="4" t="s">
        <v>550</v>
      </c>
    </row>
    <row r="10" spans="1:3">
      <c r="A10" s="3" t="s">
        <v>544</v>
      </c>
    </row>
    <row r="11" spans="1:3">
      <c r="A11" s="4" t="s">
        <v>549</v>
      </c>
      <c r="B11" s="5" t="n">
        <v>14630</v>
      </c>
    </row>
    <row r="12" spans="1:3">
      <c r="A12" s="4" t="s">
        <v>551</v>
      </c>
    </row>
    <row r="13" spans="1:3">
      <c r="A13" s="3" t="s">
        <v>544</v>
      </c>
    </row>
    <row r="14" spans="1:3">
      <c r="A14" s="4" t="s">
        <v>549</v>
      </c>
      <c r="B14" s="5" t="n">
        <v>2590</v>
      </c>
    </row>
    <row r="15" spans="1:3">
      <c r="A15" s="4" t="s">
        <v>552</v>
      </c>
    </row>
    <row r="16" spans="1:3">
      <c r="A16" s="3" t="s">
        <v>544</v>
      </c>
    </row>
    <row r="17" spans="1:3">
      <c r="A17" s="4" t="s">
        <v>549</v>
      </c>
      <c r="B17" s="5" t="n">
        <v>8290</v>
      </c>
    </row>
    <row r="18" spans="1:3">
      <c r="A18" s="4" t="s">
        <v>553</v>
      </c>
    </row>
    <row r="19" spans="1:3">
      <c r="A19" s="3" t="s">
        <v>544</v>
      </c>
    </row>
    <row r="20" spans="1:3">
      <c r="A20" s="4" t="s">
        <v>549</v>
      </c>
      <c r="B20" s="6" t="n">
        <v>12690</v>
      </c>
    </row>
    <row r="21" spans="1:3">
      <c r="A21" s="4" t="s">
        <v>404</v>
      </c>
    </row>
    <row r="22" spans="1:3">
      <c r="A22" s="3" t="s">
        <v>544</v>
      </c>
    </row>
    <row r="23" spans="1:3">
      <c r="A23" s="4" t="s">
        <v>554</v>
      </c>
      <c r="B23" s="4" t="s">
        <v>555</v>
      </c>
    </row>
    <row r="24" spans="1:3">
      <c r="A24" s="4" t="s">
        <v>408</v>
      </c>
    </row>
    <row r="25" spans="1:3">
      <c r="A25" s="3" t="s">
        <v>544</v>
      </c>
    </row>
    <row r="26" spans="1:3">
      <c r="A26" s="4" t="s">
        <v>554</v>
      </c>
      <c r="B26" s="4" t="s">
        <v>5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3" t="s">
        <v>558</v>
      </c>
    </row>
    <row r="4" spans="1:3">
      <c r="A4" s="4" t="s">
        <v>559</v>
      </c>
      <c r="B4" s="6" t="n">
        <v>12980</v>
      </c>
      <c r="C4" s="6" t="n">
        <v>16148</v>
      </c>
    </row>
    <row r="5" spans="1:3">
      <c r="A5" s="4" t="s">
        <v>560</v>
      </c>
      <c r="B5" s="5" t="n">
        <v>4532</v>
      </c>
      <c r="C5" s="5" t="n">
        <v>2100</v>
      </c>
    </row>
    <row r="6" spans="1:3">
      <c r="A6" s="4" t="s">
        <v>561</v>
      </c>
      <c r="B6" s="5" t="n">
        <v>0</v>
      </c>
      <c r="C6" s="5" t="n">
        <v>-5268</v>
      </c>
    </row>
    <row r="7" spans="1:3">
      <c r="A7" s="4" t="s">
        <v>562</v>
      </c>
      <c r="B7" s="5" t="n">
        <v>5663</v>
      </c>
      <c r="C7" s="5" t="n">
        <v>0</v>
      </c>
    </row>
    <row r="8" spans="1:3">
      <c r="A8" s="4" t="s">
        <v>563</v>
      </c>
      <c r="B8" s="6" t="n">
        <v>23175</v>
      </c>
      <c r="C8" s="6" t="n">
        <v>129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4</v>
      </c>
      <c r="B1" s="2" t="s">
        <v>2</v>
      </c>
      <c r="C1" s="2" t="s">
        <v>32</v>
      </c>
    </row>
    <row r="2" spans="1:3">
      <c r="A2" s="3" t="s">
        <v>231</v>
      </c>
    </row>
    <row r="3" spans="1:3">
      <c r="A3" s="4" t="s">
        <v>565</v>
      </c>
      <c r="B3" s="6" t="n">
        <v>3095</v>
      </c>
      <c r="C3" s="6" t="n">
        <v>0</v>
      </c>
    </row>
    <row r="4" spans="1:3">
      <c r="A4" s="4" t="s">
        <v>566</v>
      </c>
      <c r="B4" s="5" t="n">
        <v>0</v>
      </c>
      <c r="C4" s="5" t="n">
        <v>250</v>
      </c>
    </row>
    <row r="5" spans="1:3">
      <c r="A5" s="4" t="s">
        <v>567</v>
      </c>
      <c r="B5" s="5" t="n">
        <v>3224</v>
      </c>
      <c r="C5" s="5" t="n">
        <v>3291</v>
      </c>
    </row>
    <row r="6" spans="1:3">
      <c r="A6" s="4" t="s">
        <v>568</v>
      </c>
      <c r="B6" s="5" t="n">
        <v>0</v>
      </c>
      <c r="C6" s="5" t="n">
        <v>41</v>
      </c>
    </row>
    <row r="7" spans="1:3">
      <c r="A7" s="4" t="s">
        <v>569</v>
      </c>
      <c r="B7" s="5" t="n">
        <v>6319</v>
      </c>
      <c r="C7" s="5" t="n">
        <v>3582</v>
      </c>
    </row>
    <row r="8" spans="1:3">
      <c r="A8" s="4" t="s">
        <v>565</v>
      </c>
      <c r="B8" s="5" t="n">
        <v>12381</v>
      </c>
      <c r="C8" s="5" t="n">
        <v>14624</v>
      </c>
    </row>
    <row r="9" spans="1:3">
      <c r="A9" s="4" t="s">
        <v>566</v>
      </c>
      <c r="B9" s="5" t="n">
        <v>0</v>
      </c>
      <c r="C9" s="5" t="n">
        <v>224</v>
      </c>
    </row>
    <row r="10" spans="1:3">
      <c r="A10" s="4" t="s">
        <v>567</v>
      </c>
      <c r="B10" s="5" t="n">
        <v>10854</v>
      </c>
      <c r="C10" s="5" t="n">
        <v>14078</v>
      </c>
    </row>
    <row r="11" spans="1:3">
      <c r="A11" s="4" t="s">
        <v>568</v>
      </c>
      <c r="B11" s="5" t="n">
        <v>0</v>
      </c>
      <c r="C11" s="5" t="n">
        <v>11</v>
      </c>
    </row>
    <row r="12" spans="1:3">
      <c r="A12" s="4" t="s">
        <v>570</v>
      </c>
      <c r="B12" s="6" t="n">
        <v>23235</v>
      </c>
      <c r="C12" s="6" t="n">
        <v>289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14"/>
  </cols>
  <sheetData>
    <row r="1" spans="1:6">
      <c r="A1" s="1" t="s">
        <v>571</v>
      </c>
      <c r="B1" s="2" t="s">
        <v>461</v>
      </c>
      <c r="C1" s="2" t="s">
        <v>572</v>
      </c>
      <c r="D1" s="2" t="s">
        <v>460</v>
      </c>
      <c r="E1" s="2" t="s">
        <v>573</v>
      </c>
      <c r="F1" s="2" t="s">
        <v>574</v>
      </c>
    </row>
    <row r="2" spans="1:6">
      <c r="A2" s="3" t="s">
        <v>575</v>
      </c>
    </row>
    <row r="3" spans="1:6">
      <c r="A3" s="4" t="s">
        <v>576</v>
      </c>
      <c r="F3" s="4" t="s">
        <v>577</v>
      </c>
    </row>
    <row r="4" spans="1:6">
      <c r="A4" s="4" t="s">
        <v>578</v>
      </c>
      <c r="B4" s="6" t="n">
        <v>30463</v>
      </c>
      <c r="D4" s="6" t="n">
        <v>33915</v>
      </c>
    </row>
    <row r="5" spans="1:6">
      <c r="A5" s="4" t="s">
        <v>579</v>
      </c>
      <c r="B5" s="6" t="n">
        <v>29554</v>
      </c>
      <c r="D5" s="5" t="n">
        <v>32519</v>
      </c>
    </row>
    <row r="6" spans="1:6">
      <c r="A6" s="4" t="s">
        <v>580</v>
      </c>
    </row>
    <row r="7" spans="1:6">
      <c r="A7" s="3" t="s">
        <v>575</v>
      </c>
    </row>
    <row r="8" spans="1:6">
      <c r="A8" s="4" t="s">
        <v>576</v>
      </c>
      <c r="B8" s="4" t="s">
        <v>581</v>
      </c>
      <c r="C8" s="4" t="s">
        <v>581</v>
      </c>
    </row>
    <row r="9" spans="1:6">
      <c r="A9" s="4" t="s">
        <v>582</v>
      </c>
      <c r="C9" s="10" t="n">
        <v>16385</v>
      </c>
      <c r="E9" s="10" t="n">
        <v>15896</v>
      </c>
    </row>
    <row r="10" spans="1:6">
      <c r="A10" s="4" t="s">
        <v>583</v>
      </c>
      <c r="C10" s="10" t="n">
        <v>15476</v>
      </c>
      <c r="E10" s="10" t="n">
        <v>14624</v>
      </c>
    </row>
    <row r="11" spans="1:6">
      <c r="A11" s="4" t="s">
        <v>584</v>
      </c>
    </row>
    <row r="12" spans="1:6">
      <c r="A12" s="3" t="s">
        <v>575</v>
      </c>
    </row>
    <row r="13" spans="1:6">
      <c r="A13" s="4" t="s">
        <v>576</v>
      </c>
      <c r="B13" s="4" t="s">
        <v>585</v>
      </c>
      <c r="C13" s="4" t="s">
        <v>585</v>
      </c>
    </row>
    <row r="14" spans="1:6">
      <c r="A14" s="4" t="s">
        <v>578</v>
      </c>
      <c r="B14" s="6" t="n">
        <v>0</v>
      </c>
      <c r="D14" s="5" t="n">
        <v>500</v>
      </c>
    </row>
    <row r="15" spans="1:6">
      <c r="A15" s="4" t="s">
        <v>579</v>
      </c>
      <c r="B15" s="6" t="n">
        <v>0</v>
      </c>
      <c r="D15" s="5" t="n">
        <v>474</v>
      </c>
    </row>
    <row r="16" spans="1:6">
      <c r="A16" s="4" t="s">
        <v>586</v>
      </c>
    </row>
    <row r="17" spans="1:6">
      <c r="A17" s="3" t="s">
        <v>575</v>
      </c>
    </row>
    <row r="18" spans="1:6">
      <c r="A18" s="4" t="s">
        <v>576</v>
      </c>
      <c r="B18" s="4" t="s">
        <v>577</v>
      </c>
      <c r="C18" s="4" t="s">
        <v>577</v>
      </c>
    </row>
    <row r="19" spans="1:6">
      <c r="A19" s="4" t="s">
        <v>578</v>
      </c>
      <c r="B19" s="6" t="n">
        <v>14078</v>
      </c>
      <c r="D19" s="5" t="n">
        <v>17369</v>
      </c>
    </row>
    <row r="20" spans="1:6">
      <c r="A20" s="4" t="s">
        <v>579</v>
      </c>
      <c r="B20" s="6" t="n">
        <v>14078</v>
      </c>
      <c r="D20" s="5" t="n">
        <v>17369</v>
      </c>
    </row>
    <row r="21" spans="1:6">
      <c r="A21" s="4" t="s">
        <v>587</v>
      </c>
    </row>
    <row r="22" spans="1:6">
      <c r="A22" s="3" t="s">
        <v>575</v>
      </c>
    </row>
    <row r="23" spans="1:6">
      <c r="A23" s="4" t="s">
        <v>576</v>
      </c>
      <c r="B23" s="4" t="s">
        <v>585</v>
      </c>
      <c r="C23" s="4" t="s">
        <v>585</v>
      </c>
    </row>
    <row r="24" spans="1:6">
      <c r="A24" s="4" t="s">
        <v>578</v>
      </c>
      <c r="B24" s="6" t="n">
        <v>0</v>
      </c>
      <c r="D24" s="5" t="n">
        <v>150</v>
      </c>
    </row>
    <row r="25" spans="1:6">
      <c r="A25" s="4" t="s">
        <v>579</v>
      </c>
      <c r="B25" s="6" t="n">
        <v>0</v>
      </c>
      <c r="D25" s="6" t="n">
        <v>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33</v>
      </c>
    </row>
    <row r="3" spans="1:4">
      <c r="A3" s="3" t="s">
        <v>145</v>
      </c>
    </row>
    <row r="4" spans="1:4">
      <c r="A4" s="4" t="s">
        <v>52</v>
      </c>
      <c r="B4" s="6" t="n">
        <v>-39864000</v>
      </c>
      <c r="C4" s="6" t="n">
        <v>-82357000</v>
      </c>
      <c r="D4" s="6" t="n">
        <v>-86635000</v>
      </c>
    </row>
    <row r="5" spans="1:4">
      <c r="A5" s="3" t="s">
        <v>146</v>
      </c>
    </row>
    <row r="6" spans="1:4">
      <c r="A6" s="4" t="s">
        <v>147</v>
      </c>
      <c r="B6" s="5" t="n">
        <v>4258000</v>
      </c>
      <c r="C6" s="5" t="n">
        <v>7787000</v>
      </c>
      <c r="D6" s="5" t="n">
        <v>6796000</v>
      </c>
    </row>
    <row r="7" spans="1:4">
      <c r="A7" s="4" t="s">
        <v>148</v>
      </c>
      <c r="B7" s="5" t="n">
        <v>2657000</v>
      </c>
      <c r="C7" s="5" t="n">
        <v>1099000</v>
      </c>
      <c r="D7" s="5" t="n">
        <v>1405000</v>
      </c>
    </row>
    <row r="8" spans="1:4">
      <c r="A8" s="4" t="s">
        <v>149</v>
      </c>
      <c r="B8" s="5" t="n">
        <v>407000</v>
      </c>
      <c r="C8" s="5" t="n">
        <v>1548000</v>
      </c>
      <c r="D8" s="5" t="n">
        <v>-300000</v>
      </c>
    </row>
    <row r="9" spans="1:4">
      <c r="A9" s="4" t="s">
        <v>41</v>
      </c>
      <c r="B9" s="5" t="n">
        <v>906000</v>
      </c>
      <c r="C9" s="5" t="n">
        <v>494000</v>
      </c>
      <c r="D9" s="5" t="n">
        <v>412000</v>
      </c>
    </row>
    <row r="10" spans="1:4">
      <c r="A10" s="4" t="s">
        <v>150</v>
      </c>
      <c r="B10" s="5" t="n">
        <v>173000</v>
      </c>
      <c r="C10" s="5" t="n">
        <v>483000</v>
      </c>
      <c r="D10" s="5" t="n">
        <v>-247000</v>
      </c>
    </row>
    <row r="11" spans="1:4">
      <c r="A11" s="4" t="s">
        <v>151</v>
      </c>
      <c r="B11" s="5" t="n">
        <v>4186000</v>
      </c>
      <c r="C11" s="5" t="n">
        <v>877000</v>
      </c>
      <c r="D11" s="5" t="n">
        <v>9000</v>
      </c>
    </row>
    <row r="12" spans="1:4">
      <c r="A12" s="4" t="s">
        <v>152</v>
      </c>
      <c r="B12" s="5" t="n">
        <v>0</v>
      </c>
      <c r="C12" s="5" t="n">
        <v>3928000</v>
      </c>
      <c r="D12" s="5" t="n">
        <v>0</v>
      </c>
    </row>
    <row r="13" spans="1:4">
      <c r="A13" s="4" t="s">
        <v>153</v>
      </c>
      <c r="B13" s="5" t="n">
        <v>5362000</v>
      </c>
      <c r="C13" s="5" t="n">
        <v>0</v>
      </c>
      <c r="D13" s="5" t="n">
        <v>0</v>
      </c>
    </row>
    <row r="14" spans="1:4">
      <c r="A14" s="4" t="s">
        <v>40</v>
      </c>
      <c r="B14" s="5" t="n">
        <v>1036000</v>
      </c>
      <c r="C14" s="5" t="n">
        <v>2770000</v>
      </c>
      <c r="D14" s="5" t="n">
        <v>0</v>
      </c>
    </row>
    <row r="15" spans="1:4">
      <c r="A15" s="4" t="s">
        <v>47</v>
      </c>
      <c r="B15" s="5" t="n">
        <v>0</v>
      </c>
      <c r="C15" s="5" t="n">
        <v>47730000</v>
      </c>
      <c r="D15" s="5" t="n">
        <v>0</v>
      </c>
    </row>
    <row r="16" spans="1:4">
      <c r="A16" s="4" t="s">
        <v>46</v>
      </c>
      <c r="B16" s="5" t="n">
        <v>0</v>
      </c>
      <c r="C16" s="5" t="n">
        <v>8224000</v>
      </c>
      <c r="D16" s="5" t="n">
        <v>80071000</v>
      </c>
    </row>
    <row r="17" spans="1:4">
      <c r="A17" s="4" t="s">
        <v>154</v>
      </c>
      <c r="B17" s="5" t="n">
        <v>0</v>
      </c>
      <c r="C17" s="5" t="n">
        <v>-38000</v>
      </c>
      <c r="D17" s="5" t="n">
        <v>404000</v>
      </c>
    </row>
    <row r="18" spans="1:4">
      <c r="A18" s="4" t="s">
        <v>155</v>
      </c>
      <c r="B18" s="5" t="n">
        <v>-437000</v>
      </c>
      <c r="C18" s="5" t="n">
        <v>-500000</v>
      </c>
      <c r="D18" s="5" t="n">
        <v>-1377000</v>
      </c>
    </row>
    <row r="19" spans="1:4">
      <c r="A19" s="3" t="s">
        <v>156</v>
      </c>
    </row>
    <row r="20" spans="1:4">
      <c r="A20" s="4" t="s">
        <v>157</v>
      </c>
      <c r="B20" s="5" t="n">
        <v>13158000</v>
      </c>
      <c r="C20" s="5" t="n">
        <v>5751000</v>
      </c>
      <c r="D20" s="5" t="n">
        <v>-6764000</v>
      </c>
    </row>
    <row r="21" spans="1:4">
      <c r="A21" s="4" t="s">
        <v>158</v>
      </c>
      <c r="B21" s="5" t="n">
        <v>2403000</v>
      </c>
      <c r="C21" s="5" t="n">
        <v>-2017000</v>
      </c>
      <c r="D21" s="5" t="n">
        <v>54000</v>
      </c>
    </row>
    <row r="22" spans="1:4">
      <c r="A22" s="4" t="s">
        <v>159</v>
      </c>
      <c r="B22" s="5" t="n">
        <v>-365000</v>
      </c>
      <c r="C22" s="5" t="n">
        <v>-404000</v>
      </c>
      <c r="D22" s="5" t="n">
        <v>279000</v>
      </c>
    </row>
    <row r="23" spans="1:4">
      <c r="A23" s="4" t="s">
        <v>160</v>
      </c>
      <c r="B23" s="5" t="n">
        <v>-4007000</v>
      </c>
      <c r="C23" s="5" t="n">
        <v>2519000</v>
      </c>
      <c r="D23" s="5" t="n">
        <v>-689000</v>
      </c>
    </row>
    <row r="24" spans="1:4">
      <c r="A24" s="4" t="s">
        <v>161</v>
      </c>
      <c r="B24" s="5" t="n">
        <v>174000</v>
      </c>
      <c r="C24" s="5" t="n">
        <v>648000</v>
      </c>
      <c r="D24" s="5" t="n">
        <v>88000</v>
      </c>
    </row>
    <row r="25" spans="1:4">
      <c r="A25" s="4" t="s">
        <v>162</v>
      </c>
      <c r="B25" s="5" t="n">
        <v>-2086000</v>
      </c>
      <c r="C25" s="5" t="n">
        <v>-626000</v>
      </c>
      <c r="D25" s="5" t="n">
        <v>-1197000</v>
      </c>
    </row>
    <row r="26" spans="1:4">
      <c r="A26" s="4" t="s">
        <v>163</v>
      </c>
      <c r="B26" s="5" t="n">
        <v>-12039000</v>
      </c>
      <c r="C26" s="5" t="n">
        <v>-2084000</v>
      </c>
      <c r="D26" s="5" t="n">
        <v>-7691000</v>
      </c>
    </row>
    <row r="27" spans="1:4">
      <c r="A27" s="3" t="s">
        <v>164</v>
      </c>
    </row>
    <row r="28" spans="1:4">
      <c r="A28" s="4" t="s">
        <v>165</v>
      </c>
      <c r="B28" s="5" t="n">
        <v>-260000</v>
      </c>
      <c r="C28" s="5" t="n">
        <v>-4297000</v>
      </c>
      <c r="D28" s="5" t="n">
        <v>-816000</v>
      </c>
    </row>
    <row r="29" spans="1:4">
      <c r="A29" s="4" t="s">
        <v>166</v>
      </c>
      <c r="B29" s="5" t="n">
        <v>0</v>
      </c>
      <c r="C29" s="5" t="n">
        <v>2459000</v>
      </c>
      <c r="D29" s="5" t="n">
        <v>0</v>
      </c>
    </row>
    <row r="30" spans="1:4">
      <c r="A30" s="4" t="s">
        <v>167</v>
      </c>
      <c r="B30" s="5" t="n">
        <v>-1290000</v>
      </c>
      <c r="C30" s="5" t="n">
        <v>0</v>
      </c>
      <c r="D30" s="5" t="n">
        <v>0</v>
      </c>
    </row>
    <row r="31" spans="1:4">
      <c r="A31" s="4" t="s">
        <v>168</v>
      </c>
      <c r="B31" s="5" t="n">
        <v>101000</v>
      </c>
      <c r="C31" s="5" t="n">
        <v>0</v>
      </c>
      <c r="D31" s="5" t="n">
        <v>0</v>
      </c>
    </row>
    <row r="32" spans="1:4">
      <c r="A32" s="4" t="s">
        <v>169</v>
      </c>
      <c r="B32" s="5" t="n">
        <v>-5663000</v>
      </c>
      <c r="C32" s="5" t="n">
        <v>5268000</v>
      </c>
      <c r="D32" s="5" t="n">
        <v>9330000</v>
      </c>
    </row>
    <row r="33" spans="1:4">
      <c r="A33" s="4" t="s">
        <v>170</v>
      </c>
      <c r="B33" s="5" t="n">
        <v>845000</v>
      </c>
      <c r="C33" s="5" t="n">
        <v>0</v>
      </c>
      <c r="D33" s="5" t="n">
        <v>1995000</v>
      </c>
    </row>
    <row r="34" spans="1:4">
      <c r="A34" s="4" t="s">
        <v>171</v>
      </c>
      <c r="B34" s="5" t="n">
        <v>0</v>
      </c>
      <c r="C34" s="5" t="n">
        <v>0</v>
      </c>
      <c r="D34" s="5" t="n">
        <v>233000</v>
      </c>
    </row>
    <row r="35" spans="1:4">
      <c r="A35" s="4" t="s">
        <v>172</v>
      </c>
      <c r="B35" s="5" t="n">
        <v>0</v>
      </c>
      <c r="C35" s="5" t="n">
        <v>0</v>
      </c>
      <c r="D35" s="5" t="n">
        <v>396000</v>
      </c>
    </row>
    <row r="36" spans="1:4">
      <c r="A36" s="4" t="s">
        <v>173</v>
      </c>
      <c r="B36" s="5" t="n">
        <v>-6267000</v>
      </c>
      <c r="C36" s="5" t="n">
        <v>3430000</v>
      </c>
      <c r="D36" s="5" t="n">
        <v>11138000</v>
      </c>
    </row>
    <row r="37" spans="1:4">
      <c r="A37" s="3" t="s">
        <v>174</v>
      </c>
    </row>
    <row r="38" spans="1:4">
      <c r="A38" s="4" t="s">
        <v>175</v>
      </c>
      <c r="B38" s="5" t="n">
        <v>25291000</v>
      </c>
      <c r="C38" s="5" t="n">
        <v>2627000</v>
      </c>
      <c r="D38" s="5" t="n">
        <v>483000</v>
      </c>
    </row>
    <row r="39" spans="1:4">
      <c r="A39" s="4" t="s">
        <v>176</v>
      </c>
      <c r="B39" s="5" t="n">
        <v>18000</v>
      </c>
      <c r="C39" s="5" t="n">
        <v>187000</v>
      </c>
      <c r="D39" s="5" t="n">
        <v>120000</v>
      </c>
    </row>
    <row r="40" spans="1:4">
      <c r="A40" s="4" t="s">
        <v>177</v>
      </c>
      <c r="B40" s="5" t="n">
        <v>-3168000</v>
      </c>
      <c r="C40" s="5" t="n">
        <v>-1730000</v>
      </c>
      <c r="D40" s="5" t="n">
        <v>-134000</v>
      </c>
    </row>
    <row r="41" spans="1:4">
      <c r="A41" s="4" t="s">
        <v>178</v>
      </c>
      <c r="B41" s="5" t="n">
        <v>37000</v>
      </c>
      <c r="C41" s="5" t="n">
        <v>304000</v>
      </c>
      <c r="D41" s="5" t="n">
        <v>0</v>
      </c>
    </row>
    <row r="42" spans="1:4">
      <c r="A42" s="4" t="s">
        <v>179</v>
      </c>
      <c r="B42" s="5" t="n">
        <v>22178000</v>
      </c>
      <c r="C42" s="5" t="n">
        <v>1388000</v>
      </c>
      <c r="D42" s="5" t="n">
        <v>469000</v>
      </c>
    </row>
    <row r="43" spans="1:4">
      <c r="A43" s="4" t="s">
        <v>180</v>
      </c>
      <c r="B43" s="5" t="n">
        <v>3872000</v>
      </c>
      <c r="C43" s="5" t="n">
        <v>2734000</v>
      </c>
      <c r="D43" s="5" t="n">
        <v>3916000</v>
      </c>
    </row>
    <row r="44" spans="1:4">
      <c r="A44" s="4" t="s">
        <v>181</v>
      </c>
      <c r="B44" s="5" t="n">
        <v>64000</v>
      </c>
      <c r="C44" s="5" t="n">
        <v>-180000</v>
      </c>
      <c r="D44" s="5" t="n">
        <v>-134000</v>
      </c>
    </row>
    <row r="45" spans="1:4">
      <c r="A45" s="4" t="s">
        <v>182</v>
      </c>
      <c r="B45" s="5" t="n">
        <v>12965000</v>
      </c>
      <c r="C45" s="5" t="n">
        <v>10411000</v>
      </c>
      <c r="D45" s="5" t="n">
        <v>6629000</v>
      </c>
    </row>
    <row r="46" spans="1:4">
      <c r="A46" s="4" t="s">
        <v>183</v>
      </c>
      <c r="B46" s="5" t="n">
        <v>16901000</v>
      </c>
      <c r="C46" s="5" t="n">
        <v>12965000</v>
      </c>
      <c r="D46" s="5" t="n">
        <v>10411000</v>
      </c>
    </row>
    <row r="47" spans="1:4">
      <c r="A47" s="3" t="s">
        <v>184</v>
      </c>
    </row>
    <row r="48" spans="1:4">
      <c r="A48" s="4" t="s">
        <v>185</v>
      </c>
      <c r="B48" s="5" t="n">
        <v>0</v>
      </c>
      <c r="C48" s="5" t="n">
        <v>446000</v>
      </c>
      <c r="D48" s="5" t="n">
        <v>0</v>
      </c>
    </row>
    <row r="49" spans="1:4">
      <c r="A49" s="4" t="s">
        <v>186</v>
      </c>
      <c r="C49" s="5" t="n">
        <v>550000</v>
      </c>
      <c r="D49" s="5" t="n">
        <v>0</v>
      </c>
    </row>
    <row r="50" spans="1:4">
      <c r="A50" s="4" t="s">
        <v>187</v>
      </c>
      <c r="B50" s="5" t="n">
        <v>0</v>
      </c>
      <c r="C50" s="5" t="n">
        <v>109354000</v>
      </c>
      <c r="D50" s="5" t="n">
        <v>0</v>
      </c>
    </row>
    <row r="51" spans="1:4">
      <c r="A51" s="4" t="s">
        <v>188</v>
      </c>
      <c r="B51" s="5" t="n">
        <v>11378000</v>
      </c>
      <c r="C51" s="5" t="n">
        <v>0</v>
      </c>
      <c r="D51" s="5" t="n">
        <v>0</v>
      </c>
    </row>
    <row r="52" spans="1:4">
      <c r="A52" s="4" t="s">
        <v>189</v>
      </c>
      <c r="B52" s="5" t="n">
        <v>2679000</v>
      </c>
      <c r="C52" s="5" t="n">
        <v>0</v>
      </c>
      <c r="D52" s="5" t="n">
        <v>0</v>
      </c>
    </row>
    <row r="53" spans="1:4">
      <c r="A53" s="4" t="s">
        <v>116</v>
      </c>
      <c r="B53" s="6" t="n">
        <v>479000</v>
      </c>
      <c r="C53" s="6" t="n">
        <v>0</v>
      </c>
      <c r="D5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3"/>
    <col customWidth="1" max="5" min="5" width="21"/>
    <col customWidth="1" max="6" min="6" width="21"/>
    <col customWidth="1" max="7" min="7" width="21"/>
    <col customWidth="1" max="8" min="8" width="21"/>
    <col customWidth="1" max="9" min="9" width="26"/>
  </cols>
  <sheetData>
    <row r="1" spans="1:9">
      <c r="A1" s="1" t="s">
        <v>588</v>
      </c>
      <c r="B1" s="2" t="s">
        <v>589</v>
      </c>
      <c r="C1" s="2" t="s">
        <v>574</v>
      </c>
      <c r="D1" s="2" t="s">
        <v>590</v>
      </c>
      <c r="E1" s="2" t="s">
        <v>461</v>
      </c>
      <c r="F1" s="2" t="s">
        <v>461</v>
      </c>
      <c r="G1" s="2" t="s">
        <v>460</v>
      </c>
      <c r="H1" s="2" t="s">
        <v>591</v>
      </c>
      <c r="I1" s="2" t="s">
        <v>592</v>
      </c>
    </row>
    <row r="2" spans="1:9">
      <c r="A2" s="3" t="s">
        <v>575</v>
      </c>
    </row>
    <row r="3" spans="1:9">
      <c r="A3" s="4" t="s">
        <v>593</v>
      </c>
      <c r="D3" s="5" t="n">
        <v>22</v>
      </c>
    </row>
    <row r="4" spans="1:9">
      <c r="A4" s="4" t="s">
        <v>594</v>
      </c>
      <c r="D4" s="10" t="n">
        <v>1000</v>
      </c>
    </row>
    <row r="5" spans="1:9">
      <c r="A5" s="4" t="s">
        <v>595</v>
      </c>
      <c r="D5" s="10" t="n">
        <v>21550000</v>
      </c>
    </row>
    <row r="6" spans="1:9">
      <c r="A6" s="4" t="s">
        <v>596</v>
      </c>
      <c r="B6" s="11" t="n">
        <v>4.15</v>
      </c>
      <c r="I6" s="10" t="n">
        <v>15</v>
      </c>
    </row>
    <row r="7" spans="1:9">
      <c r="A7" s="4" t="s">
        <v>597</v>
      </c>
      <c r="B7" s="4" t="s">
        <v>598</v>
      </c>
    </row>
    <row r="8" spans="1:9">
      <c r="A8" s="4" t="s">
        <v>599</v>
      </c>
      <c r="B8" s="4" t="s">
        <v>524</v>
      </c>
    </row>
    <row r="9" spans="1:9">
      <c r="A9" s="4" t="s">
        <v>600</v>
      </c>
      <c r="B9" s="4" t="s">
        <v>431</v>
      </c>
    </row>
    <row r="10" spans="1:9">
      <c r="A10" s="4" t="s">
        <v>576</v>
      </c>
      <c r="C10" s="4" t="s">
        <v>577</v>
      </c>
    </row>
    <row r="11" spans="1:9">
      <c r="A11" s="4" t="s">
        <v>601</v>
      </c>
      <c r="D11" s="4" t="s">
        <v>602</v>
      </c>
      <c r="F11" s="4" t="s">
        <v>602</v>
      </c>
    </row>
    <row r="12" spans="1:9">
      <c r="A12" s="4" t="s">
        <v>603</v>
      </c>
      <c r="F12" s="4" t="s">
        <v>604</v>
      </c>
    </row>
    <row r="13" spans="1:9">
      <c r="A13" s="4" t="s">
        <v>605</v>
      </c>
      <c r="D13" s="10" t="n">
        <v>1000</v>
      </c>
    </row>
    <row r="14" spans="1:9">
      <c r="A14" s="4" t="s">
        <v>606</v>
      </c>
      <c r="D14" s="4" t="s">
        <v>607</v>
      </c>
    </row>
    <row r="15" spans="1:9">
      <c r="A15" s="4" t="s">
        <v>608</v>
      </c>
      <c r="B15" s="4" t="s">
        <v>524</v>
      </c>
    </row>
    <row r="16" spans="1:9">
      <c r="A16" s="4" t="s">
        <v>609</v>
      </c>
      <c r="E16" s="6" t="n">
        <v>407</v>
      </c>
      <c r="F16" s="6" t="n">
        <v>410</v>
      </c>
      <c r="G16" s="6" t="n">
        <v>1548</v>
      </c>
      <c r="H16" s="6" t="n">
        <v>-300</v>
      </c>
    </row>
    <row r="17" spans="1:9">
      <c r="A17" s="4" t="s">
        <v>610</v>
      </c>
      <c r="E17" s="5" t="n">
        <v>14080</v>
      </c>
      <c r="F17" s="5" t="n">
        <v>14080</v>
      </c>
    </row>
    <row r="18" spans="1:9">
      <c r="A18" s="4" t="s">
        <v>611</v>
      </c>
      <c r="E18" s="6" t="n">
        <v>3220</v>
      </c>
      <c r="F18" s="6" t="n">
        <v>3220</v>
      </c>
    </row>
    <row r="19" spans="1:9">
      <c r="A19" s="4" t="s">
        <v>404</v>
      </c>
    </row>
    <row r="20" spans="1:9">
      <c r="A20" s="3" t="s">
        <v>575</v>
      </c>
    </row>
    <row r="21" spans="1:9">
      <c r="A21" s="4" t="s">
        <v>576</v>
      </c>
      <c r="D21" s="4" t="s">
        <v>581</v>
      </c>
    </row>
    <row r="22" spans="1:9">
      <c r="A22" s="4" t="s">
        <v>612</v>
      </c>
      <c r="D22" s="4" t="s">
        <v>613</v>
      </c>
    </row>
    <row r="23" spans="1:9">
      <c r="A23" s="4" t="s">
        <v>408</v>
      </c>
    </row>
    <row r="24" spans="1:9">
      <c r="A24" s="3" t="s">
        <v>575</v>
      </c>
    </row>
    <row r="25" spans="1:9">
      <c r="A25" s="4" t="s">
        <v>576</v>
      </c>
      <c r="D25" s="4" t="s">
        <v>614</v>
      </c>
    </row>
    <row r="26" spans="1:9">
      <c r="A26" s="4" t="s">
        <v>612</v>
      </c>
      <c r="D26" s="4" t="s">
        <v>615</v>
      </c>
    </row>
    <row r="27" spans="1:9">
      <c r="A27" s="4" t="s">
        <v>616</v>
      </c>
    </row>
    <row r="28" spans="1:9">
      <c r="A28" s="3" t="s">
        <v>575</v>
      </c>
    </row>
    <row r="29" spans="1:9">
      <c r="A29" s="4" t="s">
        <v>617</v>
      </c>
      <c r="B29" s="4" t="s">
        <v>618</v>
      </c>
    </row>
    <row r="30" spans="1:9">
      <c r="A30" s="4" t="s">
        <v>576</v>
      </c>
      <c r="E30" s="4" t="s">
        <v>581</v>
      </c>
      <c r="F30" s="4" t="s">
        <v>581</v>
      </c>
    </row>
    <row r="31" spans="1:9">
      <c r="A31" s="4" t="s">
        <v>619</v>
      </c>
    </row>
    <row r="32" spans="1:9">
      <c r="A32" s="3" t="s">
        <v>575</v>
      </c>
    </row>
    <row r="33" spans="1:9">
      <c r="A33" s="4" t="s">
        <v>620</v>
      </c>
      <c r="C33" s="4" t="s">
        <v>420</v>
      </c>
    </row>
    <row r="34" spans="1:9">
      <c r="A34" s="4" t="s">
        <v>621</v>
      </c>
      <c r="C34" s="4" t="s">
        <v>6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3</v>
      </c>
      <c r="B1" s="2" t="s">
        <v>624</v>
      </c>
      <c r="C1" s="2" t="s">
        <v>426</v>
      </c>
      <c r="D1" s="2" t="s">
        <v>509</v>
      </c>
      <c r="E1" s="2" t="s">
        <v>625</v>
      </c>
      <c r="F1" s="2" t="s">
        <v>626</v>
      </c>
      <c r="G1" s="2" t="s">
        <v>627</v>
      </c>
      <c r="H1" s="2" t="s">
        <v>443</v>
      </c>
      <c r="I1" s="2" t="s">
        <v>32</v>
      </c>
      <c r="J1" s="2" t="s">
        <v>2</v>
      </c>
      <c r="K1" s="2" t="s">
        <v>32</v>
      </c>
      <c r="L1" s="2" t="s">
        <v>33</v>
      </c>
      <c r="M1" s="2" t="s">
        <v>628</v>
      </c>
    </row>
    <row r="2" spans="1:13">
      <c r="A2" s="3" t="s">
        <v>629</v>
      </c>
    </row>
    <row r="3" spans="1:13">
      <c r="A3" s="4" t="s">
        <v>630</v>
      </c>
      <c r="B3" s="5" t="n">
        <v>8337500</v>
      </c>
    </row>
    <row r="4" spans="1:13">
      <c r="A4" s="4" t="s">
        <v>631</v>
      </c>
      <c r="B4" s="8" t="n">
        <v>1.8</v>
      </c>
    </row>
    <row r="5" spans="1:13">
      <c r="A5" s="4" t="s">
        <v>632</v>
      </c>
      <c r="B5" s="12" t="n">
        <v>0.5</v>
      </c>
    </row>
    <row r="6" spans="1:13">
      <c r="A6" s="4" t="s">
        <v>99</v>
      </c>
      <c r="I6" s="5" t="n">
        <v>46519132</v>
      </c>
      <c r="J6" s="5" t="n">
        <v>66205153</v>
      </c>
      <c r="K6" s="5" t="n">
        <v>46519132</v>
      </c>
      <c r="L6" s="5" t="n">
        <v>19677552</v>
      </c>
      <c r="M6" s="5" t="n">
        <v>19601251</v>
      </c>
    </row>
    <row r="7" spans="1:13">
      <c r="A7" s="4" t="s">
        <v>444</v>
      </c>
      <c r="J7" s="6" t="n">
        <v>479</v>
      </c>
      <c r="K7" s="6" t="n">
        <v>0</v>
      </c>
      <c r="L7" s="6" t="n">
        <v>0</v>
      </c>
    </row>
    <row r="8" spans="1:13">
      <c r="A8" s="4" t="s">
        <v>633</v>
      </c>
      <c r="E8" s="4" t="s">
        <v>634</v>
      </c>
    </row>
    <row r="9" spans="1:13">
      <c r="A9" s="4" t="s">
        <v>635</v>
      </c>
    </row>
    <row r="10" spans="1:13">
      <c r="A10" s="3" t="s">
        <v>629</v>
      </c>
    </row>
    <row r="11" spans="1:13">
      <c r="A11" s="4" t="s">
        <v>636</v>
      </c>
      <c r="J11" s="6" t="n">
        <v>3912</v>
      </c>
    </row>
    <row r="12" spans="1:13">
      <c r="A12" s="4" t="s">
        <v>637</v>
      </c>
    </row>
    <row r="13" spans="1:13">
      <c r="A13" s="3" t="s">
        <v>629</v>
      </c>
    </row>
    <row r="14" spans="1:13">
      <c r="A14" s="4" t="s">
        <v>638</v>
      </c>
      <c r="J14" s="8" t="n">
        <v>6.28</v>
      </c>
    </row>
    <row r="15" spans="1:13">
      <c r="A15" s="4" t="s">
        <v>636</v>
      </c>
      <c r="J15" s="6" t="n">
        <v>0</v>
      </c>
    </row>
    <row r="16" spans="1:13">
      <c r="A16" s="4" t="s">
        <v>639</v>
      </c>
      <c r="J16" s="5" t="n">
        <v>1224000</v>
      </c>
    </row>
    <row r="17" spans="1:13">
      <c r="A17" s="4" t="s">
        <v>640</v>
      </c>
    </row>
    <row r="18" spans="1:13">
      <c r="A18" s="3" t="s">
        <v>629</v>
      </c>
    </row>
    <row r="19" spans="1:13">
      <c r="A19" s="4" t="s">
        <v>638</v>
      </c>
      <c r="J19" s="8" t="n">
        <v>3.2</v>
      </c>
    </row>
    <row r="20" spans="1:13">
      <c r="A20" s="4" t="s">
        <v>636</v>
      </c>
      <c r="J20" s="6" t="n">
        <v>807</v>
      </c>
    </row>
    <row r="21" spans="1:13">
      <c r="A21" s="4" t="s">
        <v>639</v>
      </c>
      <c r="J21" s="5" t="n">
        <v>2515625</v>
      </c>
    </row>
    <row r="22" spans="1:13">
      <c r="A22" s="4" t="s">
        <v>141</v>
      </c>
    </row>
    <row r="23" spans="1:13">
      <c r="A23" s="3" t="s">
        <v>629</v>
      </c>
    </row>
    <row r="24" spans="1:13">
      <c r="A24" s="4" t="s">
        <v>432</v>
      </c>
      <c r="D24" s="5" t="n">
        <v>1212173</v>
      </c>
    </row>
    <row r="25" spans="1:13">
      <c r="A25" s="4" t="s">
        <v>430</v>
      </c>
      <c r="D25" s="4" t="s">
        <v>143</v>
      </c>
    </row>
    <row r="26" spans="1:13">
      <c r="A26" s="4" t="s">
        <v>444</v>
      </c>
      <c r="D26" s="6" t="n">
        <v>2680</v>
      </c>
    </row>
    <row r="27" spans="1:13">
      <c r="A27" s="4" t="s">
        <v>429</v>
      </c>
    </row>
    <row r="28" spans="1:13">
      <c r="A28" s="3" t="s">
        <v>629</v>
      </c>
    </row>
    <row r="29" spans="1:13">
      <c r="A29" s="4" t="s">
        <v>432</v>
      </c>
      <c r="C29" s="5" t="n">
        <v>4551284</v>
      </c>
    </row>
    <row r="30" spans="1:13">
      <c r="A30" s="4" t="s">
        <v>430</v>
      </c>
      <c r="C30" s="4" t="s">
        <v>431</v>
      </c>
    </row>
    <row r="31" spans="1:13">
      <c r="A31" s="4" t="s">
        <v>444</v>
      </c>
      <c r="C31" s="6" t="n">
        <v>11380</v>
      </c>
    </row>
    <row r="32" spans="1:13">
      <c r="A32" s="4" t="s">
        <v>445</v>
      </c>
    </row>
    <row r="33" spans="1:13">
      <c r="A33" s="3" t="s">
        <v>629</v>
      </c>
    </row>
    <row r="34" spans="1:13">
      <c r="A34" s="4" t="s">
        <v>432</v>
      </c>
      <c r="H34" s="5" t="n">
        <v>24457773</v>
      </c>
    </row>
    <row r="35" spans="1:13">
      <c r="A35" s="4" t="s">
        <v>430</v>
      </c>
      <c r="H35" s="4" t="s">
        <v>431</v>
      </c>
    </row>
    <row r="36" spans="1:13">
      <c r="A36" s="4" t="s">
        <v>444</v>
      </c>
      <c r="H36" s="6" t="n">
        <v>106340</v>
      </c>
    </row>
    <row r="37" spans="1:13">
      <c r="A37" s="4" t="s">
        <v>137</v>
      </c>
      <c r="H37" s="5" t="n">
        <v>617832</v>
      </c>
      <c r="I37" s="5" t="n">
        <v>889436</v>
      </c>
    </row>
    <row r="38" spans="1:13">
      <c r="A38" s="4" t="s">
        <v>444</v>
      </c>
      <c r="H38" s="6" t="n">
        <v>2570</v>
      </c>
      <c r="I38" s="6" t="n">
        <v>3930</v>
      </c>
    </row>
    <row r="39" spans="1:13">
      <c r="A39" s="4" t="s">
        <v>641</v>
      </c>
    </row>
    <row r="40" spans="1:13">
      <c r="A40" s="3" t="s">
        <v>629</v>
      </c>
    </row>
    <row r="41" spans="1:13">
      <c r="A41" s="4" t="s">
        <v>642</v>
      </c>
      <c r="J41" s="5" t="n">
        <v>200225</v>
      </c>
      <c r="K41" s="5" t="n">
        <v>1275908</v>
      </c>
    </row>
    <row r="42" spans="1:13">
      <c r="A42" s="4" t="s">
        <v>643</v>
      </c>
      <c r="J42" s="6" t="n">
        <v>540</v>
      </c>
      <c r="K42" s="6" t="n">
        <v>2940</v>
      </c>
    </row>
    <row r="43" spans="1:13">
      <c r="A43" s="4" t="s">
        <v>644</v>
      </c>
    </row>
    <row r="44" spans="1:13">
      <c r="A44" s="3" t="s">
        <v>629</v>
      </c>
    </row>
    <row r="45" spans="1:13">
      <c r="A45" s="4" t="s">
        <v>642</v>
      </c>
      <c r="F45" s="5" t="n">
        <v>5031250</v>
      </c>
      <c r="J45" s="5" t="n">
        <v>6538038</v>
      </c>
      <c r="K45" s="5" t="n">
        <v>28821</v>
      </c>
      <c r="L45" s="5" t="n">
        <v>0</v>
      </c>
    </row>
    <row r="46" spans="1:13">
      <c r="A46" s="4" t="s">
        <v>643</v>
      </c>
      <c r="B46" s="6" t="n">
        <v>15010</v>
      </c>
      <c r="F46" s="6" t="n">
        <v>12080</v>
      </c>
    </row>
    <row r="47" spans="1:13">
      <c r="A47" s="4" t="s">
        <v>645</v>
      </c>
      <c r="F47" s="8" t="n">
        <v>2.4</v>
      </c>
    </row>
    <row r="48" spans="1:13">
      <c r="A48" s="4" t="s">
        <v>646</v>
      </c>
      <c r="F48" s="5" t="n">
        <v>5031250</v>
      </c>
    </row>
    <row r="49" spans="1:13">
      <c r="A49" s="4" t="s">
        <v>647</v>
      </c>
      <c r="F49" s="5" t="n">
        <v>2515625</v>
      </c>
    </row>
    <row r="50" spans="1:13">
      <c r="A50" s="4" t="s">
        <v>648</v>
      </c>
      <c r="F50" s="8" t="n">
        <v>3.2</v>
      </c>
    </row>
    <row r="51" spans="1:13">
      <c r="A51" s="4" t="s">
        <v>649</v>
      </c>
      <c r="F51" s="6" t="n">
        <v>2090</v>
      </c>
    </row>
    <row r="52" spans="1:13">
      <c r="A52" s="4" t="s">
        <v>650</v>
      </c>
      <c r="F52" s="5" t="n">
        <v>2515625</v>
      </c>
    </row>
    <row r="53" spans="1:13">
      <c r="A53" s="4" t="s">
        <v>651</v>
      </c>
      <c r="B53" s="5" t="n">
        <v>1</v>
      </c>
    </row>
    <row r="54" spans="1:13">
      <c r="A54" s="4" t="s">
        <v>99</v>
      </c>
      <c r="B54" s="5" t="n">
        <v>8337500</v>
      </c>
    </row>
    <row r="55" spans="1:13">
      <c r="A55" s="4" t="s">
        <v>652</v>
      </c>
      <c r="B55" s="5" t="n">
        <v>4168750</v>
      </c>
    </row>
    <row r="56" spans="1:13">
      <c r="A56" s="4" t="s">
        <v>638</v>
      </c>
      <c r="B56" s="8" t="n">
        <v>2.45</v>
      </c>
    </row>
    <row r="57" spans="1:13">
      <c r="A57" s="4" t="s">
        <v>636</v>
      </c>
      <c r="B57" s="6" t="n">
        <v>3170</v>
      </c>
    </row>
    <row r="58" spans="1:13">
      <c r="A58" s="4" t="s">
        <v>653</v>
      </c>
    </row>
    <row r="59" spans="1:13">
      <c r="A59" s="3" t="s">
        <v>629</v>
      </c>
    </row>
    <row r="60" spans="1:13">
      <c r="A60" s="4" t="s">
        <v>432</v>
      </c>
      <c r="G60" s="5" t="n">
        <v>271604</v>
      </c>
    </row>
    <row r="61" spans="1:13">
      <c r="A61" s="4" t="s">
        <v>444</v>
      </c>
      <c r="H61" s="6" t="n">
        <v>1360</v>
      </c>
    </row>
    <row r="62" spans="1:13">
      <c r="A62" s="4" t="s">
        <v>103</v>
      </c>
    </row>
    <row r="63" spans="1:13">
      <c r="A63" s="3" t="s">
        <v>629</v>
      </c>
    </row>
    <row r="64" spans="1:13">
      <c r="A64" s="4" t="s">
        <v>432</v>
      </c>
      <c r="H64" s="5" t="n">
        <v>24457773</v>
      </c>
    </row>
    <row r="65" spans="1:13">
      <c r="A65" s="4" t="s">
        <v>456</v>
      </c>
    </row>
    <row r="66" spans="1:13">
      <c r="A66" s="3" t="s">
        <v>629</v>
      </c>
    </row>
    <row r="67" spans="1:13">
      <c r="A67" s="4" t="s">
        <v>444</v>
      </c>
      <c r="H67" s="6" t="n">
        <v>1017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654</v>
      </c>
      <c r="B1" s="2" t="s">
        <v>626</v>
      </c>
      <c r="C1" s="2" t="s">
        <v>2</v>
      </c>
    </row>
    <row r="2" spans="1:3">
      <c r="A2" s="4" t="s">
        <v>655</v>
      </c>
    </row>
    <row r="3" spans="1:3">
      <c r="A3" s="3" t="s">
        <v>629</v>
      </c>
    </row>
    <row r="4" spans="1:3">
      <c r="A4" s="4" t="s">
        <v>656</v>
      </c>
      <c r="B4" s="4" t="s">
        <v>657</v>
      </c>
    </row>
    <row r="5" spans="1:3">
      <c r="A5" s="4" t="s">
        <v>658</v>
      </c>
      <c r="B5" s="4" t="s">
        <v>407</v>
      </c>
    </row>
    <row r="6" spans="1:3">
      <c r="A6" s="4" t="s">
        <v>659</v>
      </c>
      <c r="C6" s="4" t="s">
        <v>660</v>
      </c>
    </row>
    <row r="7" spans="1:3">
      <c r="A7" s="4" t="s">
        <v>661</v>
      </c>
      <c r="B7" s="4" t="s">
        <v>662</v>
      </c>
    </row>
    <row r="8" spans="1:3">
      <c r="A8" s="4" t="s">
        <v>663</v>
      </c>
    </row>
    <row r="9" spans="1:3">
      <c r="A9" s="3" t="s">
        <v>629</v>
      </c>
    </row>
    <row r="10" spans="1:3">
      <c r="A10" s="4" t="s">
        <v>656</v>
      </c>
      <c r="C10" s="4" t="s">
        <v>664</v>
      </c>
    </row>
    <row r="11" spans="1:3">
      <c r="A11" s="4" t="s">
        <v>658</v>
      </c>
      <c r="C11" s="4" t="s">
        <v>665</v>
      </c>
    </row>
    <row r="12" spans="1:3">
      <c r="A12" s="4" t="s">
        <v>659</v>
      </c>
      <c r="C12" s="4" t="s">
        <v>666</v>
      </c>
    </row>
    <row r="13" spans="1:3">
      <c r="A13" s="4" t="s">
        <v>661</v>
      </c>
      <c r="C13" s="4" t="s">
        <v>662</v>
      </c>
    </row>
    <row r="14" spans="1:3">
      <c r="A14" s="4" t="s">
        <v>667</v>
      </c>
    </row>
    <row r="15" spans="1:3">
      <c r="A15" s="3" t="s">
        <v>629</v>
      </c>
    </row>
    <row r="16" spans="1:3">
      <c r="A16" s="4" t="s">
        <v>656</v>
      </c>
      <c r="C16" s="4" t="s">
        <v>668</v>
      </c>
    </row>
    <row r="17" spans="1:3">
      <c r="A17" s="4" t="s">
        <v>658</v>
      </c>
      <c r="C17" s="4" t="s">
        <v>669</v>
      </c>
    </row>
    <row r="18" spans="1:3">
      <c r="A18" s="4" t="s">
        <v>659</v>
      </c>
      <c r="C18" s="4" t="s">
        <v>670</v>
      </c>
    </row>
    <row r="19" spans="1:3">
      <c r="A19" s="4" t="s">
        <v>661</v>
      </c>
      <c r="C19" s="4" t="s">
        <v>662</v>
      </c>
    </row>
    <row r="20" spans="1:3">
      <c r="A20" s="4" t="s">
        <v>671</v>
      </c>
    </row>
    <row r="21" spans="1:3">
      <c r="A21" s="3" t="s">
        <v>629</v>
      </c>
    </row>
    <row r="22" spans="1:3">
      <c r="A22" s="4" t="s">
        <v>656</v>
      </c>
      <c r="C22" s="4" t="s">
        <v>668</v>
      </c>
    </row>
    <row r="23" spans="1:3">
      <c r="A23" s="4" t="s">
        <v>658</v>
      </c>
      <c r="C23" s="4" t="s">
        <v>413</v>
      </c>
    </row>
    <row r="24" spans="1:3">
      <c r="A24" s="4" t="s">
        <v>659</v>
      </c>
      <c r="C24" s="4" t="s">
        <v>672</v>
      </c>
    </row>
    <row r="25" spans="1:3">
      <c r="A25" s="4" t="s">
        <v>661</v>
      </c>
      <c r="C25" s="4" t="s">
        <v>6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9"/>
    <col customWidth="1" max="3" min="3" width="19"/>
    <col customWidth="1" max="4" min="4" width="17"/>
  </cols>
  <sheetData>
    <row r="1" spans="1:4">
      <c r="A1" s="1" t="s">
        <v>673</v>
      </c>
      <c r="B1" s="2" t="s">
        <v>674</v>
      </c>
      <c r="C1" s="2" t="s">
        <v>675</v>
      </c>
      <c r="D1" s="2" t="s">
        <v>676</v>
      </c>
    </row>
    <row r="2" spans="1:4">
      <c r="A2" s="4" t="s">
        <v>677</v>
      </c>
    </row>
    <row r="3" spans="1:4">
      <c r="A3" s="3" t="s">
        <v>629</v>
      </c>
    </row>
    <row r="4" spans="1:4">
      <c r="A4" s="4" t="s">
        <v>678</v>
      </c>
      <c r="C4" s="11" t="n">
        <v>13.25</v>
      </c>
    </row>
    <row r="5" spans="1:4">
      <c r="A5" s="4" t="s">
        <v>639</v>
      </c>
      <c r="C5" s="5" t="n">
        <v>351025000</v>
      </c>
      <c r="D5" s="5" t="n">
        <v>351025000</v>
      </c>
    </row>
    <row r="6" spans="1:4">
      <c r="A6" s="4" t="s">
        <v>679</v>
      </c>
    </row>
    <row r="7" spans="1:4">
      <c r="A7" s="3" t="s">
        <v>629</v>
      </c>
    </row>
    <row r="8" spans="1:4">
      <c r="A8" s="4" t="s">
        <v>678</v>
      </c>
      <c r="C8" s="11" t="n">
        <v>9.5</v>
      </c>
    </row>
    <row r="9" spans="1:4">
      <c r="A9" s="4" t="s">
        <v>639</v>
      </c>
      <c r="C9" s="5" t="n">
        <v>456948000</v>
      </c>
      <c r="D9" s="5" t="n">
        <v>456948000</v>
      </c>
    </row>
    <row r="10" spans="1:4">
      <c r="A10" s="4" t="s">
        <v>635</v>
      </c>
    </row>
    <row r="11" spans="1:4">
      <c r="A11" s="3" t="s">
        <v>629</v>
      </c>
    </row>
    <row r="12" spans="1:4">
      <c r="A12" s="4" t="s">
        <v>680</v>
      </c>
      <c r="B12" s="6" t="n">
        <v>3912</v>
      </c>
    </row>
    <row r="13" spans="1:4">
      <c r="A13" s="4" t="s">
        <v>681</v>
      </c>
    </row>
    <row r="14" spans="1:4">
      <c r="A14" s="3" t="s">
        <v>629</v>
      </c>
    </row>
    <row r="15" spans="1:4">
      <c r="A15" s="4" t="s">
        <v>682</v>
      </c>
      <c r="D15" s="8" t="n">
        <v>6.28</v>
      </c>
    </row>
    <row r="16" spans="1:4">
      <c r="A16" s="4" t="s">
        <v>639</v>
      </c>
      <c r="C16" s="5" t="n">
        <v>1224000</v>
      </c>
      <c r="D16" s="5" t="n">
        <v>1224000</v>
      </c>
    </row>
    <row r="17" spans="1:4">
      <c r="A17" s="4" t="s">
        <v>680</v>
      </c>
      <c r="B17" s="5" t="n">
        <v>0</v>
      </c>
    </row>
    <row r="18" spans="1:4">
      <c r="A18" s="4" t="s">
        <v>683</v>
      </c>
    </row>
    <row r="19" spans="1:4">
      <c r="A19" s="3" t="s">
        <v>629</v>
      </c>
    </row>
    <row r="20" spans="1:4">
      <c r="A20" s="4" t="s">
        <v>682</v>
      </c>
      <c r="D20" s="8" t="n">
        <v>3.2</v>
      </c>
    </row>
    <row r="21" spans="1:4">
      <c r="A21" s="4" t="s">
        <v>639</v>
      </c>
      <c r="C21" s="5" t="n">
        <v>2515625</v>
      </c>
      <c r="D21" s="5" t="n">
        <v>2515625</v>
      </c>
    </row>
    <row r="22" spans="1:4">
      <c r="A22" s="4" t="s">
        <v>680</v>
      </c>
      <c r="B22" s="5" t="n">
        <v>807</v>
      </c>
    </row>
    <row r="23" spans="1:4">
      <c r="A23" s="4" t="s">
        <v>684</v>
      </c>
    </row>
    <row r="24" spans="1:4">
      <c r="A24" s="3" t="s">
        <v>629</v>
      </c>
    </row>
    <row r="25" spans="1:4">
      <c r="A25" s="4" t="s">
        <v>682</v>
      </c>
      <c r="D25" s="8" t="n">
        <v>2.45</v>
      </c>
    </row>
    <row r="26" spans="1:4">
      <c r="A26" s="4" t="s">
        <v>639</v>
      </c>
      <c r="C26" s="5" t="n">
        <v>4168750</v>
      </c>
      <c r="D26" s="5" t="n">
        <v>4168750</v>
      </c>
    </row>
    <row r="27" spans="1:4">
      <c r="A27" s="4" t="s">
        <v>680</v>
      </c>
      <c r="B27" s="6" t="n">
        <v>31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85</v>
      </c>
      <c r="B1" s="2" t="s">
        <v>626</v>
      </c>
      <c r="C1" s="2" t="s">
        <v>2</v>
      </c>
      <c r="D1" s="2" t="s">
        <v>686</v>
      </c>
      <c r="E1" s="2" t="s">
        <v>4</v>
      </c>
      <c r="F1" s="2" t="s">
        <v>687</v>
      </c>
      <c r="G1" s="2" t="s">
        <v>32</v>
      </c>
      <c r="H1" s="2" t="s">
        <v>688</v>
      </c>
      <c r="I1" s="2" t="s">
        <v>689</v>
      </c>
      <c r="J1" s="2" t="s">
        <v>690</v>
      </c>
      <c r="K1" s="2" t="s">
        <v>33</v>
      </c>
      <c r="L1" s="2" t="s">
        <v>691</v>
      </c>
      <c r="M1" s="2" t="s">
        <v>521</v>
      </c>
      <c r="N1" s="2" t="s">
        <v>692</v>
      </c>
      <c r="O1" s="2" t="s">
        <v>2</v>
      </c>
      <c r="P1" s="2" t="s">
        <v>32</v>
      </c>
      <c r="Q1" s="2" t="s">
        <v>33</v>
      </c>
      <c r="R1" s="2" t="s">
        <v>624</v>
      </c>
      <c r="S1" s="2" t="s">
        <v>628</v>
      </c>
    </row>
    <row r="2" spans="1:19">
      <c r="A2" s="3" t="s">
        <v>693</v>
      </c>
    </row>
    <row r="3" spans="1:19">
      <c r="A3" s="4" t="s">
        <v>694</v>
      </c>
      <c r="C3" s="5" t="n">
        <v>66205153</v>
      </c>
      <c r="G3" s="5" t="n">
        <v>46519132</v>
      </c>
      <c r="K3" s="5" t="n">
        <v>19677552</v>
      </c>
      <c r="O3" s="5" t="n">
        <v>66205153</v>
      </c>
      <c r="P3" s="5" t="n">
        <v>46519132</v>
      </c>
      <c r="Q3" s="5" t="n">
        <v>19677552</v>
      </c>
      <c r="S3" s="5" t="n">
        <v>19601251</v>
      </c>
    </row>
    <row r="4" spans="1:19">
      <c r="A4" s="4" t="s">
        <v>695</v>
      </c>
      <c r="O4" s="5" t="n">
        <v>3471</v>
      </c>
      <c r="P4" s="5" t="n">
        <v>22938</v>
      </c>
      <c r="Q4" s="5" t="n">
        <v>11137</v>
      </c>
    </row>
    <row r="5" spans="1:19">
      <c r="A5" s="4" t="s">
        <v>696</v>
      </c>
      <c r="O5" s="5" t="n">
        <v>196242</v>
      </c>
      <c r="P5" s="5" t="n">
        <v>0</v>
      </c>
      <c r="Q5" s="5" t="n">
        <v>0</v>
      </c>
    </row>
    <row r="6" spans="1:19">
      <c r="A6" s="4" t="s">
        <v>111</v>
      </c>
      <c r="O6" s="5" t="n">
        <v>0</v>
      </c>
      <c r="P6" s="5" t="n">
        <v>173</v>
      </c>
      <c r="Q6" s="5" t="n">
        <v>49273</v>
      </c>
    </row>
    <row r="7" spans="1:19">
      <c r="A7" s="4" t="s">
        <v>697</v>
      </c>
      <c r="O7" s="5" t="n">
        <v>0</v>
      </c>
      <c r="P7" s="5" t="n">
        <v>13654488</v>
      </c>
      <c r="Q7" s="5" t="n">
        <v>0</v>
      </c>
    </row>
    <row r="8" spans="1:19">
      <c r="A8" s="4" t="s">
        <v>698</v>
      </c>
      <c r="O8" s="5" t="n">
        <v>3184175</v>
      </c>
      <c r="P8" s="5" t="n">
        <v>0</v>
      </c>
      <c r="Q8" s="5" t="n">
        <v>0</v>
      </c>
    </row>
    <row r="9" spans="1:19">
      <c r="A9" s="4" t="s">
        <v>699</v>
      </c>
      <c r="C9" s="5" t="n">
        <v>66205153000</v>
      </c>
      <c r="D9" s="5" t="n">
        <v>58630457000</v>
      </c>
      <c r="E9" s="5" t="n">
        <v>53043512000</v>
      </c>
      <c r="F9" s="5" t="n">
        <v>47660414000</v>
      </c>
      <c r="G9" s="5" t="n">
        <v>45330302000</v>
      </c>
      <c r="H9" s="5" t="n">
        <v>45117145000</v>
      </c>
      <c r="I9" s="5" t="n">
        <v>22999968000</v>
      </c>
      <c r="J9" s="5" t="n">
        <v>19677552000</v>
      </c>
      <c r="K9" s="5" t="n">
        <v>19677552</v>
      </c>
      <c r="L9" s="5" t="n">
        <v>19677552</v>
      </c>
      <c r="M9" s="5" t="n">
        <v>19677052</v>
      </c>
      <c r="N9" s="5" t="n">
        <v>19601773</v>
      </c>
      <c r="O9" s="5" t="n">
        <v>56441058</v>
      </c>
      <c r="P9" s="5" t="n">
        <v>33383972</v>
      </c>
      <c r="Q9" s="5" t="n">
        <v>19661661</v>
      </c>
    </row>
    <row r="10" spans="1:19">
      <c r="A10" s="4" t="s">
        <v>644</v>
      </c>
    </row>
    <row r="11" spans="1:19">
      <c r="A11" s="3" t="s">
        <v>693</v>
      </c>
    </row>
    <row r="12" spans="1:19">
      <c r="A12" s="4" t="s">
        <v>694</v>
      </c>
      <c r="R12" s="5" t="n">
        <v>8337500</v>
      </c>
    </row>
    <row r="13" spans="1:19">
      <c r="A13" s="4" t="s">
        <v>700</v>
      </c>
      <c r="B13" s="5" t="n">
        <v>5031250</v>
      </c>
      <c r="O13" s="5" t="n">
        <v>6538038</v>
      </c>
      <c r="P13" s="5" t="n">
        <v>28821</v>
      </c>
      <c r="Q13"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01</v>
      </c>
      <c r="B1" s="2" t="s">
        <v>480</v>
      </c>
      <c r="N1" s="2" t="s">
        <v>1</v>
      </c>
    </row>
    <row r="2" spans="1:16">
      <c r="B2" s="2" t="s">
        <v>2</v>
      </c>
      <c r="C2" s="2" t="s">
        <v>686</v>
      </c>
      <c r="D2" s="2" t="s">
        <v>4</v>
      </c>
      <c r="E2" s="2" t="s">
        <v>687</v>
      </c>
      <c r="F2" s="2" t="s">
        <v>32</v>
      </c>
      <c r="G2" s="2" t="s">
        <v>688</v>
      </c>
      <c r="H2" s="2" t="s">
        <v>689</v>
      </c>
      <c r="I2" s="2" t="s">
        <v>690</v>
      </c>
      <c r="J2" s="2" t="s">
        <v>33</v>
      </c>
      <c r="K2" s="2" t="s">
        <v>691</v>
      </c>
      <c r="L2" s="2" t="s">
        <v>521</v>
      </c>
      <c r="M2" s="2" t="s">
        <v>692</v>
      </c>
      <c r="N2" s="2" t="s">
        <v>2</v>
      </c>
      <c r="O2" s="2" t="s">
        <v>32</v>
      </c>
      <c r="P2" s="2" t="s">
        <v>33</v>
      </c>
    </row>
    <row r="3" spans="1:16">
      <c r="A3" s="3" t="s">
        <v>239</v>
      </c>
    </row>
    <row r="4" spans="1:16">
      <c r="A4" s="4" t="s">
        <v>52</v>
      </c>
      <c r="B4" s="6" t="n">
        <v>-12313</v>
      </c>
      <c r="C4" s="6" t="n">
        <v>-8245</v>
      </c>
      <c r="D4" s="6" t="n">
        <v>-10441</v>
      </c>
      <c r="E4" s="6" t="n">
        <v>-8865</v>
      </c>
      <c r="F4" s="6" t="n">
        <v>-71609</v>
      </c>
      <c r="G4" s="6" t="n">
        <v>-5345</v>
      </c>
      <c r="H4" s="6" t="n">
        <v>-4060</v>
      </c>
      <c r="I4" s="6" t="n">
        <v>-1203</v>
      </c>
      <c r="J4" s="6" t="n">
        <v>-8628</v>
      </c>
      <c r="K4" s="6" t="n">
        <v>3682</v>
      </c>
      <c r="L4" s="6" t="n">
        <v>-75018</v>
      </c>
      <c r="M4" s="6" t="n">
        <v>-6671</v>
      </c>
      <c r="N4" s="6" t="n">
        <v>-39413</v>
      </c>
      <c r="O4" s="6" t="n">
        <v>-82217</v>
      </c>
      <c r="P4" s="6" t="n">
        <v>-86635</v>
      </c>
    </row>
    <row r="5" spans="1:16">
      <c r="A5" s="4" t="s">
        <v>702</v>
      </c>
      <c r="B5" s="5" t="n">
        <v>66205153000</v>
      </c>
      <c r="C5" s="5" t="n">
        <v>58630457000</v>
      </c>
      <c r="D5" s="5" t="n">
        <v>53043512000</v>
      </c>
      <c r="E5" s="5" t="n">
        <v>47660414000</v>
      </c>
      <c r="F5" s="5" t="n">
        <v>45330302000</v>
      </c>
      <c r="G5" s="5" t="n">
        <v>45117145000</v>
      </c>
      <c r="H5" s="5" t="n">
        <v>22999968000</v>
      </c>
      <c r="I5" s="5" t="n">
        <v>19677552000</v>
      </c>
      <c r="J5" s="5" t="n">
        <v>19677552</v>
      </c>
      <c r="K5" s="5" t="n">
        <v>19677552</v>
      </c>
      <c r="L5" s="5" t="n">
        <v>19677052</v>
      </c>
      <c r="M5" s="5" t="n">
        <v>19601773</v>
      </c>
      <c r="N5" s="5" t="n">
        <v>56441058</v>
      </c>
      <c r="O5" s="5" t="n">
        <v>33383972</v>
      </c>
      <c r="P5" s="5" t="n">
        <v>19661661</v>
      </c>
    </row>
    <row r="6" spans="1:16">
      <c r="A6" s="4" t="s">
        <v>703</v>
      </c>
      <c r="B6" s="8" t="n">
        <v>-0.19</v>
      </c>
      <c r="C6" s="8" t="n">
        <v>-0.14</v>
      </c>
      <c r="D6" s="8" t="n">
        <v>-0.2</v>
      </c>
      <c r="E6" s="8" t="n">
        <v>-0.19</v>
      </c>
      <c r="F6" s="8" t="n">
        <v>-1.58</v>
      </c>
      <c r="G6" s="8" t="n">
        <v>-0.12</v>
      </c>
      <c r="H6" s="8" t="n">
        <v>-0.18</v>
      </c>
      <c r="I6" s="8" t="n">
        <v>-0.06</v>
      </c>
      <c r="J6" s="8" t="n">
        <v>-0.44</v>
      </c>
      <c r="K6" s="8" t="n">
        <v>0.19</v>
      </c>
      <c r="L6" s="8" t="n">
        <v>-3.81</v>
      </c>
      <c r="M6" s="8" t="n">
        <v>-0.34</v>
      </c>
      <c r="N6" s="8" t="n">
        <v>-0.7</v>
      </c>
      <c r="O6" s="8" t="n">
        <v>-2.46</v>
      </c>
      <c r="P6" s="8" t="n">
        <v>-4.41</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33</v>
      </c>
    </row>
    <row r="3" spans="1:4">
      <c r="A3" s="3" t="s">
        <v>239</v>
      </c>
    </row>
    <row r="4" spans="1:4">
      <c r="A4" s="4" t="s">
        <v>705</v>
      </c>
      <c r="B4" s="5" t="n">
        <v>10190</v>
      </c>
      <c r="C4" s="5" t="n">
        <v>5210</v>
      </c>
      <c r="D4" s="5" t="n">
        <v>19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6"/>
    <col customWidth="1" max="8" min="8" width="30"/>
  </cols>
  <sheetData>
    <row r="1" spans="1:8">
      <c r="A1" s="1" t="s">
        <v>706</v>
      </c>
      <c r="B1" s="2" t="s">
        <v>480</v>
      </c>
      <c r="D1" s="2" t="s">
        <v>1</v>
      </c>
    </row>
    <row r="2" spans="1:8">
      <c r="B2" s="2" t="s">
        <v>707</v>
      </c>
      <c r="C2" s="2" t="s">
        <v>708</v>
      </c>
      <c r="D2" s="2" t="s">
        <v>707</v>
      </c>
      <c r="E2" s="2" t="s">
        <v>708</v>
      </c>
      <c r="F2" s="2" t="s">
        <v>709</v>
      </c>
      <c r="G2" s="2" t="s">
        <v>710</v>
      </c>
      <c r="H2" s="2" t="s">
        <v>711</v>
      </c>
    </row>
    <row r="3" spans="1:8">
      <c r="A3" s="3" t="s">
        <v>712</v>
      </c>
    </row>
    <row r="4" spans="1:8">
      <c r="A4" s="4" t="s">
        <v>713</v>
      </c>
      <c r="D4" s="5" t="n">
        <v>449537</v>
      </c>
      <c r="E4" s="5" t="n">
        <v>2176330</v>
      </c>
      <c r="F4" s="5" t="n">
        <v>307250</v>
      </c>
    </row>
    <row r="5" spans="1:8">
      <c r="A5" s="4" t="s">
        <v>714</v>
      </c>
      <c r="B5" s="5" t="n">
        <v>2045143</v>
      </c>
      <c r="C5" s="5" t="n">
        <v>2122897</v>
      </c>
      <c r="D5" s="5" t="n">
        <v>2045143</v>
      </c>
      <c r="E5" s="5" t="n">
        <v>2122897</v>
      </c>
      <c r="F5" s="5" t="n">
        <v>905413</v>
      </c>
      <c r="H5" s="5" t="n">
        <v>795318</v>
      </c>
    </row>
    <row r="6" spans="1:8">
      <c r="A6" s="4" t="s">
        <v>715</v>
      </c>
      <c r="B6" s="8" t="n">
        <v>5.69</v>
      </c>
      <c r="C6" s="8" t="n">
        <v>6.54</v>
      </c>
      <c r="D6" s="8" t="n">
        <v>5.69</v>
      </c>
      <c r="E6" s="8" t="n">
        <v>6.54</v>
      </c>
      <c r="F6" s="8" t="n">
        <v>11.66</v>
      </c>
      <c r="H6" s="8" t="n">
        <v>14.27</v>
      </c>
    </row>
    <row r="7" spans="1:8">
      <c r="A7" s="4" t="s">
        <v>695</v>
      </c>
      <c r="D7" s="5" t="n">
        <v>8369</v>
      </c>
      <c r="E7" s="5" t="n">
        <v>48802</v>
      </c>
      <c r="F7" s="5" t="n">
        <v>15000</v>
      </c>
    </row>
    <row r="8" spans="1:8">
      <c r="A8" s="4" t="s">
        <v>716</v>
      </c>
      <c r="D8" s="6" t="n">
        <v>18000</v>
      </c>
      <c r="E8" s="6" t="n">
        <v>185000</v>
      </c>
      <c r="F8" s="6" t="n">
        <v>120000</v>
      </c>
    </row>
    <row r="9" spans="1:8">
      <c r="A9" s="4" t="s">
        <v>717</v>
      </c>
    </row>
    <row r="10" spans="1:8">
      <c r="A10" s="3" t="s">
        <v>712</v>
      </c>
    </row>
    <row r="11" spans="1:8">
      <c r="A11" s="4" t="s">
        <v>718</v>
      </c>
      <c r="B11" s="5" t="n">
        <v>6620515</v>
      </c>
      <c r="D11" s="5" t="n">
        <v>6620515</v>
      </c>
    </row>
    <row r="12" spans="1:8">
      <c r="A12" s="4" t="s">
        <v>719</v>
      </c>
    </row>
    <row r="13" spans="1:8">
      <c r="A13" s="3" t="s">
        <v>712</v>
      </c>
    </row>
    <row r="14" spans="1:8">
      <c r="A14" s="4" t="s">
        <v>720</v>
      </c>
      <c r="D14" s="4" t="s">
        <v>721</v>
      </c>
    </row>
    <row r="15" spans="1:8">
      <c r="A15" s="4" t="s">
        <v>722</v>
      </c>
      <c r="D15" s="4" t="s">
        <v>413</v>
      </c>
    </row>
    <row r="16" spans="1:8">
      <c r="A16" s="4" t="s">
        <v>723</v>
      </c>
      <c r="D16" s="4" t="s">
        <v>724</v>
      </c>
    </row>
    <row r="17" spans="1:8">
      <c r="A17" s="4" t="s">
        <v>713</v>
      </c>
      <c r="D17" s="5" t="n">
        <v>450000</v>
      </c>
      <c r="E17" s="5" t="n">
        <v>2170000</v>
      </c>
    </row>
    <row r="18" spans="1:8">
      <c r="A18" s="4" t="s">
        <v>714</v>
      </c>
      <c r="B18" s="5" t="n">
        <v>2150000</v>
      </c>
      <c r="D18" s="5" t="n">
        <v>2150000</v>
      </c>
    </row>
    <row r="19" spans="1:8">
      <c r="A19" s="4" t="s">
        <v>725</v>
      </c>
      <c r="B19" s="5" t="n">
        <v>1820000</v>
      </c>
      <c r="D19" s="5" t="n">
        <v>1820000</v>
      </c>
    </row>
    <row r="20" spans="1:8">
      <c r="A20" s="4" t="s">
        <v>715</v>
      </c>
      <c r="B20" s="8" t="n">
        <v>5.69</v>
      </c>
      <c r="D20" s="8" t="n">
        <v>5.69</v>
      </c>
    </row>
    <row r="21" spans="1:8">
      <c r="A21" s="4" t="s">
        <v>726</v>
      </c>
      <c r="B21" s="6" t="n">
        <v>0</v>
      </c>
      <c r="D21" s="6" t="n">
        <v>0</v>
      </c>
    </row>
    <row r="22" spans="1:8">
      <c r="A22" s="4" t="s">
        <v>727</v>
      </c>
    </row>
    <row r="23" spans="1:8">
      <c r="A23" s="3" t="s">
        <v>712</v>
      </c>
    </row>
    <row r="24" spans="1:8">
      <c r="A24" s="4" t="s">
        <v>720</v>
      </c>
      <c r="D24" s="4" t="s">
        <v>407</v>
      </c>
    </row>
    <row r="25" spans="1:8">
      <c r="A25" s="4" t="s">
        <v>728</v>
      </c>
      <c r="D25" s="5" t="n">
        <v>1210000</v>
      </c>
      <c r="E25" s="5" t="n">
        <v>270000</v>
      </c>
    </row>
    <row r="26" spans="1:8">
      <c r="A26" s="4" t="s">
        <v>729</v>
      </c>
      <c r="B26" s="8" t="n">
        <v>2.12</v>
      </c>
      <c r="C26" s="13" t="n">
        <v>3.87</v>
      </c>
      <c r="D26" s="8" t="n">
        <v>2.12</v>
      </c>
      <c r="E26" s="8" t="n">
        <v>3.87</v>
      </c>
      <c r="F26" s="8" t="n">
        <v>7.97</v>
      </c>
      <c r="G26" s="11" t="n">
        <v>8.75</v>
      </c>
    </row>
    <row r="27" spans="1:8">
      <c r="A27" s="4" t="s">
        <v>730</v>
      </c>
      <c r="B27" s="6" t="n">
        <v>300000</v>
      </c>
      <c r="C27" s="6" t="n">
        <v>0</v>
      </c>
    </row>
    <row r="28" spans="1:8">
      <c r="A28" s="4" t="s">
        <v>731</v>
      </c>
      <c r="D28" s="6" t="n">
        <v>80000</v>
      </c>
    </row>
    <row r="29" spans="1:8">
      <c r="A29" s="4" t="s">
        <v>732</v>
      </c>
      <c r="D29" s="6" t="n">
        <v>840000</v>
      </c>
    </row>
    <row r="30" spans="1:8">
      <c r="A30" s="4" t="s">
        <v>695</v>
      </c>
      <c r="D30" s="5" t="n">
        <v>8369</v>
      </c>
      <c r="E30" s="5" t="n">
        <v>48802</v>
      </c>
      <c r="F30" s="5" t="n">
        <v>15000</v>
      </c>
    </row>
    <row r="31" spans="1:8">
      <c r="A31" s="4" t="s">
        <v>716</v>
      </c>
      <c r="D31" s="6" t="n">
        <v>20000</v>
      </c>
      <c r="E31" s="6" t="n">
        <v>180000</v>
      </c>
      <c r="F31" s="6" t="n">
        <v>120000</v>
      </c>
    </row>
    <row r="32" spans="1:8">
      <c r="A32" s="4" t="s">
        <v>733</v>
      </c>
      <c r="B32" s="6" t="n">
        <v>10000</v>
      </c>
      <c r="C32" s="6" t="n">
        <v>60000</v>
      </c>
      <c r="D32" s="6" t="n">
        <v>10000</v>
      </c>
      <c r="E32" s="6" t="n">
        <v>60000</v>
      </c>
      <c r="F32" s="6" t="n">
        <v>20000</v>
      </c>
    </row>
    <row r="33" spans="1:8">
      <c r="A33" s="4" t="s">
        <v>408</v>
      </c>
    </row>
    <row r="34" spans="1:8">
      <c r="A34" s="3" t="s">
        <v>712</v>
      </c>
    </row>
    <row r="35" spans="1:8">
      <c r="A35" s="4" t="s">
        <v>715</v>
      </c>
      <c r="B35" s="8" t="n">
        <v>15.61</v>
      </c>
      <c r="C35" s="8" t="n">
        <v>32.1</v>
      </c>
      <c r="D35" s="8" t="n">
        <v>15.61</v>
      </c>
      <c r="E35" s="8" t="n">
        <v>32.1</v>
      </c>
      <c r="F35" s="8" t="n">
        <v>44.22</v>
      </c>
      <c r="H35" s="8" t="n">
        <v>44.22</v>
      </c>
    </row>
    <row r="36" spans="1:8">
      <c r="A36" s="4" t="s">
        <v>734</v>
      </c>
    </row>
    <row r="37" spans="1:8">
      <c r="A37" s="3" t="s">
        <v>712</v>
      </c>
    </row>
    <row r="38" spans="1:8">
      <c r="A38" s="4" t="s">
        <v>723</v>
      </c>
      <c r="D38" s="4" t="s">
        <v>735</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33</v>
      </c>
    </row>
    <row r="3" spans="1:4">
      <c r="A3" s="3" t="s">
        <v>737</v>
      </c>
    </row>
    <row r="4" spans="1:4">
      <c r="A4" s="4" t="s">
        <v>738</v>
      </c>
      <c r="B4" s="8" t="n">
        <v>6.54</v>
      </c>
      <c r="C4" s="8" t="n">
        <v>11.66</v>
      </c>
      <c r="D4" s="8" t="n">
        <v>14.27</v>
      </c>
    </row>
    <row r="5" spans="1:4">
      <c r="A5" s="4" t="s">
        <v>739</v>
      </c>
      <c r="B5" s="13" t="n">
        <v>2.13</v>
      </c>
      <c r="C5" s="13" t="n">
        <v>6.02</v>
      </c>
      <c r="D5" s="13" t="n">
        <v>9.050000000000001</v>
      </c>
    </row>
    <row r="6" spans="1:4">
      <c r="A6" s="4" t="s">
        <v>740</v>
      </c>
      <c r="B6" s="13" t="n">
        <v>2.12</v>
      </c>
      <c r="C6" s="13" t="n">
        <v>3.78</v>
      </c>
      <c r="D6" s="13" t="n">
        <v>8.75</v>
      </c>
    </row>
    <row r="7" spans="1:4">
      <c r="A7" s="4" t="s">
        <v>741</v>
      </c>
      <c r="B7" s="13" t="n">
        <v>5.52</v>
      </c>
      <c r="C7" s="13" t="n">
        <v>7.29</v>
      </c>
      <c r="D7" s="13" t="n">
        <v>14.7</v>
      </c>
    </row>
    <row r="8" spans="1:4">
      <c r="A8" s="4" t="s">
        <v>742</v>
      </c>
      <c r="B8" s="13" t="n">
        <v>8.029999999999999</v>
      </c>
      <c r="C8" s="13" t="n">
        <v>7.42</v>
      </c>
      <c r="D8" s="13" t="n">
        <v>17.5</v>
      </c>
    </row>
    <row r="9" spans="1:4">
      <c r="A9" s="4" t="s">
        <v>743</v>
      </c>
      <c r="B9" s="8" t="n">
        <v>5.69</v>
      </c>
      <c r="C9" s="8" t="n">
        <v>6.54</v>
      </c>
      <c r="D9" s="8" t="n">
        <v>11.66</v>
      </c>
    </row>
    <row r="10" spans="1:4">
      <c r="A10" s="3" t="s">
        <v>744</v>
      </c>
    </row>
    <row r="11" spans="1:4">
      <c r="A11" s="4" t="s">
        <v>745</v>
      </c>
      <c r="B11" s="5" t="n">
        <v>2122897</v>
      </c>
      <c r="C11" s="5" t="n">
        <v>905413</v>
      </c>
      <c r="D11" s="5" t="n">
        <v>795318</v>
      </c>
    </row>
    <row r="12" spans="1:4">
      <c r="A12" s="4" t="s">
        <v>713</v>
      </c>
      <c r="B12" s="5" t="n">
        <v>449537</v>
      </c>
      <c r="C12" s="5" t="n">
        <v>2176330</v>
      </c>
      <c r="D12" s="5" t="n">
        <v>307250</v>
      </c>
    </row>
    <row r="13" spans="1:4">
      <c r="A13" s="4" t="s">
        <v>695</v>
      </c>
      <c r="B13" s="5" t="n">
        <v>-8369</v>
      </c>
      <c r="C13" s="5" t="n">
        <v>-48802</v>
      </c>
      <c r="D13" s="5" t="n">
        <v>-15000</v>
      </c>
    </row>
    <row r="14" spans="1:4">
      <c r="A14" s="4" t="s">
        <v>746</v>
      </c>
      <c r="B14" s="5" t="n">
        <v>-317960</v>
      </c>
      <c r="C14" s="5" t="n">
        <v>-574486</v>
      </c>
      <c r="D14" s="5" t="n">
        <v>-158655</v>
      </c>
    </row>
    <row r="15" spans="1:4">
      <c r="A15" s="4" t="s">
        <v>747</v>
      </c>
      <c r="B15" s="5" t="n">
        <v>-200962</v>
      </c>
      <c r="C15" s="5" t="n">
        <v>-335558</v>
      </c>
      <c r="D15" s="5" t="n">
        <v>-23500</v>
      </c>
    </row>
    <row r="16" spans="1:4">
      <c r="A16" s="4" t="s">
        <v>748</v>
      </c>
      <c r="B16" s="5" t="n">
        <v>2045143</v>
      </c>
      <c r="C16" s="5" t="n">
        <v>2122897</v>
      </c>
      <c r="D16" s="5" t="n">
        <v>905413</v>
      </c>
    </row>
    <row r="17" spans="1:4">
      <c r="A17" s="4" t="s">
        <v>659</v>
      </c>
      <c r="B17" s="4" t="s">
        <v>662</v>
      </c>
      <c r="D17" s="4" t="s">
        <v>662</v>
      </c>
    </row>
    <row r="18" spans="1:4">
      <c r="A18" s="4" t="s">
        <v>404</v>
      </c>
    </row>
    <row r="19" spans="1:4">
      <c r="A19" s="3" t="s">
        <v>737</v>
      </c>
    </row>
    <row r="20" spans="1:4">
      <c r="A20" s="4" t="s">
        <v>738</v>
      </c>
      <c r="B20" s="8" t="n">
        <v>2.55</v>
      </c>
      <c r="C20" s="8" t="n">
        <v>7.6</v>
      </c>
      <c r="D20" s="8" t="n">
        <v>7.6</v>
      </c>
    </row>
    <row r="21" spans="1:4">
      <c r="A21" s="4" t="s">
        <v>739</v>
      </c>
      <c r="B21" s="13" t="n">
        <v>2.12</v>
      </c>
      <c r="C21" s="13" t="n">
        <v>2.55</v>
      </c>
    </row>
    <row r="22" spans="1:4">
      <c r="A22" s="4" t="s">
        <v>740</v>
      </c>
      <c r="C22" s="13" t="n">
        <v>2.55</v>
      </c>
    </row>
    <row r="23" spans="1:4">
      <c r="A23" s="4" t="s">
        <v>741</v>
      </c>
      <c r="B23" s="13" t="n">
        <v>2.12</v>
      </c>
      <c r="C23" s="13" t="n">
        <v>4.44</v>
      </c>
      <c r="D23" s="13" t="n">
        <v>7.6</v>
      </c>
    </row>
    <row r="24" spans="1:4">
      <c r="A24" s="4" t="s">
        <v>742</v>
      </c>
      <c r="B24" s="13" t="n">
        <v>2.95</v>
      </c>
      <c r="C24" s="13" t="n">
        <v>7.47</v>
      </c>
    </row>
    <row r="25" spans="1:4">
      <c r="A25" s="4" t="s">
        <v>743</v>
      </c>
      <c r="B25" s="13" t="n">
        <v>2.12</v>
      </c>
      <c r="C25" s="13" t="n">
        <v>2.55</v>
      </c>
      <c r="D25" s="13" t="n">
        <v>7.6</v>
      </c>
    </row>
    <row r="26" spans="1:4">
      <c r="A26" s="4" t="s">
        <v>408</v>
      </c>
    </row>
    <row r="27" spans="1:4">
      <c r="A27" s="3" t="s">
        <v>737</v>
      </c>
    </row>
    <row r="28" spans="1:4">
      <c r="A28" s="4" t="s">
        <v>738</v>
      </c>
      <c r="B28" s="13" t="n">
        <v>32.1</v>
      </c>
      <c r="C28" s="13" t="n">
        <v>44.22</v>
      </c>
      <c r="D28" s="13" t="n">
        <v>44.22</v>
      </c>
    </row>
    <row r="29" spans="1:4">
      <c r="A29" s="4" t="s">
        <v>739</v>
      </c>
      <c r="B29" s="13" t="n">
        <v>2.22</v>
      </c>
      <c r="C29" s="13" t="n">
        <v>18.55</v>
      </c>
    </row>
    <row r="30" spans="1:4">
      <c r="A30" s="4" t="s">
        <v>740</v>
      </c>
      <c r="C30" s="13" t="n">
        <v>4.48</v>
      </c>
    </row>
    <row r="31" spans="1:4">
      <c r="A31" s="4" t="s">
        <v>741</v>
      </c>
      <c r="B31" s="13" t="n">
        <v>18.99</v>
      </c>
      <c r="C31" s="13" t="n">
        <v>29.71</v>
      </c>
      <c r="D31" s="13" t="n">
        <v>44.22</v>
      </c>
    </row>
    <row r="32" spans="1:4">
      <c r="A32" s="4" t="s">
        <v>742</v>
      </c>
      <c r="B32" s="13" t="n">
        <v>32.03</v>
      </c>
      <c r="C32" s="13" t="n">
        <v>32.1</v>
      </c>
    </row>
    <row r="33" spans="1:4">
      <c r="A33" s="4" t="s">
        <v>743</v>
      </c>
      <c r="B33" s="8" t="n">
        <v>15.61</v>
      </c>
      <c r="C33" s="8" t="n">
        <v>32.1</v>
      </c>
      <c r="D33" s="8" t="n">
        <v>44.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749</v>
      </c>
      <c r="B1" s="2" t="s">
        <v>750</v>
      </c>
      <c r="C1" s="2" t="s">
        <v>751</v>
      </c>
    </row>
    <row r="2" spans="1:3">
      <c r="A2" s="4" t="s">
        <v>752</v>
      </c>
    </row>
    <row r="3" spans="1:3">
      <c r="A3" s="3" t="s">
        <v>712</v>
      </c>
    </row>
    <row r="4" spans="1:3">
      <c r="A4" s="4" t="s">
        <v>753</v>
      </c>
      <c r="B4" s="5" t="n">
        <v>656120</v>
      </c>
    </row>
    <row r="5" spans="1:3">
      <c r="A5" s="4" t="s">
        <v>754</v>
      </c>
      <c r="B5" s="6" t="n">
        <v>0</v>
      </c>
    </row>
    <row r="6" spans="1:3">
      <c r="A6" s="4" t="s">
        <v>755</v>
      </c>
      <c r="B6" s="5" t="n">
        <v>629370</v>
      </c>
    </row>
    <row r="7" spans="1:3">
      <c r="A7" s="4" t="s">
        <v>733</v>
      </c>
      <c r="B7" s="6" t="n">
        <v>0</v>
      </c>
    </row>
    <row r="8" spans="1:3">
      <c r="A8" s="4" t="s">
        <v>756</v>
      </c>
    </row>
    <row r="9" spans="1:3">
      <c r="A9" s="3" t="s">
        <v>712</v>
      </c>
    </row>
    <row r="10" spans="1:3">
      <c r="A10" s="4" t="s">
        <v>753</v>
      </c>
      <c r="B10" s="5" t="n">
        <v>0</v>
      </c>
    </row>
    <row r="11" spans="1:3">
      <c r="A11" s="4" t="s">
        <v>757</v>
      </c>
      <c r="C11" s="10" t="n">
        <v>0</v>
      </c>
    </row>
    <row r="12" spans="1:3">
      <c r="A12" s="4" t="s">
        <v>758</v>
      </c>
      <c r="B12" s="4" t="s">
        <v>759</v>
      </c>
    </row>
    <row r="13" spans="1:3">
      <c r="A13" s="4" t="s">
        <v>754</v>
      </c>
      <c r="B13" s="6" t="n">
        <v>0</v>
      </c>
    </row>
    <row r="14" spans="1:3">
      <c r="A14" s="4" t="s">
        <v>755</v>
      </c>
      <c r="B14" s="5" t="n">
        <v>0</v>
      </c>
    </row>
    <row r="15" spans="1:3">
      <c r="A15" s="4" t="s">
        <v>760</v>
      </c>
      <c r="C15" s="5" t="n">
        <v>0</v>
      </c>
    </row>
    <row r="16" spans="1:3">
      <c r="A16" s="4" t="s">
        <v>761</v>
      </c>
      <c r="B16" s="4" t="s">
        <v>759</v>
      </c>
    </row>
    <row r="17" spans="1:3">
      <c r="A17" s="4" t="s">
        <v>733</v>
      </c>
      <c r="B17" s="6" t="n">
        <v>0</v>
      </c>
    </row>
    <row r="18" spans="1:3">
      <c r="A18" s="4" t="s">
        <v>762</v>
      </c>
    </row>
    <row r="19" spans="1:3">
      <c r="A19" s="3" t="s">
        <v>712</v>
      </c>
    </row>
    <row r="20" spans="1:3">
      <c r="A20" s="4" t="s">
        <v>757</v>
      </c>
      <c r="C20" s="5" t="n">
        <v>0</v>
      </c>
    </row>
    <row r="21" spans="1:3">
      <c r="A21" s="4" t="s">
        <v>760</v>
      </c>
      <c r="C21" s="5" t="n">
        <v>0</v>
      </c>
    </row>
    <row r="22" spans="1:3">
      <c r="A22" s="4" t="s">
        <v>763</v>
      </c>
    </row>
    <row r="23" spans="1:3">
      <c r="A23" s="3" t="s">
        <v>712</v>
      </c>
    </row>
    <row r="24" spans="1:3">
      <c r="A24" s="4" t="s">
        <v>757</v>
      </c>
      <c r="C24" s="13" t="n">
        <v>4.99</v>
      </c>
    </row>
    <row r="25" spans="1:3">
      <c r="A25" s="4" t="s">
        <v>760</v>
      </c>
      <c r="C25" s="13" t="n">
        <v>4.99</v>
      </c>
    </row>
    <row r="26" spans="1:3">
      <c r="A26" s="4" t="s">
        <v>764</v>
      </c>
    </row>
    <row r="27" spans="1:3">
      <c r="A27" s="3" t="s">
        <v>712</v>
      </c>
    </row>
    <row r="28" spans="1:3">
      <c r="A28" s="4" t="s">
        <v>753</v>
      </c>
      <c r="B28" s="5" t="n">
        <v>421850</v>
      </c>
    </row>
    <row r="29" spans="1:3">
      <c r="A29" s="4" t="s">
        <v>757</v>
      </c>
      <c r="C29" s="13" t="n">
        <v>6.55</v>
      </c>
    </row>
    <row r="30" spans="1:3">
      <c r="A30" s="4" t="s">
        <v>758</v>
      </c>
      <c r="B30" s="4" t="s">
        <v>765</v>
      </c>
    </row>
    <row r="31" spans="1:3">
      <c r="A31" s="4" t="s">
        <v>754</v>
      </c>
      <c r="B31" s="6" t="n">
        <v>0</v>
      </c>
    </row>
    <row r="32" spans="1:3">
      <c r="A32" s="4" t="s">
        <v>755</v>
      </c>
      <c r="B32" s="5" t="n">
        <v>395100</v>
      </c>
    </row>
    <row r="33" spans="1:3">
      <c r="A33" s="4" t="s">
        <v>760</v>
      </c>
      <c r="C33" s="13" t="n">
        <v>6.99</v>
      </c>
    </row>
    <row r="34" spans="1:3">
      <c r="A34" s="4" t="s">
        <v>761</v>
      </c>
      <c r="B34" s="4" t="s">
        <v>766</v>
      </c>
    </row>
    <row r="35" spans="1:3">
      <c r="A35" s="4" t="s">
        <v>733</v>
      </c>
      <c r="B35" s="6" t="n">
        <v>0</v>
      </c>
    </row>
    <row r="36" spans="1:3">
      <c r="A36" s="4" t="s">
        <v>767</v>
      </c>
    </row>
    <row r="37" spans="1:3">
      <c r="A37" s="3" t="s">
        <v>712</v>
      </c>
    </row>
    <row r="38" spans="1:3">
      <c r="A38" s="4" t="s">
        <v>757</v>
      </c>
      <c r="C38" s="5" t="n">
        <v>5</v>
      </c>
    </row>
    <row r="39" spans="1:3">
      <c r="A39" s="4" t="s">
        <v>760</v>
      </c>
      <c r="C39" s="5" t="n">
        <v>5</v>
      </c>
    </row>
    <row r="40" spans="1:3">
      <c r="A40" s="4" t="s">
        <v>768</v>
      </c>
    </row>
    <row r="41" spans="1:3">
      <c r="A41" s="3" t="s">
        <v>712</v>
      </c>
    </row>
    <row r="42" spans="1:3">
      <c r="A42" s="4" t="s">
        <v>757</v>
      </c>
      <c r="C42" s="13" t="n">
        <v>9.99</v>
      </c>
    </row>
    <row r="43" spans="1:3">
      <c r="A43" s="4" t="s">
        <v>760</v>
      </c>
      <c r="C43" s="13" t="n">
        <v>9.99</v>
      </c>
    </row>
    <row r="44" spans="1:3">
      <c r="A44" s="4" t="s">
        <v>769</v>
      </c>
    </row>
    <row r="45" spans="1:3">
      <c r="A45" s="3" t="s">
        <v>712</v>
      </c>
    </row>
    <row r="46" spans="1:3">
      <c r="A46" s="4" t="s">
        <v>753</v>
      </c>
      <c r="B46" s="5" t="n">
        <v>171370</v>
      </c>
    </row>
    <row r="47" spans="1:3">
      <c r="A47" s="4" t="s">
        <v>757</v>
      </c>
      <c r="C47" s="13" t="n">
        <v>11.5</v>
      </c>
    </row>
    <row r="48" spans="1:3">
      <c r="A48" s="4" t="s">
        <v>758</v>
      </c>
      <c r="B48" s="4" t="s">
        <v>770</v>
      </c>
    </row>
    <row r="49" spans="1:3">
      <c r="A49" s="4" t="s">
        <v>754</v>
      </c>
      <c r="B49" s="6" t="n">
        <v>0</v>
      </c>
    </row>
    <row r="50" spans="1:3">
      <c r="A50" s="4" t="s">
        <v>755</v>
      </c>
      <c r="B50" s="5" t="n">
        <v>171370</v>
      </c>
    </row>
    <row r="51" spans="1:3">
      <c r="A51" s="4" t="s">
        <v>760</v>
      </c>
      <c r="C51" s="13" t="n">
        <v>11.5</v>
      </c>
    </row>
    <row r="52" spans="1:3">
      <c r="A52" s="4" t="s">
        <v>761</v>
      </c>
      <c r="B52" s="4" t="s">
        <v>770</v>
      </c>
    </row>
    <row r="53" spans="1:3">
      <c r="A53" s="4" t="s">
        <v>733</v>
      </c>
      <c r="B53" s="6" t="n">
        <v>0</v>
      </c>
    </row>
    <row r="54" spans="1:3">
      <c r="A54" s="4" t="s">
        <v>771</v>
      </c>
    </row>
    <row r="55" spans="1:3">
      <c r="A55" s="3" t="s">
        <v>712</v>
      </c>
    </row>
    <row r="56" spans="1:3">
      <c r="A56" s="4" t="s">
        <v>757</v>
      </c>
      <c r="C56" s="5" t="n">
        <v>10</v>
      </c>
    </row>
    <row r="57" spans="1:3">
      <c r="A57" s="4" t="s">
        <v>760</v>
      </c>
      <c r="C57" s="5" t="n">
        <v>10</v>
      </c>
    </row>
    <row r="58" spans="1:3">
      <c r="A58" s="4" t="s">
        <v>772</v>
      </c>
    </row>
    <row r="59" spans="1:3">
      <c r="A59" s="3" t="s">
        <v>712</v>
      </c>
    </row>
    <row r="60" spans="1:3">
      <c r="A60" s="4" t="s">
        <v>757</v>
      </c>
      <c r="C60" s="13" t="n">
        <v>14.99</v>
      </c>
    </row>
    <row r="61" spans="1:3">
      <c r="A61" s="4" t="s">
        <v>760</v>
      </c>
      <c r="C61" s="13" t="n">
        <v>14.99</v>
      </c>
    </row>
    <row r="62" spans="1:3">
      <c r="A62" s="4" t="s">
        <v>773</v>
      </c>
    </row>
    <row r="63" spans="1:3">
      <c r="A63" s="3" t="s">
        <v>712</v>
      </c>
    </row>
    <row r="64" spans="1:3">
      <c r="A64" s="4" t="s">
        <v>753</v>
      </c>
      <c r="B64" s="5" t="n">
        <v>62900</v>
      </c>
    </row>
    <row r="65" spans="1:3">
      <c r="A65" s="4" t="s">
        <v>757</v>
      </c>
      <c r="C65" s="13" t="n">
        <v>15.5</v>
      </c>
    </row>
    <row r="66" spans="1:3">
      <c r="A66" s="4" t="s">
        <v>758</v>
      </c>
      <c r="B66" s="4" t="s">
        <v>774</v>
      </c>
    </row>
    <row r="67" spans="1:3">
      <c r="A67" s="4" t="s">
        <v>754</v>
      </c>
      <c r="B67" s="6" t="n">
        <v>0</v>
      </c>
    </row>
    <row r="68" spans="1:3">
      <c r="A68" s="4" t="s">
        <v>755</v>
      </c>
      <c r="B68" s="5" t="n">
        <v>62900</v>
      </c>
    </row>
    <row r="69" spans="1:3">
      <c r="A69" s="4" t="s">
        <v>760</v>
      </c>
      <c r="C69" s="13" t="n">
        <v>15.5</v>
      </c>
    </row>
    <row r="70" spans="1:3">
      <c r="A70" s="4" t="s">
        <v>761</v>
      </c>
      <c r="B70" s="4" t="s">
        <v>774</v>
      </c>
    </row>
    <row r="71" spans="1:3">
      <c r="A71" s="4" t="s">
        <v>733</v>
      </c>
      <c r="B71" s="6" t="n">
        <v>0</v>
      </c>
    </row>
    <row r="72" spans="1:3">
      <c r="A72" s="4" t="s">
        <v>775</v>
      </c>
    </row>
    <row r="73" spans="1:3">
      <c r="A73" s="3" t="s">
        <v>712</v>
      </c>
    </row>
    <row r="74" spans="1:3">
      <c r="A74" s="4" t="s">
        <v>757</v>
      </c>
      <c r="C74" s="5" t="n">
        <v>15</v>
      </c>
    </row>
    <row r="75" spans="1:3">
      <c r="A75" s="4" t="s">
        <v>760</v>
      </c>
      <c r="C75" s="5" t="n">
        <v>15</v>
      </c>
    </row>
    <row r="76" spans="1:3">
      <c r="A76" s="4" t="s">
        <v>776</v>
      </c>
    </row>
    <row r="77" spans="1:3">
      <c r="A77" s="3" t="s">
        <v>712</v>
      </c>
    </row>
    <row r="78" spans="1:3">
      <c r="A78" s="4" t="s">
        <v>757</v>
      </c>
      <c r="C78" s="13" t="n">
        <v>19.99</v>
      </c>
    </row>
    <row r="79" spans="1:3">
      <c r="A79" s="4" t="s">
        <v>760</v>
      </c>
      <c r="C79" s="11" t="n">
        <v>19.99</v>
      </c>
    </row>
    <row r="80" spans="1:3">
      <c r="A80" s="4" t="s">
        <v>777</v>
      </c>
    </row>
    <row r="81" spans="1:3">
      <c r="A81" s="3" t="s">
        <v>712</v>
      </c>
    </row>
    <row r="82" spans="1:3">
      <c r="A82" s="4" t="s">
        <v>753</v>
      </c>
      <c r="B82" s="5" t="n">
        <v>1389023</v>
      </c>
    </row>
    <row r="83" spans="1:3">
      <c r="A83" s="4" t="s">
        <v>754</v>
      </c>
      <c r="B83" s="6" t="n">
        <v>0</v>
      </c>
    </row>
    <row r="84" spans="1:3">
      <c r="A84" s="4" t="s">
        <v>755</v>
      </c>
      <c r="B84" s="5" t="n">
        <v>1188595</v>
      </c>
    </row>
    <row r="85" spans="1:3">
      <c r="A85" s="4" t="s">
        <v>733</v>
      </c>
      <c r="B85" s="6" t="n">
        <v>0</v>
      </c>
    </row>
    <row r="86" spans="1:3">
      <c r="A86" s="4" t="s">
        <v>778</v>
      </c>
    </row>
    <row r="87" spans="1:3">
      <c r="A87" s="3" t="s">
        <v>712</v>
      </c>
    </row>
    <row r="88" spans="1:3">
      <c r="A88" s="4" t="s">
        <v>753</v>
      </c>
      <c r="B88" s="5" t="n">
        <v>876987000</v>
      </c>
    </row>
    <row r="89" spans="1:3">
      <c r="A89" s="4" t="s">
        <v>779</v>
      </c>
      <c r="B89" s="6" t="n">
        <v>3470</v>
      </c>
    </row>
    <row r="90" spans="1:3">
      <c r="A90" s="4" t="s">
        <v>758</v>
      </c>
      <c r="B90" s="4" t="s">
        <v>780</v>
      </c>
    </row>
    <row r="91" spans="1:3">
      <c r="A91" s="4" t="s">
        <v>754</v>
      </c>
      <c r="B91" s="6" t="n">
        <v>0</v>
      </c>
    </row>
    <row r="92" spans="1:3">
      <c r="A92" s="4" t="s">
        <v>755</v>
      </c>
      <c r="B92" s="5" t="n">
        <v>676559000</v>
      </c>
    </row>
    <row r="93" spans="1:3">
      <c r="A93" s="4" t="s">
        <v>781</v>
      </c>
      <c r="B93" s="6" t="n">
        <v>3800</v>
      </c>
    </row>
    <row r="94" spans="1:3">
      <c r="A94" s="4" t="s">
        <v>761</v>
      </c>
      <c r="B94" s="4" t="s">
        <v>782</v>
      </c>
    </row>
    <row r="95" spans="1:3">
      <c r="A95" s="4" t="s">
        <v>733</v>
      </c>
      <c r="B95" s="6" t="n">
        <v>0</v>
      </c>
    </row>
    <row r="96" spans="1:3">
      <c r="A96" s="4" t="s">
        <v>783</v>
      </c>
    </row>
    <row r="97" spans="1:3">
      <c r="A97" s="3" t="s">
        <v>712</v>
      </c>
    </row>
    <row r="98" spans="1:3">
      <c r="A98" s="4" t="s">
        <v>779</v>
      </c>
      <c r="B98" s="6" t="n">
        <v>0</v>
      </c>
    </row>
    <row r="99" spans="1:3">
      <c r="A99" s="4" t="s">
        <v>781</v>
      </c>
      <c r="B99" s="5" t="n">
        <v>0</v>
      </c>
    </row>
    <row r="100" spans="1:3">
      <c r="A100" s="4" t="s">
        <v>784</v>
      </c>
    </row>
    <row r="101" spans="1:3">
      <c r="A101" s="3" t="s">
        <v>712</v>
      </c>
    </row>
    <row r="102" spans="1:3">
      <c r="A102" s="4" t="s">
        <v>779</v>
      </c>
      <c r="B102" s="13" t="n">
        <v>4.99</v>
      </c>
    </row>
    <row r="103" spans="1:3">
      <c r="A103" s="4" t="s">
        <v>781</v>
      </c>
      <c r="B103" s="8" t="n">
        <v>4.99</v>
      </c>
    </row>
    <row r="104" spans="1:3">
      <c r="A104" s="4" t="s">
        <v>785</v>
      </c>
    </row>
    <row r="105" spans="1:3">
      <c r="A105" s="3" t="s">
        <v>712</v>
      </c>
    </row>
    <row r="106" spans="1:3">
      <c r="A106" s="4" t="s">
        <v>753</v>
      </c>
      <c r="B106" s="5" t="n">
        <v>370512000</v>
      </c>
    </row>
    <row r="107" spans="1:3">
      <c r="A107" s="4" t="s">
        <v>779</v>
      </c>
      <c r="B107" s="6" t="n">
        <v>6130</v>
      </c>
    </row>
    <row r="108" spans="1:3">
      <c r="A108" s="4" t="s">
        <v>758</v>
      </c>
      <c r="B108" s="4" t="s">
        <v>786</v>
      </c>
    </row>
    <row r="109" spans="1:3">
      <c r="A109" s="4" t="s">
        <v>754</v>
      </c>
      <c r="B109" s="6" t="n">
        <v>0</v>
      </c>
    </row>
    <row r="110" spans="1:3">
      <c r="A110" s="4" t="s">
        <v>755</v>
      </c>
      <c r="B110" s="5" t="n">
        <v>370512000</v>
      </c>
    </row>
    <row r="111" spans="1:3">
      <c r="A111" s="4" t="s">
        <v>781</v>
      </c>
      <c r="B111" s="6" t="n">
        <v>6130</v>
      </c>
    </row>
    <row r="112" spans="1:3">
      <c r="A112" s="4" t="s">
        <v>761</v>
      </c>
      <c r="B112" s="4" t="s">
        <v>786</v>
      </c>
    </row>
    <row r="113" spans="1:3">
      <c r="A113" s="4" t="s">
        <v>733</v>
      </c>
      <c r="B113" s="6" t="n">
        <v>0</v>
      </c>
    </row>
    <row r="114" spans="1:3">
      <c r="A114" s="4" t="s">
        <v>787</v>
      </c>
    </row>
    <row r="115" spans="1:3">
      <c r="A115" s="3" t="s">
        <v>712</v>
      </c>
    </row>
    <row r="116" spans="1:3">
      <c r="A116" s="4" t="s">
        <v>779</v>
      </c>
      <c r="B116" s="6" t="n">
        <v>5</v>
      </c>
    </row>
    <row r="117" spans="1:3">
      <c r="A117" s="4" t="s">
        <v>781</v>
      </c>
      <c r="B117" s="5" t="n">
        <v>5</v>
      </c>
    </row>
    <row r="118" spans="1:3">
      <c r="A118" s="4" t="s">
        <v>788</v>
      </c>
    </row>
    <row r="119" spans="1:3">
      <c r="A119" s="3" t="s">
        <v>712</v>
      </c>
    </row>
    <row r="120" spans="1:3">
      <c r="A120" s="4" t="s">
        <v>779</v>
      </c>
      <c r="B120" s="13" t="n">
        <v>9.99</v>
      </c>
    </row>
    <row r="121" spans="1:3">
      <c r="A121" s="4" t="s">
        <v>781</v>
      </c>
      <c r="B121" s="8" t="n">
        <v>9.99</v>
      </c>
    </row>
    <row r="122" spans="1:3">
      <c r="A122" s="4" t="s">
        <v>789</v>
      </c>
    </row>
    <row r="123" spans="1:3">
      <c r="A123" s="3" t="s">
        <v>712</v>
      </c>
    </row>
    <row r="124" spans="1:3">
      <c r="A124" s="4" t="s">
        <v>753</v>
      </c>
      <c r="B124" s="5" t="n">
        <v>127499000</v>
      </c>
    </row>
    <row r="125" spans="1:3">
      <c r="A125" s="4" t="s">
        <v>779</v>
      </c>
      <c r="B125" s="6" t="n">
        <v>10680</v>
      </c>
    </row>
    <row r="126" spans="1:3">
      <c r="A126" s="4" t="s">
        <v>758</v>
      </c>
      <c r="B126" s="4" t="s">
        <v>790</v>
      </c>
    </row>
    <row r="127" spans="1:3">
      <c r="A127" s="4" t="s">
        <v>754</v>
      </c>
      <c r="B127" s="6" t="n">
        <v>0</v>
      </c>
    </row>
    <row r="128" spans="1:3">
      <c r="A128" s="4" t="s">
        <v>755</v>
      </c>
      <c r="B128" s="5" t="n">
        <v>127499000</v>
      </c>
    </row>
    <row r="129" spans="1:3">
      <c r="A129" s="4" t="s">
        <v>781</v>
      </c>
      <c r="B129" s="6" t="n">
        <v>10680</v>
      </c>
    </row>
    <row r="130" spans="1:3">
      <c r="A130" s="4" t="s">
        <v>761</v>
      </c>
      <c r="B130" s="4" t="s">
        <v>790</v>
      </c>
    </row>
    <row r="131" spans="1:3">
      <c r="A131" s="4" t="s">
        <v>733</v>
      </c>
      <c r="B131" s="6" t="n">
        <v>0</v>
      </c>
    </row>
    <row r="132" spans="1:3">
      <c r="A132" s="4" t="s">
        <v>791</v>
      </c>
    </row>
    <row r="133" spans="1:3">
      <c r="A133" s="3" t="s">
        <v>712</v>
      </c>
    </row>
    <row r="134" spans="1:3">
      <c r="A134" s="4" t="s">
        <v>779</v>
      </c>
      <c r="B134" s="6" t="n">
        <v>10</v>
      </c>
    </row>
    <row r="135" spans="1:3">
      <c r="A135" s="4" t="s">
        <v>781</v>
      </c>
      <c r="B135" s="5" t="n">
        <v>10</v>
      </c>
    </row>
    <row r="136" spans="1:3">
      <c r="A136" s="4" t="s">
        <v>792</v>
      </c>
    </row>
    <row r="137" spans="1:3">
      <c r="A137" s="3" t="s">
        <v>712</v>
      </c>
    </row>
    <row r="138" spans="1:3">
      <c r="A138" s="4" t="s">
        <v>779</v>
      </c>
      <c r="B138" s="13" t="n">
        <v>14.99</v>
      </c>
    </row>
    <row r="139" spans="1:3">
      <c r="A139" s="4" t="s">
        <v>781</v>
      </c>
      <c r="B139" s="8" t="n">
        <v>14.99</v>
      </c>
    </row>
    <row r="140" spans="1:3">
      <c r="A140" s="4" t="s">
        <v>793</v>
      </c>
    </row>
    <row r="141" spans="1:3">
      <c r="A141" s="3" t="s">
        <v>712</v>
      </c>
    </row>
    <row r="142" spans="1:3">
      <c r="A142" s="4" t="s">
        <v>753</v>
      </c>
      <c r="B142" s="5" t="n">
        <v>14025000</v>
      </c>
    </row>
    <row r="143" spans="1:3">
      <c r="A143" s="4" t="s">
        <v>779</v>
      </c>
      <c r="B143" s="6" t="n">
        <v>15610</v>
      </c>
    </row>
    <row r="144" spans="1:3">
      <c r="A144" s="4" t="s">
        <v>758</v>
      </c>
      <c r="B144" s="4" t="s">
        <v>794</v>
      </c>
    </row>
    <row r="145" spans="1:3">
      <c r="A145" s="4" t="s">
        <v>754</v>
      </c>
      <c r="B145" s="6" t="n">
        <v>0</v>
      </c>
    </row>
    <row r="146" spans="1:3">
      <c r="A146" s="4" t="s">
        <v>755</v>
      </c>
      <c r="B146" s="5" t="n">
        <v>14025000</v>
      </c>
    </row>
    <row r="147" spans="1:3">
      <c r="A147" s="4" t="s">
        <v>781</v>
      </c>
      <c r="B147" s="6" t="n">
        <v>15610</v>
      </c>
    </row>
    <row r="148" spans="1:3">
      <c r="A148" s="4" t="s">
        <v>761</v>
      </c>
      <c r="B148" s="4" t="s">
        <v>794</v>
      </c>
    </row>
    <row r="149" spans="1:3">
      <c r="A149" s="4" t="s">
        <v>733</v>
      </c>
      <c r="B149" s="6" t="n">
        <v>0</v>
      </c>
    </row>
    <row r="150" spans="1:3">
      <c r="A150" s="4" t="s">
        <v>795</v>
      </c>
    </row>
    <row r="151" spans="1:3">
      <c r="A151" s="3" t="s">
        <v>712</v>
      </c>
    </row>
    <row r="152" spans="1:3">
      <c r="A152" s="4" t="s">
        <v>779</v>
      </c>
      <c r="B152" s="6" t="n">
        <v>15</v>
      </c>
    </row>
    <row r="153" spans="1:3">
      <c r="A153" s="4" t="s">
        <v>781</v>
      </c>
      <c r="B153" s="5" t="n">
        <v>15</v>
      </c>
    </row>
    <row r="154" spans="1:3">
      <c r="A154" s="4" t="s">
        <v>796</v>
      </c>
    </row>
    <row r="155" spans="1:3">
      <c r="A155" s="3" t="s">
        <v>712</v>
      </c>
    </row>
    <row r="156" spans="1:3">
      <c r="A156" s="4" t="s">
        <v>779</v>
      </c>
      <c r="B156" s="13" t="n">
        <v>19.99</v>
      </c>
    </row>
    <row r="157" spans="1:3">
      <c r="A157" s="4" t="s">
        <v>781</v>
      </c>
      <c r="B157" s="8" t="n">
        <v>1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90</v>
      </c>
      <c r="B1" s="2" t="s">
        <v>2</v>
      </c>
    </row>
    <row r="2" spans="1:2">
      <c r="A2" s="4" t="s">
        <v>141</v>
      </c>
    </row>
    <row r="3" spans="1:2">
      <c r="A3" s="4" t="s">
        <v>142</v>
      </c>
      <c r="B3" s="4" t="s">
        <v>14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33</v>
      </c>
    </row>
    <row r="3" spans="1:4">
      <c r="A3" s="3" t="s">
        <v>243</v>
      </c>
    </row>
    <row r="4" spans="1:4">
      <c r="A4" s="4" t="s">
        <v>798</v>
      </c>
      <c r="B4" s="6" t="n">
        <v>2657</v>
      </c>
      <c r="C4" s="6" t="n">
        <v>1099</v>
      </c>
      <c r="D4" s="6" t="n">
        <v>1405</v>
      </c>
    </row>
    <row r="5" spans="1:4">
      <c r="A5" s="4" t="s">
        <v>799</v>
      </c>
      <c r="B5" s="5" t="n">
        <v>0</v>
      </c>
      <c r="C5" s="5" t="n">
        <v>3681</v>
      </c>
      <c r="D5" s="5" t="n">
        <v>0</v>
      </c>
    </row>
    <row r="6" spans="1:4">
      <c r="A6" s="4" t="s">
        <v>800</v>
      </c>
      <c r="B6" s="6" t="n">
        <v>2657</v>
      </c>
      <c r="C6" s="6" t="n">
        <v>4780</v>
      </c>
      <c r="D6" s="6" t="n">
        <v>14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4"/>
  </cols>
  <sheetData>
    <row r="1" spans="1:4">
      <c r="A1" s="1" t="s">
        <v>801</v>
      </c>
      <c r="B1" s="2" t="s">
        <v>1</v>
      </c>
    </row>
    <row r="2" spans="1:4">
      <c r="B2" s="2" t="s">
        <v>2</v>
      </c>
      <c r="C2" s="2" t="s">
        <v>32</v>
      </c>
      <c r="D2" s="2" t="s">
        <v>33</v>
      </c>
    </row>
    <row r="3" spans="1:4">
      <c r="A3" s="3" t="s">
        <v>712</v>
      </c>
    </row>
    <row r="4" spans="1:4">
      <c r="A4" s="4" t="s">
        <v>659</v>
      </c>
      <c r="B4" s="4" t="s">
        <v>662</v>
      </c>
      <c r="D4" s="4" t="s">
        <v>662</v>
      </c>
    </row>
    <row r="5" spans="1:4">
      <c r="A5" s="4" t="s">
        <v>802</v>
      </c>
    </row>
    <row r="6" spans="1:4">
      <c r="A6" s="3" t="s">
        <v>712</v>
      </c>
    </row>
    <row r="7" spans="1:4">
      <c r="A7" s="4" t="s">
        <v>803</v>
      </c>
      <c r="C7" s="4" t="s">
        <v>804</v>
      </c>
      <c r="D7" s="4" t="s">
        <v>805</v>
      </c>
    </row>
    <row r="8" spans="1:4">
      <c r="A8" s="4" t="s">
        <v>658</v>
      </c>
      <c r="B8" s="4" t="s">
        <v>413</v>
      </c>
      <c r="C8" s="4" t="s">
        <v>413</v>
      </c>
      <c r="D8" s="4" t="s">
        <v>413</v>
      </c>
    </row>
    <row r="9" spans="1:4">
      <c r="A9" s="4" t="s">
        <v>659</v>
      </c>
      <c r="C9" s="4" t="s">
        <v>806</v>
      </c>
      <c r="D9" s="4" t="s">
        <v>807</v>
      </c>
    </row>
    <row r="10" spans="1:4">
      <c r="A10" s="4" t="s">
        <v>661</v>
      </c>
      <c r="B10" s="4" t="s">
        <v>662</v>
      </c>
      <c r="C10" s="4" t="s">
        <v>662</v>
      </c>
      <c r="D10" s="4" t="s">
        <v>662</v>
      </c>
    </row>
    <row r="11" spans="1:4">
      <c r="A11" s="4" t="s">
        <v>808</v>
      </c>
      <c r="B11" s="4" t="s">
        <v>413</v>
      </c>
      <c r="C11" s="4" t="s">
        <v>809</v>
      </c>
      <c r="D11" s="4" t="s">
        <v>413</v>
      </c>
    </row>
    <row r="12" spans="1:4">
      <c r="A12" s="4" t="s">
        <v>810</v>
      </c>
      <c r="B12" s="4" t="s">
        <v>413</v>
      </c>
      <c r="C12" s="4" t="s">
        <v>413</v>
      </c>
      <c r="D12" s="4" t="s">
        <v>413</v>
      </c>
    </row>
    <row r="13" spans="1:4">
      <c r="A13" s="4" t="s">
        <v>811</v>
      </c>
      <c r="C13" s="8" t="n">
        <v>2.64</v>
      </c>
      <c r="D13" s="8" t="n">
        <v>5.27</v>
      </c>
    </row>
    <row r="14" spans="1:4">
      <c r="A14" s="4" t="s">
        <v>812</v>
      </c>
    </row>
    <row r="15" spans="1:4">
      <c r="A15" s="3" t="s">
        <v>712</v>
      </c>
    </row>
    <row r="16" spans="1:4">
      <c r="A16" s="4" t="s">
        <v>803</v>
      </c>
      <c r="B16" s="4" t="s">
        <v>662</v>
      </c>
      <c r="D16" s="4" t="s">
        <v>662</v>
      </c>
    </row>
    <row r="17" spans="1:4">
      <c r="A17" s="4" t="s">
        <v>658</v>
      </c>
      <c r="B17" s="4" t="s">
        <v>813</v>
      </c>
      <c r="D17" s="4" t="s">
        <v>813</v>
      </c>
    </row>
    <row r="18" spans="1:4">
      <c r="A18" s="4" t="s">
        <v>661</v>
      </c>
      <c r="B18" s="4" t="s">
        <v>662</v>
      </c>
      <c r="C18" s="4" t="s">
        <v>662</v>
      </c>
      <c r="D18" s="4" t="s">
        <v>662</v>
      </c>
    </row>
    <row r="19" spans="1:4">
      <c r="A19" s="4" t="s">
        <v>808</v>
      </c>
      <c r="B19" s="4" t="s">
        <v>813</v>
      </c>
      <c r="C19" s="4" t="s">
        <v>814</v>
      </c>
      <c r="D19" s="4" t="s">
        <v>813</v>
      </c>
    </row>
    <row r="20" spans="1:4">
      <c r="A20" s="4" t="s">
        <v>810</v>
      </c>
      <c r="B20" s="4" t="s">
        <v>813</v>
      </c>
      <c r="D20" s="4" t="s">
        <v>813</v>
      </c>
    </row>
    <row r="21" spans="1:4">
      <c r="A21" s="4" t="s">
        <v>811</v>
      </c>
      <c r="B21" s="6" t="n">
        <v>0</v>
      </c>
      <c r="C21" s="8" t="n">
        <v>1.89</v>
      </c>
      <c r="D21" s="6" t="n">
        <v>0</v>
      </c>
    </row>
    <row r="22" spans="1:4">
      <c r="A22" s="4" t="s">
        <v>815</v>
      </c>
    </row>
    <row r="23" spans="1:4">
      <c r="A23" s="3" t="s">
        <v>712</v>
      </c>
    </row>
    <row r="24" spans="1:4">
      <c r="A24" s="4" t="s">
        <v>803</v>
      </c>
      <c r="B24" s="4" t="s">
        <v>816</v>
      </c>
    </row>
    <row r="25" spans="1:4">
      <c r="A25" s="4" t="s">
        <v>659</v>
      </c>
      <c r="B25" s="4" t="s">
        <v>817</v>
      </c>
    </row>
    <row r="26" spans="1:4">
      <c r="A26" s="4" t="s">
        <v>811</v>
      </c>
      <c r="B26" s="8" t="n">
        <v>1.22</v>
      </c>
    </row>
    <row r="27" spans="1:4">
      <c r="A27" s="4" t="s">
        <v>818</v>
      </c>
    </row>
    <row r="28" spans="1:4">
      <c r="A28" s="3" t="s">
        <v>712</v>
      </c>
    </row>
    <row r="29" spans="1:4">
      <c r="A29" s="4" t="s">
        <v>803</v>
      </c>
      <c r="C29" s="4" t="s">
        <v>662</v>
      </c>
    </row>
    <row r="30" spans="1:4">
      <c r="A30" s="4" t="s">
        <v>658</v>
      </c>
      <c r="C30" s="4" t="s">
        <v>819</v>
      </c>
    </row>
    <row r="31" spans="1:4">
      <c r="A31" s="4" t="s">
        <v>659</v>
      </c>
      <c r="C31" s="4" t="s">
        <v>820</v>
      </c>
    </row>
    <row r="32" spans="1:4">
      <c r="A32" s="4" t="s">
        <v>810</v>
      </c>
      <c r="C32" s="4" t="s">
        <v>819</v>
      </c>
    </row>
    <row r="33" spans="1:4">
      <c r="A33" s="4" t="s">
        <v>821</v>
      </c>
    </row>
    <row r="34" spans="1:4">
      <c r="A34" s="3" t="s">
        <v>712</v>
      </c>
    </row>
    <row r="35" spans="1:4">
      <c r="A35" s="4" t="s">
        <v>803</v>
      </c>
      <c r="B35" s="4" t="s">
        <v>822</v>
      </c>
    </row>
    <row r="36" spans="1:4">
      <c r="A36" s="4" t="s">
        <v>659</v>
      </c>
      <c r="B36" s="4" t="s">
        <v>823</v>
      </c>
    </row>
    <row r="37" spans="1:4">
      <c r="A37" s="4" t="s">
        <v>811</v>
      </c>
      <c r="B37" s="8" t="n">
        <v>1.23</v>
      </c>
    </row>
    <row r="38" spans="1:4">
      <c r="A38" s="4" t="s">
        <v>824</v>
      </c>
    </row>
    <row r="39" spans="1:4">
      <c r="A39" s="3" t="s">
        <v>712</v>
      </c>
    </row>
    <row r="40" spans="1:4">
      <c r="A40" s="4" t="s">
        <v>803</v>
      </c>
      <c r="C40" s="4" t="s">
        <v>825</v>
      </c>
    </row>
    <row r="41" spans="1:4">
      <c r="A41" s="4" t="s">
        <v>658</v>
      </c>
      <c r="C41" s="4" t="s">
        <v>735</v>
      </c>
    </row>
    <row r="42" spans="1:4">
      <c r="A42" s="4" t="s">
        <v>659</v>
      </c>
      <c r="C42" s="4" t="s">
        <v>826</v>
      </c>
    </row>
    <row r="43" spans="1:4">
      <c r="A43" s="4" t="s">
        <v>810</v>
      </c>
      <c r="C43" s="4" t="s">
        <v>7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33</v>
      </c>
    </row>
    <row r="3" spans="1:4">
      <c r="A3" s="4" t="s">
        <v>828</v>
      </c>
    </row>
    <row r="4" spans="1:4">
      <c r="A4" s="3" t="s">
        <v>829</v>
      </c>
    </row>
    <row r="5" spans="1:4">
      <c r="A5" s="4" t="s">
        <v>830</v>
      </c>
      <c r="B5" s="5" t="n">
        <v>177698</v>
      </c>
      <c r="C5" s="5" t="n">
        <v>139600</v>
      </c>
      <c r="D5" s="5" t="n">
        <v>0</v>
      </c>
    </row>
    <row r="6" spans="1:4">
      <c r="A6" s="4" t="s">
        <v>831</v>
      </c>
      <c r="B6" s="5" t="n">
        <v>449537</v>
      </c>
      <c r="C6" s="5" t="n">
        <v>2176330</v>
      </c>
      <c r="D6" s="5" t="n">
        <v>307250</v>
      </c>
    </row>
    <row r="7" spans="1:4">
      <c r="A7" s="4" t="s">
        <v>832</v>
      </c>
      <c r="B7" s="5" t="n">
        <v>-331482</v>
      </c>
      <c r="C7" s="5" t="n">
        <v>-2119803</v>
      </c>
      <c r="D7" s="5" t="n">
        <v>-153625</v>
      </c>
    </row>
    <row r="8" spans="1:4">
      <c r="A8" s="4" t="s">
        <v>833</v>
      </c>
      <c r="B8" s="5" t="n">
        <v>-68575</v>
      </c>
      <c r="C8" s="5" t="n">
        <v>-18429</v>
      </c>
      <c r="D8" s="5" t="n">
        <v>-14025</v>
      </c>
    </row>
    <row r="9" spans="1:4">
      <c r="A9" s="4" t="s">
        <v>834</v>
      </c>
      <c r="B9" s="5" t="n">
        <v>227178</v>
      </c>
      <c r="C9" s="5" t="n">
        <v>177698</v>
      </c>
      <c r="D9" s="5" t="n">
        <v>139600</v>
      </c>
    </row>
    <row r="10" spans="1:4">
      <c r="A10" s="3" t="s">
        <v>835</v>
      </c>
    </row>
    <row r="11" spans="1:4">
      <c r="A11" s="4" t="s">
        <v>836</v>
      </c>
      <c r="B11" s="8" t="n">
        <v>3.44</v>
      </c>
      <c r="C11" s="8" t="n">
        <v>5.27</v>
      </c>
      <c r="D11" s="6" t="n">
        <v>0</v>
      </c>
    </row>
    <row r="12" spans="1:4">
      <c r="A12" s="4" t="s">
        <v>837</v>
      </c>
      <c r="B12" s="13" t="n">
        <v>1.29</v>
      </c>
      <c r="C12" s="13" t="n">
        <v>1.93</v>
      </c>
      <c r="D12" s="13" t="n">
        <v>5.27</v>
      </c>
    </row>
    <row r="13" spans="1:4">
      <c r="A13" s="4" t="s">
        <v>838</v>
      </c>
      <c r="B13" s="13" t="n">
        <v>2.26</v>
      </c>
      <c r="C13" s="5" t="n">
        <v>2</v>
      </c>
      <c r="D13" s="13" t="n">
        <v>5.27</v>
      </c>
    </row>
    <row r="14" spans="1:4">
      <c r="A14" s="4" t="s">
        <v>839</v>
      </c>
      <c r="B14" s="13" t="n">
        <v>1.56</v>
      </c>
      <c r="C14" s="13" t="n">
        <v>5.17</v>
      </c>
      <c r="D14" s="13" t="n">
        <v>5.27</v>
      </c>
    </row>
    <row r="15" spans="1:4">
      <c r="A15" s="4" t="s">
        <v>840</v>
      </c>
      <c r="B15" s="8" t="n">
        <v>1.48</v>
      </c>
      <c r="C15" s="8" t="n">
        <v>3.44</v>
      </c>
      <c r="D15" s="8" t="n">
        <v>5.27</v>
      </c>
    </row>
    <row r="16" spans="1:4">
      <c r="A16" s="4" t="s">
        <v>841</v>
      </c>
    </row>
    <row r="17" spans="1:4">
      <c r="A17" s="3" t="s">
        <v>829</v>
      </c>
    </row>
    <row r="18" spans="1:4">
      <c r="A18" s="4" t="s">
        <v>830</v>
      </c>
      <c r="B18" s="5" t="n">
        <v>272866</v>
      </c>
      <c r="C18" s="5" t="n">
        <v>0</v>
      </c>
      <c r="D18" s="5" t="n">
        <v>0</v>
      </c>
    </row>
    <row r="19" spans="1:4">
      <c r="A19" s="4" t="s">
        <v>831</v>
      </c>
      <c r="B19" s="5" t="n">
        <v>1205336</v>
      </c>
      <c r="C19" s="5" t="n">
        <v>282716</v>
      </c>
      <c r="D19" s="5" t="n">
        <v>0</v>
      </c>
    </row>
    <row r="20" spans="1:4">
      <c r="A20" s="4" t="s">
        <v>832</v>
      </c>
      <c r="B20" s="5" t="n">
        <v>-138608</v>
      </c>
      <c r="C20" s="5" t="n">
        <v>0</v>
      </c>
      <c r="D20" s="5" t="n">
        <v>0</v>
      </c>
    </row>
    <row r="21" spans="1:4">
      <c r="A21" s="4" t="s">
        <v>833</v>
      </c>
      <c r="B21" s="5" t="n">
        <v>-9125</v>
      </c>
      <c r="C21" s="5" t="n">
        <v>-9850</v>
      </c>
      <c r="D21" s="5" t="n">
        <v>0</v>
      </c>
    </row>
    <row r="22" spans="1:4">
      <c r="A22" s="4" t="s">
        <v>834</v>
      </c>
      <c r="B22" s="5" t="n">
        <v>1330469</v>
      </c>
      <c r="C22" s="5" t="n">
        <v>272866</v>
      </c>
      <c r="D22" s="5" t="n">
        <v>0</v>
      </c>
    </row>
    <row r="23" spans="1:4">
      <c r="A23" s="3" t="s">
        <v>835</v>
      </c>
    </row>
    <row r="24" spans="1:4">
      <c r="A24" s="4" t="s">
        <v>836</v>
      </c>
      <c r="B24" s="8" t="n">
        <v>4.03</v>
      </c>
      <c r="C24" s="6" t="n">
        <v>0</v>
      </c>
      <c r="D24" s="6" t="n">
        <v>0</v>
      </c>
    </row>
    <row r="25" spans="1:4">
      <c r="A25" s="4" t="s">
        <v>837</v>
      </c>
      <c r="B25" s="13" t="n">
        <v>2.14</v>
      </c>
      <c r="C25" s="13" t="n">
        <v>4.05</v>
      </c>
      <c r="D25" s="5" t="n">
        <v>0</v>
      </c>
    </row>
    <row r="26" spans="1:4">
      <c r="A26" s="4" t="s">
        <v>838</v>
      </c>
      <c r="B26" s="13" t="n">
        <v>4.65</v>
      </c>
      <c r="C26" s="5" t="n">
        <v>0</v>
      </c>
      <c r="D26" s="5" t="n">
        <v>0</v>
      </c>
    </row>
    <row r="27" spans="1:4">
      <c r="A27" s="4" t="s">
        <v>839</v>
      </c>
      <c r="B27" s="13" t="n">
        <v>5.39</v>
      </c>
      <c r="C27" s="13" t="n">
        <v>4.68</v>
      </c>
      <c r="D27" s="5" t="n">
        <v>0</v>
      </c>
    </row>
    <row r="28" spans="1:4">
      <c r="A28" s="4" t="s">
        <v>840</v>
      </c>
      <c r="B28" s="8" t="n">
        <v>2.37</v>
      </c>
      <c r="C28" s="8" t="n">
        <v>4.03</v>
      </c>
      <c r="D28"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3" t="s">
        <v>247</v>
      </c>
    </row>
    <row r="4" spans="1:4">
      <c r="A4" s="4" t="s">
        <v>843</v>
      </c>
      <c r="B4" s="6" t="n">
        <v>-39864</v>
      </c>
      <c r="C4" s="6" t="n">
        <v>-82357</v>
      </c>
      <c r="D4" s="6" t="n">
        <v>-86532</v>
      </c>
    </row>
    <row r="5" spans="1:4">
      <c r="A5" s="4" t="s">
        <v>844</v>
      </c>
      <c r="B5" s="4" t="s">
        <v>845</v>
      </c>
      <c r="C5" s="4" t="s">
        <v>845</v>
      </c>
      <c r="D5" s="4" t="s">
        <v>845</v>
      </c>
    </row>
    <row r="6" spans="1:4">
      <c r="A6" s="4" t="s">
        <v>846</v>
      </c>
      <c r="B6" s="6" t="n">
        <v>-10600</v>
      </c>
      <c r="C6" s="6" t="n">
        <v>-21825</v>
      </c>
      <c r="D6" s="6" t="n">
        <v>-22931</v>
      </c>
    </row>
    <row r="7" spans="1:4">
      <c r="A7" s="4" t="s">
        <v>847</v>
      </c>
      <c r="B7" s="5" t="n">
        <v>704</v>
      </c>
      <c r="C7" s="5" t="n">
        <v>291</v>
      </c>
      <c r="D7" s="5" t="n">
        <v>337</v>
      </c>
    </row>
    <row r="8" spans="1:4">
      <c r="A8" s="4" t="s">
        <v>848</v>
      </c>
      <c r="B8" s="5" t="n">
        <v>0</v>
      </c>
      <c r="C8" s="5" t="n">
        <v>-2984</v>
      </c>
      <c r="D8" s="5" t="n">
        <v>-743</v>
      </c>
    </row>
    <row r="9" spans="1:4">
      <c r="A9" s="4" t="s">
        <v>849</v>
      </c>
      <c r="B9" s="5" t="n">
        <v>-2962</v>
      </c>
      <c r="C9" s="5" t="n">
        <v>-10180</v>
      </c>
      <c r="D9" s="5" t="n">
        <v>-9884</v>
      </c>
    </row>
    <row r="10" spans="1:4">
      <c r="A10" s="4" t="s">
        <v>850</v>
      </c>
      <c r="B10" s="5" t="n">
        <v>12858</v>
      </c>
      <c r="C10" s="5" t="n">
        <v>34698</v>
      </c>
      <c r="D10" s="5" t="n">
        <v>33324</v>
      </c>
    </row>
    <row r="11" spans="1:4">
      <c r="A11" s="4" t="s">
        <v>51</v>
      </c>
      <c r="B11" s="6" t="n">
        <v>0</v>
      </c>
      <c r="C11" s="6" t="n">
        <v>0</v>
      </c>
      <c r="D11" s="6" t="n">
        <v>1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2</v>
      </c>
      <c r="C1" s="2" t="s">
        <v>32</v>
      </c>
      <c r="D1" s="2" t="s">
        <v>33</v>
      </c>
    </row>
    <row r="2" spans="1:4">
      <c r="A2" s="3" t="s">
        <v>852</v>
      </c>
    </row>
    <row r="3" spans="1:4">
      <c r="A3" s="4" t="s">
        <v>84</v>
      </c>
      <c r="B3" s="6" t="n">
        <v>0</v>
      </c>
      <c r="C3" s="6" t="n">
        <v>0</v>
      </c>
      <c r="D3" s="6" t="n">
        <v>948</v>
      </c>
    </row>
    <row r="4" spans="1:4">
      <c r="A4" s="4" t="s">
        <v>213</v>
      </c>
      <c r="B4" s="5" t="n">
        <v>2900</v>
      </c>
      <c r="C4" s="5" t="n">
        <v>1415</v>
      </c>
      <c r="D4" s="5" t="n">
        <v>1677</v>
      </c>
    </row>
    <row r="5" spans="1:4">
      <c r="A5" s="4" t="s">
        <v>853</v>
      </c>
      <c r="B5" s="5" t="n">
        <v>413</v>
      </c>
      <c r="C5" s="5" t="n">
        <v>408</v>
      </c>
      <c r="D5" s="5" t="n">
        <v>188</v>
      </c>
    </row>
    <row r="6" spans="1:4">
      <c r="A6" s="4" t="s">
        <v>854</v>
      </c>
      <c r="B6" s="5" t="n">
        <v>3313</v>
      </c>
      <c r="C6" s="5" t="n">
        <v>1823</v>
      </c>
      <c r="D6" s="5" t="n">
        <v>2813</v>
      </c>
    </row>
    <row r="7" spans="1:4">
      <c r="A7" s="3" t="s">
        <v>855</v>
      </c>
    </row>
    <row r="8" spans="1:4">
      <c r="A8" s="4" t="s">
        <v>856</v>
      </c>
      <c r="B8" s="5" t="n">
        <v>91441</v>
      </c>
      <c r="C8" s="5" t="n">
        <v>86807</v>
      </c>
      <c r="D8" s="5" t="n">
        <v>60012</v>
      </c>
    </row>
    <row r="9" spans="1:4">
      <c r="A9" s="4" t="s">
        <v>857</v>
      </c>
      <c r="B9" s="5" t="n">
        <v>21322</v>
      </c>
      <c r="C9" s="5" t="n">
        <v>21297</v>
      </c>
      <c r="D9" s="5" t="n">
        <v>21507</v>
      </c>
    </row>
    <row r="10" spans="1:4">
      <c r="A10" s="4" t="s">
        <v>858</v>
      </c>
      <c r="B10" s="5" t="n">
        <v>3885</v>
      </c>
      <c r="C10" s="5" t="n">
        <v>3987</v>
      </c>
      <c r="D10" s="5" t="n">
        <v>1719</v>
      </c>
    </row>
    <row r="11" spans="1:4">
      <c r="A11" s="4" t="s">
        <v>859</v>
      </c>
      <c r="B11" s="5" t="n">
        <v>40581</v>
      </c>
      <c r="C11" s="5" t="n">
        <v>41631</v>
      </c>
      <c r="D11" s="5" t="n">
        <v>23632</v>
      </c>
    </row>
    <row r="12" spans="1:4">
      <c r="A12" s="4" t="s">
        <v>860</v>
      </c>
      <c r="B12" s="5" t="n">
        <v>6398</v>
      </c>
      <c r="C12" s="5" t="n">
        <v>3226</v>
      </c>
      <c r="D12" s="5" t="n">
        <v>2138</v>
      </c>
    </row>
    <row r="13" spans="1:4">
      <c r="A13" s="4" t="s">
        <v>861</v>
      </c>
      <c r="B13" s="5" t="n">
        <v>-2524</v>
      </c>
      <c r="C13" s="5" t="n">
        <v>-3772</v>
      </c>
      <c r="D13" s="5" t="n">
        <v>-2134</v>
      </c>
    </row>
    <row r="14" spans="1:4">
      <c r="A14" s="4" t="s">
        <v>862</v>
      </c>
      <c r="B14" s="5" t="n">
        <v>-751</v>
      </c>
      <c r="C14" s="5" t="n">
        <v>-1348</v>
      </c>
      <c r="D14" s="5" t="n">
        <v>9547</v>
      </c>
    </row>
    <row r="15" spans="1:4">
      <c r="A15" s="4" t="s">
        <v>863</v>
      </c>
      <c r="B15" s="5" t="n">
        <v>160352</v>
      </c>
      <c r="C15" s="5" t="n">
        <v>151828</v>
      </c>
      <c r="D15" s="5" t="n">
        <v>116421</v>
      </c>
    </row>
    <row r="16" spans="1:4">
      <c r="A16" s="4" t="s">
        <v>864</v>
      </c>
      <c r="B16" s="5" t="n">
        <v>163665</v>
      </c>
      <c r="C16" s="5" t="n">
        <v>153651</v>
      </c>
      <c r="D16" s="5" t="n">
        <v>119234</v>
      </c>
    </row>
    <row r="17" spans="1:4">
      <c r="A17" s="4" t="s">
        <v>865</v>
      </c>
      <c r="B17" s="5" t="n">
        <v>-163665</v>
      </c>
      <c r="C17" s="5" t="n">
        <v>-153651</v>
      </c>
      <c r="D17" s="5" t="n">
        <v>-119234</v>
      </c>
    </row>
    <row r="18" spans="1:4">
      <c r="A18" s="4" t="s">
        <v>866</v>
      </c>
      <c r="B18" s="6" t="n">
        <v>0</v>
      </c>
      <c r="C18" s="6" t="n">
        <v>0</v>
      </c>
      <c r="D1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7</v>
      </c>
      <c r="B1" s="2" t="s">
        <v>1</v>
      </c>
    </row>
    <row r="2" spans="1:4">
      <c r="B2" s="2" t="s">
        <v>2</v>
      </c>
      <c r="C2" s="2" t="s">
        <v>32</v>
      </c>
      <c r="D2" s="2" t="s">
        <v>33</v>
      </c>
    </row>
    <row r="3" spans="1:4">
      <c r="A3" s="3" t="s">
        <v>868</v>
      </c>
    </row>
    <row r="4" spans="1:4">
      <c r="A4" s="4" t="s">
        <v>869</v>
      </c>
      <c r="B4" s="6" t="n">
        <v>11166</v>
      </c>
      <c r="C4" s="6" t="n">
        <v>49582</v>
      </c>
      <c r="D4" s="6" t="n">
        <v>48501</v>
      </c>
    </row>
    <row r="5" spans="1:4">
      <c r="A5" s="4" t="s">
        <v>870</v>
      </c>
      <c r="B5" s="5" t="n">
        <v>-1151</v>
      </c>
      <c r="C5" s="5" t="n">
        <v>-15165</v>
      </c>
      <c r="D5" s="5" t="n">
        <v>-14870</v>
      </c>
    </row>
    <row r="6" spans="1:4">
      <c r="A6" s="4" t="s">
        <v>871</v>
      </c>
    </row>
    <row r="7" spans="1:4">
      <c r="A7" s="3" t="s">
        <v>868</v>
      </c>
    </row>
    <row r="8" spans="1:4">
      <c r="A8" s="4" t="s">
        <v>872</v>
      </c>
      <c r="B8" s="5" t="n">
        <v>153651</v>
      </c>
      <c r="C8" s="5" t="n">
        <v>119234</v>
      </c>
      <c r="D8" s="5" t="n">
        <v>85603</v>
      </c>
    </row>
    <row r="9" spans="1:4">
      <c r="A9" s="4" t="s">
        <v>873</v>
      </c>
      <c r="B9" s="6" t="n">
        <v>163666</v>
      </c>
      <c r="C9" s="6" t="n">
        <v>153651</v>
      </c>
      <c r="D9" s="6" t="n">
        <v>1192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461</v>
      </c>
    </row>
    <row r="2" spans="1:2">
      <c r="A2" s="3" t="s">
        <v>875</v>
      </c>
    </row>
    <row r="3" spans="1:2">
      <c r="A3" s="4" t="s">
        <v>876</v>
      </c>
      <c r="B3" s="6" t="n">
        <v>75000</v>
      </c>
    </row>
    <row r="4" spans="1:2">
      <c r="A4" s="4" t="s">
        <v>877</v>
      </c>
    </row>
    <row r="5" spans="1:2">
      <c r="A5" s="3" t="s">
        <v>875</v>
      </c>
    </row>
    <row r="6" spans="1:2">
      <c r="A6" s="4" t="s">
        <v>878</v>
      </c>
      <c r="B6" s="5" t="n">
        <v>54399</v>
      </c>
    </row>
    <row r="7" spans="1:2">
      <c r="A7" s="4" t="s">
        <v>879</v>
      </c>
    </row>
    <row r="8" spans="1:2">
      <c r="A8" s="3" t="s">
        <v>875</v>
      </c>
    </row>
    <row r="9" spans="1:2">
      <c r="A9" s="4" t="s">
        <v>878</v>
      </c>
      <c r="B9" s="5" t="n">
        <v>224923</v>
      </c>
    </row>
    <row r="10" spans="1:2">
      <c r="A10" s="4" t="s">
        <v>880</v>
      </c>
    </row>
    <row r="11" spans="1:2">
      <c r="A11" s="3" t="s">
        <v>875</v>
      </c>
    </row>
    <row r="12" spans="1:2">
      <c r="A12" s="4" t="s">
        <v>878</v>
      </c>
      <c r="B12" s="5" t="n">
        <v>25699</v>
      </c>
    </row>
    <row r="13" spans="1:2">
      <c r="A13" s="4" t="s">
        <v>881</v>
      </c>
    </row>
    <row r="14" spans="1:2">
      <c r="A14" s="3" t="s">
        <v>875</v>
      </c>
    </row>
    <row r="15" spans="1:2">
      <c r="A15" s="4" t="s">
        <v>878</v>
      </c>
      <c r="B15" s="5" t="n">
        <v>3221</v>
      </c>
    </row>
    <row r="16" spans="1:2">
      <c r="A16" s="4" t="s">
        <v>882</v>
      </c>
    </row>
    <row r="17" spans="1:2">
      <c r="A17" s="3" t="s">
        <v>875</v>
      </c>
    </row>
    <row r="18" spans="1:2">
      <c r="A18" s="4" t="s">
        <v>878</v>
      </c>
      <c r="B18" s="6" t="n">
        <v>11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83</v>
      </c>
      <c r="B1" s="2" t="s">
        <v>480</v>
      </c>
      <c r="D1" s="2" t="s">
        <v>1</v>
      </c>
    </row>
    <row r="2" spans="1:6">
      <c r="B2" s="2" t="s">
        <v>2</v>
      </c>
      <c r="C2" s="2" t="s">
        <v>32</v>
      </c>
      <c r="D2" s="2" t="s">
        <v>2</v>
      </c>
      <c r="E2" s="2" t="s">
        <v>32</v>
      </c>
      <c r="F2" s="2" t="s">
        <v>33</v>
      </c>
    </row>
    <row r="3" spans="1:6">
      <c r="A3" s="3" t="s">
        <v>884</v>
      </c>
    </row>
    <row r="4" spans="1:6">
      <c r="A4" s="4" t="s">
        <v>885</v>
      </c>
      <c r="B4" s="6" t="n">
        <v>54552</v>
      </c>
      <c r="C4" s="6" t="n">
        <v>61351</v>
      </c>
      <c r="D4" s="6" t="n">
        <v>54552</v>
      </c>
      <c r="E4" s="6" t="n">
        <v>61351</v>
      </c>
      <c r="F4" s="6" t="n">
        <v>46253</v>
      </c>
    </row>
    <row r="5" spans="1:6">
      <c r="A5" s="4" t="s">
        <v>886</v>
      </c>
    </row>
    <row r="6" spans="1:6">
      <c r="A6" s="3" t="s">
        <v>884</v>
      </c>
    </row>
    <row r="7" spans="1:6">
      <c r="A7" s="4" t="s">
        <v>885</v>
      </c>
      <c r="B7" s="5" t="n">
        <v>54432</v>
      </c>
      <c r="C7" s="5" t="n">
        <v>60696</v>
      </c>
      <c r="F7" s="5" t="n">
        <v>45755</v>
      </c>
    </row>
    <row r="8" spans="1:6">
      <c r="A8" s="4" t="s">
        <v>887</v>
      </c>
    </row>
    <row r="9" spans="1:6">
      <c r="A9" s="3" t="s">
        <v>884</v>
      </c>
    </row>
    <row r="10" spans="1:6">
      <c r="A10" s="4" t="s">
        <v>885</v>
      </c>
      <c r="B10" s="6" t="n">
        <v>120</v>
      </c>
      <c r="C10" s="6" t="n">
        <v>655</v>
      </c>
      <c r="F10" s="6" t="n">
        <v>498</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88</v>
      </c>
      <c r="B1" s="2" t="s">
        <v>480</v>
      </c>
      <c r="D1" s="2" t="s">
        <v>1</v>
      </c>
    </row>
    <row r="2" spans="1:6">
      <c r="B2" s="2" t="s">
        <v>2</v>
      </c>
      <c r="C2" s="2" t="s">
        <v>32</v>
      </c>
      <c r="D2" s="2" t="s">
        <v>2</v>
      </c>
      <c r="E2" s="2" t="s">
        <v>32</v>
      </c>
      <c r="F2" s="2" t="s">
        <v>33</v>
      </c>
    </row>
    <row r="3" spans="1:6">
      <c r="A3" s="3" t="s">
        <v>889</v>
      </c>
    </row>
    <row r="4" spans="1:6">
      <c r="A4" s="4" t="s">
        <v>885</v>
      </c>
      <c r="B4" s="6" t="n">
        <v>54552</v>
      </c>
      <c r="C4" s="6" t="n">
        <v>61351</v>
      </c>
      <c r="D4" s="6" t="n">
        <v>54552</v>
      </c>
      <c r="E4" s="6" t="n">
        <v>61351</v>
      </c>
      <c r="F4" s="6" t="n">
        <v>46253</v>
      </c>
    </row>
    <row r="5" spans="1:6">
      <c r="A5" s="4" t="s">
        <v>84</v>
      </c>
      <c r="B5" s="6" t="n">
        <v>2339</v>
      </c>
      <c r="C5" s="6" t="n">
        <v>2165</v>
      </c>
      <c r="D5" s="5" t="n">
        <v>2339</v>
      </c>
      <c r="E5" s="5" t="n">
        <v>2165</v>
      </c>
    </row>
    <row r="6" spans="1:6">
      <c r="A6" s="4" t="s">
        <v>890</v>
      </c>
    </row>
    <row r="7" spans="1:6">
      <c r="A7" s="3" t="s">
        <v>889</v>
      </c>
    </row>
    <row r="8" spans="1:6">
      <c r="A8" s="4" t="s">
        <v>885</v>
      </c>
      <c r="D8" s="5" t="n">
        <v>33360</v>
      </c>
      <c r="E8" s="5" t="n">
        <v>20980</v>
      </c>
      <c r="F8" s="5" t="n">
        <v>20660</v>
      </c>
    </row>
    <row r="9" spans="1:6">
      <c r="A9" s="4" t="s">
        <v>891</v>
      </c>
    </row>
    <row r="10" spans="1:6">
      <c r="A10" s="3" t="s">
        <v>889</v>
      </c>
    </row>
    <row r="11" spans="1:6">
      <c r="A11" s="4" t="s">
        <v>885</v>
      </c>
      <c r="D11" s="5" t="n">
        <v>8690</v>
      </c>
      <c r="E11" s="5" t="n">
        <v>16310</v>
      </c>
      <c r="F11" s="5" t="n">
        <v>8570</v>
      </c>
    </row>
    <row r="12" spans="1:6">
      <c r="A12" s="4" t="s">
        <v>892</v>
      </c>
    </row>
    <row r="13" spans="1:6">
      <c r="A13" s="3" t="s">
        <v>889</v>
      </c>
    </row>
    <row r="14" spans="1:6">
      <c r="A14" s="4" t="s">
        <v>885</v>
      </c>
      <c r="D14" s="5" t="n">
        <v>7000</v>
      </c>
      <c r="E14" s="5" t="n">
        <v>12530</v>
      </c>
      <c r="F14" s="5" t="n">
        <v>16530</v>
      </c>
    </row>
    <row r="15" spans="1:6">
      <c r="A15" s="4" t="s">
        <v>893</v>
      </c>
    </row>
    <row r="16" spans="1:6">
      <c r="A16" s="3" t="s">
        <v>889</v>
      </c>
    </row>
    <row r="17" spans="1:6">
      <c r="A17" s="4" t="s">
        <v>885</v>
      </c>
      <c r="E17" s="5" t="n">
        <v>9000</v>
      </c>
    </row>
    <row r="18" spans="1:6">
      <c r="A18" s="4" t="s">
        <v>894</v>
      </c>
    </row>
    <row r="19" spans="1:6">
      <c r="A19" s="3" t="s">
        <v>889</v>
      </c>
    </row>
    <row r="20" spans="1:6">
      <c r="A20" s="4" t="s">
        <v>885</v>
      </c>
      <c r="D20" s="5" t="n">
        <v>50760</v>
      </c>
      <c r="E20" s="5" t="n">
        <v>37850</v>
      </c>
      <c r="F20" s="5" t="n">
        <v>25590</v>
      </c>
    </row>
    <row r="21" spans="1:6">
      <c r="A21" s="4" t="s">
        <v>895</v>
      </c>
    </row>
    <row r="22" spans="1:6">
      <c r="A22" s="3" t="s">
        <v>889</v>
      </c>
    </row>
    <row r="23" spans="1:6">
      <c r="A23" s="4" t="s">
        <v>885</v>
      </c>
      <c r="E23" s="5" t="n">
        <v>20980</v>
      </c>
      <c r="F23" s="6" t="n">
        <v>20660</v>
      </c>
    </row>
    <row r="24" spans="1:6">
      <c r="A24" s="4" t="s">
        <v>896</v>
      </c>
    </row>
    <row r="25" spans="1:6">
      <c r="A25" s="3" t="s">
        <v>889</v>
      </c>
    </row>
    <row r="26" spans="1:6">
      <c r="A26" s="4" t="s">
        <v>885</v>
      </c>
      <c r="D26" s="6" t="n">
        <v>3690</v>
      </c>
      <c r="E26" s="6" t="n">
        <v>1870</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7</v>
      </c>
      <c r="B1" s="2" t="s">
        <v>480</v>
      </c>
      <c r="C1" s="2" t="s">
        <v>1</v>
      </c>
    </row>
    <row r="2" spans="1:5">
      <c r="B2" s="2" t="s">
        <v>2</v>
      </c>
      <c r="C2" s="2" t="s">
        <v>2</v>
      </c>
      <c r="D2" s="2" t="s">
        <v>32</v>
      </c>
      <c r="E2" s="2" t="s">
        <v>33</v>
      </c>
    </row>
    <row r="3" spans="1:5">
      <c r="A3" s="3" t="s">
        <v>251</v>
      </c>
    </row>
    <row r="4" spans="1:5">
      <c r="A4" s="4" t="s">
        <v>898</v>
      </c>
      <c r="B4" s="6" t="n">
        <v>143</v>
      </c>
      <c r="D4" s="6" t="n">
        <v>94</v>
      </c>
      <c r="E4" s="6" t="n">
        <v>47</v>
      </c>
    </row>
    <row r="5" spans="1:5">
      <c r="A5" s="4" t="s">
        <v>899</v>
      </c>
      <c r="B5" s="5" t="n">
        <v>0</v>
      </c>
      <c r="D5" s="5" t="n">
        <v>38</v>
      </c>
      <c r="E5" s="5" t="n">
        <v>-404</v>
      </c>
    </row>
    <row r="6" spans="1:5">
      <c r="A6" s="4" t="s">
        <v>900</v>
      </c>
      <c r="B6" s="5" t="n">
        <v>420</v>
      </c>
      <c r="D6" s="5" t="n">
        <v>590</v>
      </c>
      <c r="E6" s="5" t="n">
        <v>0</v>
      </c>
    </row>
    <row r="7" spans="1:5">
      <c r="A7" s="4" t="s">
        <v>901</v>
      </c>
      <c r="B7" s="5" t="n">
        <v>407</v>
      </c>
      <c r="C7" s="6" t="n">
        <v>410</v>
      </c>
      <c r="D7" s="5" t="n">
        <v>1548</v>
      </c>
      <c r="E7" s="5" t="n">
        <v>-300</v>
      </c>
    </row>
    <row r="8" spans="1:5">
      <c r="A8" s="4" t="s">
        <v>902</v>
      </c>
      <c r="B8" s="5" t="n">
        <v>424</v>
      </c>
      <c r="D8" s="5" t="n">
        <v>0</v>
      </c>
      <c r="E8" s="5" t="n">
        <v>0</v>
      </c>
    </row>
    <row r="9" spans="1:5">
      <c r="A9" s="4" t="s">
        <v>903</v>
      </c>
      <c r="B9" s="5" t="n">
        <v>223</v>
      </c>
      <c r="D9" s="5" t="n">
        <v>0</v>
      </c>
      <c r="E9" s="5" t="n">
        <v>0</v>
      </c>
    </row>
    <row r="10" spans="1:5">
      <c r="A10" s="4" t="s">
        <v>904</v>
      </c>
      <c r="B10" s="5" t="n">
        <v>176</v>
      </c>
      <c r="D10" s="5" t="n">
        <v>0</v>
      </c>
      <c r="E10" s="5" t="n">
        <v>0</v>
      </c>
    </row>
    <row r="11" spans="1:5">
      <c r="A11" s="4" t="s">
        <v>905</v>
      </c>
      <c r="B11" s="5" t="n">
        <v>316</v>
      </c>
      <c r="D11" s="5" t="n">
        <v>0</v>
      </c>
      <c r="E11" s="5" t="n">
        <v>565</v>
      </c>
    </row>
    <row r="12" spans="1:5">
      <c r="A12" s="4" t="s">
        <v>518</v>
      </c>
      <c r="B12" s="5" t="n">
        <v>-96</v>
      </c>
      <c r="D12" s="5" t="n">
        <v>406</v>
      </c>
      <c r="E12" s="5" t="n">
        <v>927</v>
      </c>
    </row>
    <row r="13" spans="1:5">
      <c r="A13" s="4" t="s">
        <v>906</v>
      </c>
      <c r="B13" s="6" t="n">
        <v>1199</v>
      </c>
      <c r="D13" s="6" t="n">
        <v>-420</v>
      </c>
      <c r="E13" s="6" t="n">
        <v>143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3" t="s">
        <v>251</v>
      </c>
    </row>
    <row r="3" spans="1:3">
      <c r="A3" s="4" t="s">
        <v>908</v>
      </c>
      <c r="B3" s="6" t="n">
        <v>1150</v>
      </c>
      <c r="C3" s="6" t="n">
        <v>3561</v>
      </c>
    </row>
    <row r="4" spans="1:3">
      <c r="A4" s="4" t="s">
        <v>909</v>
      </c>
      <c r="B4" s="5" t="n">
        <v>1374</v>
      </c>
      <c r="C4" s="5" t="n">
        <v>2428</v>
      </c>
    </row>
    <row r="5" spans="1:3">
      <c r="A5" s="4" t="s">
        <v>910</v>
      </c>
      <c r="B5" s="5" t="n">
        <v>3232</v>
      </c>
      <c r="C5" s="5" t="n">
        <v>3285</v>
      </c>
    </row>
    <row r="6" spans="1:3">
      <c r="A6" s="4" t="s">
        <v>439</v>
      </c>
      <c r="B6" s="6" t="n">
        <v>5756</v>
      </c>
      <c r="C6" s="6" t="n">
        <v>92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911</v>
      </c>
      <c r="B1" s="2" t="s">
        <v>912</v>
      </c>
      <c r="C1" s="2" t="s">
        <v>1</v>
      </c>
    </row>
    <row r="2" spans="1:5">
      <c r="B2" s="2" t="s">
        <v>913</v>
      </c>
      <c r="C2" s="2" t="s">
        <v>2</v>
      </c>
      <c r="D2" s="2" t="s">
        <v>32</v>
      </c>
      <c r="E2" s="2" t="s">
        <v>33</v>
      </c>
    </row>
    <row r="3" spans="1:5">
      <c r="A3" s="3" t="s">
        <v>914</v>
      </c>
    </row>
    <row r="4" spans="1:5">
      <c r="A4" s="4" t="s">
        <v>440</v>
      </c>
      <c r="C4" s="6" t="n">
        <v>17033</v>
      </c>
      <c r="D4" s="6" t="n">
        <v>8573</v>
      </c>
      <c r="E4" s="6" t="n">
        <v>5683</v>
      </c>
    </row>
    <row r="5" spans="1:5">
      <c r="A5" s="4" t="s">
        <v>915</v>
      </c>
    </row>
    <row r="6" spans="1:5">
      <c r="A6" s="3" t="s">
        <v>914</v>
      </c>
    </row>
    <row r="7" spans="1:5">
      <c r="A7" s="4" t="s">
        <v>916</v>
      </c>
      <c r="B7" s="6" t="n">
        <v>38</v>
      </c>
    </row>
    <row r="8" spans="1:5">
      <c r="A8" s="4" t="s">
        <v>917</v>
      </c>
    </row>
    <row r="9" spans="1:5">
      <c r="A9" s="3" t="s">
        <v>914</v>
      </c>
    </row>
    <row r="10" spans="1:5">
      <c r="A10" s="4" t="s">
        <v>918</v>
      </c>
      <c r="C10" s="5" t="n">
        <v>23120</v>
      </c>
      <c r="D10" s="5" t="n">
        <v>12980</v>
      </c>
    </row>
    <row r="11" spans="1:5">
      <c r="A11" s="4" t="s">
        <v>440</v>
      </c>
      <c r="C11" s="5" t="n">
        <v>43000</v>
      </c>
      <c r="D11" s="6" t="n">
        <v>32030</v>
      </c>
    </row>
    <row r="12" spans="1:5">
      <c r="A12" s="4" t="s">
        <v>919</v>
      </c>
      <c r="C12" s="5" t="n">
        <v>1760</v>
      </c>
    </row>
    <row r="13" spans="1:5">
      <c r="A13" s="4" t="s">
        <v>920</v>
      </c>
    </row>
    <row r="14" spans="1:5">
      <c r="A14" s="3" t="s">
        <v>914</v>
      </c>
    </row>
    <row r="15" spans="1:5">
      <c r="A15" s="4" t="s">
        <v>921</v>
      </c>
      <c r="C15" s="6" t="n">
        <v>139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16"/>
  </cols>
  <sheetData>
    <row r="1" spans="1:2">
      <c r="A1" s="1" t="s">
        <v>922</v>
      </c>
      <c r="B1" s="2" t="s">
        <v>923</v>
      </c>
    </row>
    <row r="2" spans="1:2">
      <c r="A2" s="4" t="s">
        <v>924</v>
      </c>
    </row>
    <row r="3" spans="1:2">
      <c r="A3" s="3" t="s">
        <v>925</v>
      </c>
    </row>
    <row r="4" spans="1:2">
      <c r="A4" s="5" t="n">
        <v>2017</v>
      </c>
      <c r="B4" s="5" t="n">
        <v>200000</v>
      </c>
    </row>
    <row r="5" spans="1:2">
      <c r="A5" s="5" t="n">
        <v>2018</v>
      </c>
      <c r="B5" s="5" t="n">
        <v>200000</v>
      </c>
    </row>
    <row r="6" spans="1:2">
      <c r="A6" s="4" t="s">
        <v>926</v>
      </c>
    </row>
    <row r="7" spans="1:2">
      <c r="A7" s="3" t="s">
        <v>925</v>
      </c>
    </row>
    <row r="8" spans="1:2">
      <c r="A8" s="5" t="n">
        <v>2017</v>
      </c>
      <c r="B8" s="5" t="n">
        <v>320000</v>
      </c>
    </row>
    <row r="9" spans="1:2">
      <c r="A9" s="5" t="n">
        <v>2018</v>
      </c>
      <c r="B9" s="5" t="n">
        <v>200000</v>
      </c>
    </row>
    <row r="10" spans="1:2">
      <c r="A10" s="5" t="n">
        <v>2019</v>
      </c>
      <c r="B10" s="5" t="n">
        <v>100000</v>
      </c>
    </row>
    <row r="11" spans="1:2">
      <c r="A11" s="5" t="n">
        <v>2020</v>
      </c>
      <c r="B11" s="5" t="n">
        <v>1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7"/>
    <col customWidth="1" max="3" min="3" width="6"/>
  </cols>
  <sheetData>
    <row r="1" spans="1:3">
      <c r="A1" s="1" t="s">
        <v>927</v>
      </c>
      <c r="B1" s="2" t="s">
        <v>102</v>
      </c>
      <c r="C1" s="2" t="s">
        <v>102</v>
      </c>
    </row>
    <row r="2" spans="1:3">
      <c r="A2" s="3" t="s">
        <v>259</v>
      </c>
    </row>
    <row r="3" spans="1:3">
      <c r="A3" s="4" t="s">
        <v>928</v>
      </c>
      <c r="B3" s="4" t="s">
        <v>929</v>
      </c>
    </row>
    <row r="4" spans="1:3">
      <c r="A4" s="4" t="s">
        <v>402</v>
      </c>
      <c r="B4" s="5" t="n">
        <v>2</v>
      </c>
      <c r="C4" s="5"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30</v>
      </c>
      <c r="B1" s="2" t="s">
        <v>480</v>
      </c>
      <c r="E1" s="2" t="s">
        <v>1</v>
      </c>
    </row>
    <row r="2" spans="1:7">
      <c r="B2" s="2" t="s">
        <v>2</v>
      </c>
      <c r="C2" s="2" t="s">
        <v>686</v>
      </c>
      <c r="D2" s="2" t="s">
        <v>32</v>
      </c>
      <c r="E2" s="2" t="s">
        <v>2</v>
      </c>
      <c r="F2" s="2" t="s">
        <v>32</v>
      </c>
      <c r="G2" s="2" t="s">
        <v>33</v>
      </c>
    </row>
    <row r="3" spans="1:7">
      <c r="A3" s="3" t="s">
        <v>931</v>
      </c>
    </row>
    <row r="4" spans="1:7">
      <c r="A4" s="4" t="s">
        <v>885</v>
      </c>
      <c r="B4" s="6" t="n">
        <v>54552000</v>
      </c>
      <c r="D4" s="6" t="n">
        <v>61351000</v>
      </c>
      <c r="E4" s="6" t="n">
        <v>54552000</v>
      </c>
      <c r="F4" s="6" t="n">
        <v>61351000</v>
      </c>
      <c r="G4" s="6" t="n">
        <v>46253000</v>
      </c>
    </row>
    <row r="5" spans="1:7">
      <c r="A5" s="4" t="s">
        <v>36</v>
      </c>
      <c r="B5" s="5" t="n">
        <v>35453000</v>
      </c>
      <c r="E5" s="5" t="n">
        <v>35453000</v>
      </c>
      <c r="F5" s="5" t="n">
        <v>37617000</v>
      </c>
      <c r="G5" s="5" t="n">
        <v>29907000</v>
      </c>
    </row>
    <row r="6" spans="1:7">
      <c r="A6" s="4" t="s">
        <v>153</v>
      </c>
      <c r="B6" s="5" t="n">
        <v>5362000</v>
      </c>
      <c r="E6" s="5" t="n">
        <v>5362000</v>
      </c>
      <c r="F6" s="5" t="n">
        <v>0</v>
      </c>
      <c r="G6" s="5" t="n">
        <v>0</v>
      </c>
    </row>
    <row r="7" spans="1:7">
      <c r="A7" s="4" t="s">
        <v>38</v>
      </c>
      <c r="B7" s="5" t="n">
        <v>21118000</v>
      </c>
      <c r="E7" s="5" t="n">
        <v>21118000</v>
      </c>
      <c r="F7" s="5" t="n">
        <v>8762000</v>
      </c>
      <c r="G7" s="5" t="n">
        <v>1488000</v>
      </c>
    </row>
    <row r="8" spans="1:7">
      <c r="A8" s="4" t="s">
        <v>39</v>
      </c>
      <c r="B8" s="5" t="n">
        <v>10234000</v>
      </c>
      <c r="E8" s="5" t="n">
        <v>10234000</v>
      </c>
      <c r="F8" s="5" t="n">
        <v>10765000</v>
      </c>
      <c r="G8" s="5" t="n">
        <v>5140000</v>
      </c>
    </row>
    <row r="9" spans="1:7">
      <c r="A9" s="4" t="s">
        <v>40</v>
      </c>
      <c r="B9" s="5" t="n">
        <v>1036000</v>
      </c>
      <c r="E9" s="5" t="n">
        <v>1036000</v>
      </c>
      <c r="F9" s="5" t="n">
        <v>2770000</v>
      </c>
      <c r="G9" s="5" t="n">
        <v>0</v>
      </c>
    </row>
    <row r="10" spans="1:7">
      <c r="A10" s="4" t="s">
        <v>41</v>
      </c>
      <c r="B10" s="5" t="n">
        <v>906000</v>
      </c>
      <c r="E10" s="5" t="n">
        <v>906000</v>
      </c>
      <c r="F10" s="5" t="n">
        <v>494000</v>
      </c>
      <c r="G10" s="5" t="n">
        <v>412000</v>
      </c>
    </row>
    <row r="11" spans="1:7">
      <c r="A11" s="4" t="s">
        <v>42</v>
      </c>
      <c r="B11" s="5" t="n">
        <v>379000</v>
      </c>
      <c r="E11" s="5" t="n">
        <v>379000</v>
      </c>
      <c r="F11" s="5" t="n">
        <v>316000</v>
      </c>
      <c r="G11" s="5" t="n">
        <v>279000</v>
      </c>
    </row>
    <row r="12" spans="1:7">
      <c r="A12" s="4" t="s">
        <v>43</v>
      </c>
      <c r="B12" s="5" t="n">
        <v>3319000</v>
      </c>
      <c r="E12" s="5" t="n">
        <v>3319000</v>
      </c>
      <c r="F12" s="5" t="n">
        <v>5364000</v>
      </c>
      <c r="G12" s="5" t="n">
        <v>3893000</v>
      </c>
    </row>
    <row r="13" spans="1:7">
      <c r="A13" s="4" t="s">
        <v>44</v>
      </c>
      <c r="B13" s="5" t="n">
        <v>15519000</v>
      </c>
      <c r="E13" s="5" t="n">
        <v>15519000</v>
      </c>
      <c r="F13" s="5" t="n">
        <v>12325000</v>
      </c>
      <c r="G13" s="5" t="n">
        <v>11341000</v>
      </c>
    </row>
    <row r="14" spans="1:7">
      <c r="A14" s="4" t="s">
        <v>932</v>
      </c>
      <c r="E14" s="5" t="n">
        <v>0</v>
      </c>
      <c r="F14" s="5" t="n">
        <v>6886000</v>
      </c>
      <c r="G14" s="5" t="n">
        <v>0</v>
      </c>
    </row>
    <row r="15" spans="1:7">
      <c r="A15" s="4" t="s">
        <v>46</v>
      </c>
      <c r="E15" s="5" t="n">
        <v>0</v>
      </c>
      <c r="F15" s="5" t="n">
        <v>8224000</v>
      </c>
      <c r="G15" s="5" t="n">
        <v>80071000</v>
      </c>
    </row>
    <row r="16" spans="1:7">
      <c r="A16" s="4" t="s">
        <v>47</v>
      </c>
      <c r="E16" s="5" t="n">
        <v>0</v>
      </c>
      <c r="F16" s="5" t="n">
        <v>47730000</v>
      </c>
      <c r="G16" s="5" t="n">
        <v>0</v>
      </c>
    </row>
    <row r="17" spans="1:7">
      <c r="A17" s="4" t="s">
        <v>48</v>
      </c>
      <c r="B17" s="5" t="n">
        <v>-38774000</v>
      </c>
      <c r="E17" s="6" t="n">
        <v>-38774000</v>
      </c>
      <c r="F17" s="5" t="n">
        <v>-79902000</v>
      </c>
      <c r="G17" s="6" t="n">
        <v>-86278000</v>
      </c>
    </row>
    <row r="18" spans="1:7">
      <c r="A18" s="4" t="s">
        <v>933</v>
      </c>
    </row>
    <row r="19" spans="1:7">
      <c r="A19" s="3" t="s">
        <v>931</v>
      </c>
    </row>
    <row r="20" spans="1:7">
      <c r="A20" s="4" t="s">
        <v>885</v>
      </c>
      <c r="B20" s="5" t="n">
        <v>43884000</v>
      </c>
      <c r="F20" s="5" t="n">
        <v>48448000</v>
      </c>
    </row>
    <row r="21" spans="1:7">
      <c r="A21" s="4" t="s">
        <v>36</v>
      </c>
      <c r="B21" s="5" t="n">
        <v>27176000</v>
      </c>
      <c r="F21" s="5" t="n">
        <v>28161000</v>
      </c>
    </row>
    <row r="22" spans="1:7">
      <c r="A22" s="4" t="s">
        <v>153</v>
      </c>
      <c r="B22" s="5" t="n">
        <v>2364000</v>
      </c>
      <c r="F22" s="4" t="s">
        <v>96</v>
      </c>
    </row>
    <row r="23" spans="1:7">
      <c r="A23" s="4" t="s">
        <v>38</v>
      </c>
      <c r="B23" s="5" t="n">
        <v>9774000</v>
      </c>
      <c r="F23" s="5" t="n">
        <v>1312000</v>
      </c>
    </row>
    <row r="24" spans="1:7">
      <c r="A24" s="4" t="s">
        <v>39</v>
      </c>
      <c r="B24" s="5" t="n">
        <v>9847000</v>
      </c>
      <c r="F24" s="5" t="n">
        <v>10765000</v>
      </c>
    </row>
    <row r="25" spans="1:7">
      <c r="A25" s="4" t="s">
        <v>40</v>
      </c>
      <c r="B25" s="5" t="n">
        <v>0</v>
      </c>
      <c r="F25" s="5" t="n">
        <v>2300000</v>
      </c>
    </row>
    <row r="26" spans="1:7">
      <c r="A26" s="4" t="s">
        <v>41</v>
      </c>
      <c r="B26" s="5" t="n">
        <v>723000</v>
      </c>
      <c r="F26" s="5" t="n">
        <v>414000</v>
      </c>
    </row>
    <row r="27" spans="1:7">
      <c r="A27" s="4" t="s">
        <v>42</v>
      </c>
      <c r="B27" s="5" t="n">
        <v>379000</v>
      </c>
      <c r="F27" s="5" t="n">
        <v>316000</v>
      </c>
    </row>
    <row r="28" spans="1:7">
      <c r="A28" s="4" t="s">
        <v>43</v>
      </c>
      <c r="B28" s="5" t="n">
        <v>1100000</v>
      </c>
      <c r="F28" s="5" t="n">
        <v>2372000</v>
      </c>
    </row>
    <row r="29" spans="1:7">
      <c r="A29" s="4" t="s">
        <v>44</v>
      </c>
      <c r="B29" s="5" t="n">
        <v>3880000</v>
      </c>
      <c r="F29" s="5" t="n">
        <v>1648000</v>
      </c>
    </row>
    <row r="30" spans="1:7">
      <c r="A30" s="4" t="s">
        <v>932</v>
      </c>
      <c r="F30" s="5" t="n">
        <v>0</v>
      </c>
    </row>
    <row r="31" spans="1:7">
      <c r="A31" s="4" t="s">
        <v>46</v>
      </c>
      <c r="F31" s="5" t="n">
        <v>7757000</v>
      </c>
    </row>
    <row r="32" spans="1:7">
      <c r="A32" s="4" t="s">
        <v>47</v>
      </c>
      <c r="F32" s="5" t="n">
        <v>0</v>
      </c>
    </row>
    <row r="33" spans="1:7">
      <c r="A33" s="4" t="s">
        <v>48</v>
      </c>
      <c r="B33" s="5" t="n">
        <v>-11359000</v>
      </c>
      <c r="F33" s="5" t="n">
        <v>-6597000</v>
      </c>
    </row>
    <row r="34" spans="1:7">
      <c r="A34" s="4" t="s">
        <v>934</v>
      </c>
    </row>
    <row r="35" spans="1:7">
      <c r="A35" s="3" t="s">
        <v>931</v>
      </c>
    </row>
    <row r="36" spans="1:7">
      <c r="A36" s="4" t="s">
        <v>885</v>
      </c>
      <c r="B36" s="5" t="n">
        <v>10668000</v>
      </c>
      <c r="F36" s="5" t="n">
        <v>12903000</v>
      </c>
    </row>
    <row r="37" spans="1:7">
      <c r="A37" s="4" t="s">
        <v>36</v>
      </c>
      <c r="B37" s="5" t="n">
        <v>8277000</v>
      </c>
      <c r="F37" s="5" t="n">
        <v>9456000</v>
      </c>
    </row>
    <row r="38" spans="1:7">
      <c r="A38" s="4" t="s">
        <v>153</v>
      </c>
      <c r="C38" s="6" t="n">
        <v>2998000</v>
      </c>
      <c r="F38" s="4" t="s">
        <v>96</v>
      </c>
    </row>
    <row r="39" spans="1:7">
      <c r="A39" s="4" t="s">
        <v>38</v>
      </c>
      <c r="B39" s="5" t="n">
        <v>11344000</v>
      </c>
      <c r="F39" s="5" t="n">
        <v>7450000</v>
      </c>
    </row>
    <row r="40" spans="1:7">
      <c r="A40" s="4" t="s">
        <v>39</v>
      </c>
      <c r="B40" s="5" t="n">
        <v>387000</v>
      </c>
      <c r="F40" s="5" t="n">
        <v>0</v>
      </c>
    </row>
    <row r="41" spans="1:7">
      <c r="A41" s="4" t="s">
        <v>40</v>
      </c>
      <c r="B41" s="5" t="n">
        <v>1036000</v>
      </c>
      <c r="F41" s="5" t="n">
        <v>0</v>
      </c>
    </row>
    <row r="42" spans="1:7">
      <c r="A42" s="4" t="s">
        <v>41</v>
      </c>
      <c r="B42" s="5" t="n">
        <v>183000</v>
      </c>
      <c r="F42" s="5" t="n">
        <v>80000</v>
      </c>
    </row>
    <row r="43" spans="1:7">
      <c r="A43" s="4" t="s">
        <v>42</v>
      </c>
      <c r="B43" s="5" t="n">
        <v>0</v>
      </c>
      <c r="F43" s="5" t="n">
        <v>0</v>
      </c>
    </row>
    <row r="44" spans="1:7">
      <c r="A44" s="4" t="s">
        <v>43</v>
      </c>
      <c r="B44" s="5" t="n">
        <v>2219000</v>
      </c>
      <c r="F44" s="5" t="n">
        <v>2992000</v>
      </c>
    </row>
    <row r="45" spans="1:7">
      <c r="A45" s="4" t="s">
        <v>44</v>
      </c>
      <c r="B45" s="5" t="n">
        <v>1547000</v>
      </c>
      <c r="F45" s="5" t="n">
        <v>1867000</v>
      </c>
    </row>
    <row r="46" spans="1:7">
      <c r="A46" s="4" t="s">
        <v>932</v>
      </c>
      <c r="F46" s="5" t="n">
        <v>0</v>
      </c>
    </row>
    <row r="47" spans="1:7">
      <c r="A47" s="4" t="s">
        <v>46</v>
      </c>
      <c r="F47" s="5" t="n">
        <v>467000</v>
      </c>
    </row>
    <row r="48" spans="1:7">
      <c r="A48" s="4" t="s">
        <v>47</v>
      </c>
      <c r="F48" s="5" t="n">
        <v>47730000</v>
      </c>
    </row>
    <row r="49" spans="1:7">
      <c r="A49" s="4" t="s">
        <v>48</v>
      </c>
      <c r="B49" s="5" t="n">
        <v>-17323000</v>
      </c>
      <c r="F49" s="5" t="n">
        <v>-57609000</v>
      </c>
    </row>
    <row r="50" spans="1:7">
      <c r="A50" s="4" t="s">
        <v>935</v>
      </c>
    </row>
    <row r="51" spans="1:7">
      <c r="A51" s="3" t="s">
        <v>931</v>
      </c>
    </row>
    <row r="52" spans="1:7">
      <c r="A52" s="4" t="s">
        <v>885</v>
      </c>
      <c r="B52" s="5" t="n">
        <v>0</v>
      </c>
      <c r="F52" s="5" t="n">
        <v>0</v>
      </c>
    </row>
    <row r="53" spans="1:7">
      <c r="A53" s="4" t="s">
        <v>36</v>
      </c>
      <c r="B53" s="5" t="n">
        <v>0</v>
      </c>
      <c r="F53" s="5" t="n">
        <v>0</v>
      </c>
    </row>
    <row r="54" spans="1:7">
      <c r="A54" s="4" t="s">
        <v>153</v>
      </c>
      <c r="B54" s="5" t="n">
        <v>0</v>
      </c>
      <c r="F54" s="4" t="s">
        <v>96</v>
      </c>
    </row>
    <row r="55" spans="1:7">
      <c r="A55" s="4" t="s">
        <v>38</v>
      </c>
      <c r="B55" s="5" t="n">
        <v>0</v>
      </c>
      <c r="F55" s="5" t="n">
        <v>0</v>
      </c>
    </row>
    <row r="56" spans="1:7">
      <c r="A56" s="4" t="s">
        <v>39</v>
      </c>
      <c r="B56" s="5" t="n">
        <v>0</v>
      </c>
      <c r="F56" s="5" t="n">
        <v>0</v>
      </c>
    </row>
    <row r="57" spans="1:7">
      <c r="A57" s="4" t="s">
        <v>40</v>
      </c>
      <c r="B57" s="5" t="n">
        <v>0</v>
      </c>
      <c r="F57" s="5" t="n">
        <v>0</v>
      </c>
    </row>
    <row r="58" spans="1:7">
      <c r="A58" s="4" t="s">
        <v>41</v>
      </c>
      <c r="B58" s="5" t="n">
        <v>0</v>
      </c>
      <c r="F58" s="5" t="n">
        <v>0</v>
      </c>
    </row>
    <row r="59" spans="1:7">
      <c r="A59" s="4" t="s">
        <v>42</v>
      </c>
      <c r="B59" s="5" t="n">
        <v>0</v>
      </c>
      <c r="F59" s="5" t="n">
        <v>0</v>
      </c>
    </row>
    <row r="60" spans="1:7">
      <c r="A60" s="4" t="s">
        <v>43</v>
      </c>
      <c r="B60" s="5" t="n">
        <v>0</v>
      </c>
      <c r="F60" s="5" t="n">
        <v>0</v>
      </c>
    </row>
    <row r="61" spans="1:7">
      <c r="A61" s="4" t="s">
        <v>44</v>
      </c>
      <c r="B61" s="5" t="n">
        <v>10092000</v>
      </c>
      <c r="F61" s="5" t="n">
        <v>8810000</v>
      </c>
    </row>
    <row r="62" spans="1:7">
      <c r="A62" s="4" t="s">
        <v>932</v>
      </c>
      <c r="F62" s="5" t="n">
        <v>6886000</v>
      </c>
    </row>
    <row r="63" spans="1:7">
      <c r="A63" s="4" t="s">
        <v>46</v>
      </c>
      <c r="F63" s="5" t="n">
        <v>0</v>
      </c>
    </row>
    <row r="64" spans="1:7">
      <c r="A64" s="4" t="s">
        <v>47</v>
      </c>
      <c r="F64" s="5" t="n">
        <v>0</v>
      </c>
    </row>
    <row r="65" spans="1:7">
      <c r="A65" s="4" t="s">
        <v>48</v>
      </c>
      <c r="B65" s="6" t="n">
        <v>-10092000</v>
      </c>
      <c r="F65" s="6" t="n">
        <v>-15696000</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36</v>
      </c>
      <c r="B1" s="2" t="s">
        <v>480</v>
      </c>
      <c r="N1" s="2" t="s">
        <v>1</v>
      </c>
    </row>
    <row r="2" spans="1:16">
      <c r="B2" s="2" t="s">
        <v>2</v>
      </c>
      <c r="C2" s="2" t="s">
        <v>686</v>
      </c>
      <c r="D2" s="2" t="s">
        <v>4</v>
      </c>
      <c r="E2" s="2" t="s">
        <v>687</v>
      </c>
      <c r="F2" s="2" t="s">
        <v>32</v>
      </c>
      <c r="G2" s="2" t="s">
        <v>688</v>
      </c>
      <c r="H2" s="2" t="s">
        <v>689</v>
      </c>
      <c r="I2" s="2" t="s">
        <v>690</v>
      </c>
      <c r="J2" s="2" t="s">
        <v>33</v>
      </c>
      <c r="K2" s="2" t="s">
        <v>691</v>
      </c>
      <c r="L2" s="2" t="s">
        <v>521</v>
      </c>
      <c r="M2" s="2" t="s">
        <v>692</v>
      </c>
      <c r="N2" s="2" t="s">
        <v>2</v>
      </c>
      <c r="O2" s="2" t="s">
        <v>32</v>
      </c>
      <c r="P2" s="2" t="s">
        <v>33</v>
      </c>
    </row>
    <row r="3" spans="1:16">
      <c r="A3" s="3" t="s">
        <v>251</v>
      </c>
    </row>
    <row r="4" spans="1:16">
      <c r="A4" s="4" t="s">
        <v>52</v>
      </c>
      <c r="B4" s="6" t="n">
        <v>-12313</v>
      </c>
      <c r="C4" s="6" t="n">
        <v>-8245</v>
      </c>
      <c r="D4" s="6" t="n">
        <v>-10441</v>
      </c>
      <c r="E4" s="6" t="n">
        <v>-8865</v>
      </c>
      <c r="F4" s="6" t="n">
        <v>-71609</v>
      </c>
      <c r="G4" s="6" t="n">
        <v>-5345</v>
      </c>
      <c r="H4" s="6" t="n">
        <v>-4060</v>
      </c>
      <c r="I4" s="6" t="n">
        <v>-1203</v>
      </c>
      <c r="J4" s="6" t="n">
        <v>-8628</v>
      </c>
      <c r="K4" s="6" t="n">
        <v>3682</v>
      </c>
      <c r="L4" s="6" t="n">
        <v>-75018</v>
      </c>
      <c r="M4" s="6" t="n">
        <v>-6671</v>
      </c>
      <c r="N4" s="6" t="n">
        <v>-39413</v>
      </c>
      <c r="O4" s="6" t="n">
        <v>-82217</v>
      </c>
      <c r="P4" s="6" t="n">
        <v>-86635</v>
      </c>
    </row>
    <row r="5" spans="1:16">
      <c r="A5" s="4" t="s">
        <v>703</v>
      </c>
      <c r="B5" s="8" t="n">
        <v>-0.19</v>
      </c>
      <c r="C5" s="8" t="n">
        <v>-0.14</v>
      </c>
      <c r="D5" s="8" t="n">
        <v>-0.2</v>
      </c>
      <c r="E5" s="8" t="n">
        <v>-0.19</v>
      </c>
      <c r="F5" s="8" t="n">
        <v>-1.58</v>
      </c>
      <c r="G5" s="8" t="n">
        <v>-0.12</v>
      </c>
      <c r="H5" s="8" t="n">
        <v>-0.18</v>
      </c>
      <c r="I5" s="8" t="n">
        <v>-0.06</v>
      </c>
      <c r="J5" s="8" t="n">
        <v>-0.44</v>
      </c>
      <c r="K5" s="8" t="n">
        <v>0.19</v>
      </c>
      <c r="L5" s="8" t="n">
        <v>-3.81</v>
      </c>
      <c r="M5" s="8" t="n">
        <v>-0.34</v>
      </c>
      <c r="N5" s="8" t="n">
        <v>-0.7</v>
      </c>
      <c r="O5" s="8" t="n">
        <v>-2.46</v>
      </c>
      <c r="P5" s="8" t="n">
        <v>-4.41</v>
      </c>
    </row>
    <row r="6" spans="1:16">
      <c r="A6" s="4" t="s">
        <v>702</v>
      </c>
      <c r="B6" s="5" t="n">
        <v>66205153000</v>
      </c>
      <c r="C6" s="5" t="n">
        <v>58630457000</v>
      </c>
      <c r="D6" s="5" t="n">
        <v>53043512000</v>
      </c>
      <c r="E6" s="5" t="n">
        <v>47660414000</v>
      </c>
      <c r="F6" s="5" t="n">
        <v>45330302000</v>
      </c>
      <c r="G6" s="5" t="n">
        <v>45117145000</v>
      </c>
      <c r="H6" s="5" t="n">
        <v>22999968000</v>
      </c>
      <c r="I6" s="5" t="n">
        <v>19677552000</v>
      </c>
      <c r="J6" s="5" t="n">
        <v>19677552</v>
      </c>
      <c r="K6" s="5" t="n">
        <v>19677552</v>
      </c>
      <c r="L6" s="5" t="n">
        <v>19677052</v>
      </c>
      <c r="M6" s="5" t="n">
        <v>19601773</v>
      </c>
      <c r="N6" s="5" t="n">
        <v>56441058</v>
      </c>
      <c r="O6" s="5" t="n">
        <v>33383972</v>
      </c>
      <c r="P6" s="5" t="n">
        <v>19661661</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2</v>
      </c>
    </row>
    <row r="2" spans="1:3">
      <c r="A2" s="3" t="s">
        <v>938</v>
      </c>
    </row>
    <row r="3" spans="1:3">
      <c r="A3" s="4" t="s">
        <v>288</v>
      </c>
      <c r="B3" s="6" t="n">
        <v>-1340</v>
      </c>
    </row>
    <row r="4" spans="1:3">
      <c r="A4" s="4" t="s">
        <v>83</v>
      </c>
      <c r="B4" s="5" t="n">
        <v>-3912</v>
      </c>
      <c r="C4" s="6" t="n">
        <v>-262</v>
      </c>
    </row>
    <row r="5" spans="1:3">
      <c r="A5" s="4" t="s">
        <v>939</v>
      </c>
      <c r="B5" s="5" t="n">
        <v>-15476</v>
      </c>
    </row>
    <row r="6" spans="1:3">
      <c r="A6" s="4" t="s">
        <v>940</v>
      </c>
      <c r="B6" s="5" t="n">
        <v>-20728</v>
      </c>
    </row>
    <row r="7" spans="1:3">
      <c r="A7" s="14" t="n">
        <v>1</v>
      </c>
    </row>
    <row r="8" spans="1:3">
      <c r="A8" s="3" t="s">
        <v>938</v>
      </c>
    </row>
    <row r="9" spans="1:3">
      <c r="A9" s="4" t="s">
        <v>288</v>
      </c>
      <c r="B9" s="5" t="n">
        <v>-1340</v>
      </c>
    </row>
    <row r="10" spans="1:3">
      <c r="A10" s="4" t="s">
        <v>83</v>
      </c>
      <c r="B10" s="5" t="n">
        <v>-3105</v>
      </c>
    </row>
    <row r="11" spans="1:3">
      <c r="A11" s="4" t="s">
        <v>939</v>
      </c>
      <c r="B11" s="5" t="n">
        <v>-15476</v>
      </c>
    </row>
    <row r="12" spans="1:3">
      <c r="A12" s="4" t="s">
        <v>940</v>
      </c>
      <c r="B12" s="5" t="n">
        <v>-19921</v>
      </c>
    </row>
    <row r="13" spans="1:3">
      <c r="A13" s="14" t="n">
        <v>2</v>
      </c>
    </row>
    <row r="14" spans="1:3">
      <c r="A14" s="3" t="s">
        <v>938</v>
      </c>
    </row>
    <row r="15" spans="1:3">
      <c r="A15" s="4" t="s">
        <v>288</v>
      </c>
      <c r="B15" s="5" t="n">
        <v>0</v>
      </c>
    </row>
    <row r="16" spans="1:3">
      <c r="A16" s="4" t="s">
        <v>83</v>
      </c>
      <c r="B16" s="5" t="n">
        <v>-807</v>
      </c>
    </row>
    <row r="17" spans="1:3">
      <c r="A17" s="4" t="s">
        <v>939</v>
      </c>
      <c r="B17" s="5" t="n">
        <v>0</v>
      </c>
    </row>
    <row r="18" spans="1:3">
      <c r="A18" s="4" t="s">
        <v>940</v>
      </c>
      <c r="B18" s="5" t="n">
        <v>-807</v>
      </c>
    </row>
    <row r="19" spans="1:3">
      <c r="A19" s="14" t="n">
        <v>3</v>
      </c>
    </row>
    <row r="20" spans="1:3">
      <c r="A20" s="3" t="s">
        <v>938</v>
      </c>
    </row>
    <row r="21" spans="1:3">
      <c r="A21" s="4" t="s">
        <v>288</v>
      </c>
      <c r="B21" s="5" t="n">
        <v>0</v>
      </c>
    </row>
    <row r="22" spans="1:3">
      <c r="A22" s="4" t="s">
        <v>83</v>
      </c>
      <c r="B22" s="5" t="n">
        <v>0</v>
      </c>
    </row>
    <row r="23" spans="1:3">
      <c r="A23" s="4" t="s">
        <v>939</v>
      </c>
      <c r="B23" s="5" t="n">
        <v>0</v>
      </c>
    </row>
    <row r="24" spans="1:3">
      <c r="A24" s="4" t="s">
        <v>940</v>
      </c>
      <c r="B24"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1</v>
      </c>
      <c r="B1" s="2" t="s">
        <v>480</v>
      </c>
      <c r="C1" s="2" t="s">
        <v>1</v>
      </c>
    </row>
    <row r="2" spans="1:5">
      <c r="B2" s="2" t="s">
        <v>521</v>
      </c>
      <c r="C2" s="2" t="s">
        <v>2</v>
      </c>
      <c r="D2" s="2" t="s">
        <v>32</v>
      </c>
      <c r="E2" s="2" t="s">
        <v>33</v>
      </c>
    </row>
    <row r="3" spans="1:5">
      <c r="A3" s="3" t="s">
        <v>938</v>
      </c>
    </row>
    <row r="4" spans="1:5">
      <c r="A4" s="4" t="s">
        <v>46</v>
      </c>
      <c r="C4" s="6" t="n">
        <v>0</v>
      </c>
      <c r="D4" s="6" t="n">
        <v>8224000</v>
      </c>
      <c r="E4" s="6" t="n">
        <v>80071000</v>
      </c>
    </row>
    <row r="5" spans="1:5">
      <c r="A5" s="4" t="s">
        <v>47</v>
      </c>
      <c r="C5" s="5" t="n">
        <v>0</v>
      </c>
      <c r="D5" s="5" t="n">
        <v>47730000</v>
      </c>
      <c r="E5" s="5" t="n">
        <v>0</v>
      </c>
    </row>
    <row r="6" spans="1:5">
      <c r="A6" s="4" t="s">
        <v>525</v>
      </c>
      <c r="C6" s="6" t="n">
        <v>0</v>
      </c>
      <c r="D6" s="5" t="n">
        <v>8224000</v>
      </c>
      <c r="E6" s="6" t="n">
        <v>80071000</v>
      </c>
    </row>
    <row r="7" spans="1:5">
      <c r="A7" s="4" t="s">
        <v>445</v>
      </c>
    </row>
    <row r="8" spans="1:5">
      <c r="A8" s="3" t="s">
        <v>938</v>
      </c>
    </row>
    <row r="9" spans="1:5">
      <c r="A9" s="4" t="s">
        <v>47</v>
      </c>
      <c r="D9" s="6" t="n">
        <v>47730000</v>
      </c>
    </row>
    <row r="10" spans="1:5">
      <c r="A10" s="4" t="s">
        <v>942</v>
      </c>
    </row>
    <row r="11" spans="1:5">
      <c r="A11" s="3" t="s">
        <v>938</v>
      </c>
    </row>
    <row r="12" spans="1:5">
      <c r="A12" s="4" t="s">
        <v>525</v>
      </c>
      <c r="B12" s="6" t="n">
        <v>750500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3" t="s">
        <v>938</v>
      </c>
    </row>
    <row r="4" spans="1:3">
      <c r="A4" s="4" t="s">
        <v>944</v>
      </c>
      <c r="B4" s="4" t="s">
        <v>546</v>
      </c>
      <c r="C4" s="4" t="s">
        <v>546</v>
      </c>
    </row>
    <row r="5" spans="1:3">
      <c r="A5" s="4" t="s">
        <v>945</v>
      </c>
    </row>
    <row r="6" spans="1:3">
      <c r="A6" s="3" t="s">
        <v>938</v>
      </c>
    </row>
    <row r="7" spans="1:3">
      <c r="A7" s="4" t="s">
        <v>946</v>
      </c>
      <c r="B7" s="4" t="s">
        <v>929</v>
      </c>
    </row>
    <row r="8" spans="1:3">
      <c r="A8" s="4" t="s">
        <v>944</v>
      </c>
      <c r="B8" s="4" t="s">
        <v>546</v>
      </c>
    </row>
    <row r="9" spans="1:3">
      <c r="A9" s="4" t="s">
        <v>947</v>
      </c>
    </row>
    <row r="10" spans="1:3">
      <c r="A10" s="3" t="s">
        <v>938</v>
      </c>
    </row>
    <row r="11" spans="1:3">
      <c r="A11" s="4" t="s">
        <v>946</v>
      </c>
      <c r="B11" s="4" t="s">
        <v>929</v>
      </c>
    </row>
    <row r="12" spans="1:3">
      <c r="A12" s="4" t="s">
        <v>944</v>
      </c>
      <c r="B12" s="4" t="s">
        <v>546</v>
      </c>
    </row>
    <row r="13" spans="1:3">
      <c r="A13" s="4" t="s">
        <v>948</v>
      </c>
    </row>
    <row r="14" spans="1:3">
      <c r="A14" s="3" t="s">
        <v>938</v>
      </c>
    </row>
    <row r="15" spans="1:3">
      <c r="A15" s="4" t="s">
        <v>949</v>
      </c>
      <c r="B15" s="8" t="n">
        <v>38.9</v>
      </c>
    </row>
    <row r="16" spans="1:3">
      <c r="A16" s="4" t="s">
        <v>950</v>
      </c>
    </row>
    <row r="17" spans="1:3">
      <c r="A17" s="3" t="s">
        <v>938</v>
      </c>
    </row>
    <row r="18" spans="1:3">
      <c r="A18" s="4" t="s">
        <v>949</v>
      </c>
      <c r="B18" s="13" t="n">
        <v>37.95</v>
      </c>
    </row>
    <row r="19" spans="1:3">
      <c r="A19" s="4" t="s">
        <v>951</v>
      </c>
    </row>
    <row r="20" spans="1:3">
      <c r="A20" s="3" t="s">
        <v>938</v>
      </c>
    </row>
    <row r="21" spans="1:3">
      <c r="A21" s="4" t="s">
        <v>949</v>
      </c>
      <c r="B21" s="13" t="n">
        <v>62.1</v>
      </c>
    </row>
    <row r="22" spans="1:3">
      <c r="A22" s="4" t="s">
        <v>952</v>
      </c>
    </row>
    <row r="23" spans="1:3">
      <c r="A23" s="3" t="s">
        <v>938</v>
      </c>
    </row>
    <row r="24" spans="1:3">
      <c r="A24" s="4" t="s">
        <v>949</v>
      </c>
      <c r="B24" s="6" t="n">
        <v>6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3</v>
      </c>
      <c r="B1" s="2" t="s">
        <v>954</v>
      </c>
      <c r="C1" s="2" t="s">
        <v>3</v>
      </c>
      <c r="D1" s="2" t="s">
        <v>2</v>
      </c>
      <c r="E1" s="2" t="s">
        <v>32</v>
      </c>
      <c r="F1" s="2" t="s">
        <v>33</v>
      </c>
    </row>
    <row r="2" spans="1:6">
      <c r="A2" s="3" t="s">
        <v>955</v>
      </c>
    </row>
    <row r="3" spans="1:6">
      <c r="A3" s="4" t="s">
        <v>713</v>
      </c>
      <c r="D3" s="5" t="n">
        <v>449537</v>
      </c>
      <c r="E3" s="5" t="n">
        <v>2176330</v>
      </c>
      <c r="F3" s="5" t="n">
        <v>307250</v>
      </c>
    </row>
    <row r="4" spans="1:6">
      <c r="A4" s="4" t="s">
        <v>739</v>
      </c>
      <c r="D4" s="8" t="n">
        <v>2.13</v>
      </c>
      <c r="E4" s="8" t="n">
        <v>6.02</v>
      </c>
      <c r="F4" s="8" t="n">
        <v>9.050000000000001</v>
      </c>
    </row>
    <row r="5" spans="1:6">
      <c r="A5" s="4" t="s">
        <v>956</v>
      </c>
    </row>
    <row r="6" spans="1:6">
      <c r="A6" s="3" t="s">
        <v>955</v>
      </c>
    </row>
    <row r="7" spans="1:6">
      <c r="A7" s="4" t="s">
        <v>739</v>
      </c>
      <c r="B7" s="8" t="n">
        <v>2.35</v>
      </c>
    </row>
    <row r="8" spans="1:6">
      <c r="A8" s="4" t="s">
        <v>719</v>
      </c>
    </row>
    <row r="9" spans="1:6">
      <c r="A9" s="3" t="s">
        <v>955</v>
      </c>
    </row>
    <row r="10" spans="1:6">
      <c r="A10" s="4" t="s">
        <v>713</v>
      </c>
      <c r="D10" s="5" t="n">
        <v>450000</v>
      </c>
      <c r="E10" s="5" t="n">
        <v>2170000</v>
      </c>
    </row>
    <row r="11" spans="1:6">
      <c r="A11" s="4" t="s">
        <v>957</v>
      </c>
    </row>
    <row r="12" spans="1:6">
      <c r="A12" s="3" t="s">
        <v>955</v>
      </c>
    </row>
    <row r="13" spans="1:6">
      <c r="A13" s="4" t="s">
        <v>713</v>
      </c>
      <c r="B13" s="5" t="n">
        <v>730000</v>
      </c>
    </row>
    <row r="14" spans="1:6">
      <c r="A14" s="4" t="s">
        <v>958</v>
      </c>
    </row>
    <row r="15" spans="1:6">
      <c r="A15" s="3" t="s">
        <v>955</v>
      </c>
    </row>
    <row r="16" spans="1:6">
      <c r="A16" s="4" t="s">
        <v>959</v>
      </c>
      <c r="B16" s="4" t="s">
        <v>960</v>
      </c>
    </row>
    <row r="17" spans="1:6">
      <c r="A17" s="4" t="s">
        <v>961</v>
      </c>
    </row>
    <row r="18" spans="1:6">
      <c r="A18" s="3" t="s">
        <v>955</v>
      </c>
    </row>
    <row r="19" spans="1:6">
      <c r="A19" s="4" t="s">
        <v>959</v>
      </c>
      <c r="B19" s="4" t="s">
        <v>962</v>
      </c>
    </row>
    <row r="20" spans="1:6">
      <c r="A20" s="4" t="s">
        <v>963</v>
      </c>
    </row>
    <row r="21" spans="1:6">
      <c r="A21" s="3" t="s">
        <v>955</v>
      </c>
    </row>
    <row r="22" spans="1:6">
      <c r="A22" s="4" t="s">
        <v>959</v>
      </c>
      <c r="B22" s="4" t="s">
        <v>962</v>
      </c>
    </row>
    <row r="23" spans="1:6">
      <c r="A23" s="4" t="s">
        <v>727</v>
      </c>
    </row>
    <row r="24" spans="1:6">
      <c r="A24" s="3" t="s">
        <v>955</v>
      </c>
    </row>
    <row r="25" spans="1:6">
      <c r="A25" s="4" t="s">
        <v>964</v>
      </c>
      <c r="D25" s="5" t="n">
        <v>1210000</v>
      </c>
      <c r="E25" s="5" t="n">
        <v>270000</v>
      </c>
    </row>
    <row r="26" spans="1:6">
      <c r="A26" s="4" t="s">
        <v>965</v>
      </c>
    </row>
    <row r="27" spans="1:6">
      <c r="A27" s="3" t="s">
        <v>955</v>
      </c>
    </row>
    <row r="28" spans="1:6">
      <c r="A28" s="4" t="s">
        <v>964</v>
      </c>
      <c r="B28" s="5" t="n">
        <v>1160000</v>
      </c>
    </row>
    <row r="29" spans="1:6">
      <c r="A29" s="4" t="s">
        <v>966</v>
      </c>
    </row>
    <row r="30" spans="1:6">
      <c r="A30" s="3" t="s">
        <v>955</v>
      </c>
    </row>
    <row r="31" spans="1:6">
      <c r="A31" s="4" t="s">
        <v>959</v>
      </c>
      <c r="B31" s="4" t="s">
        <v>960</v>
      </c>
    </row>
    <row r="32" spans="1:6">
      <c r="A32" s="4" t="s">
        <v>967</v>
      </c>
    </row>
    <row r="33" spans="1:6">
      <c r="A33" s="3" t="s">
        <v>955</v>
      </c>
    </row>
    <row r="34" spans="1:6">
      <c r="A34" s="4" t="s">
        <v>959</v>
      </c>
      <c r="B34" s="4" t="s">
        <v>962</v>
      </c>
    </row>
    <row r="35" spans="1:6">
      <c r="A35" s="4" t="s">
        <v>968</v>
      </c>
    </row>
    <row r="36" spans="1:6">
      <c r="A36" s="3" t="s">
        <v>955</v>
      </c>
    </row>
    <row r="37" spans="1:6">
      <c r="A37" s="4" t="s">
        <v>959</v>
      </c>
      <c r="B37" s="4" t="s">
        <v>962</v>
      </c>
    </row>
    <row r="38" spans="1:6">
      <c r="A38" s="4" t="s">
        <v>641</v>
      </c>
    </row>
    <row r="39" spans="1:6">
      <c r="A39" s="3" t="s">
        <v>955</v>
      </c>
    </row>
    <row r="40" spans="1:6">
      <c r="A40" s="4" t="s">
        <v>642</v>
      </c>
      <c r="D40" s="5" t="n">
        <v>200225</v>
      </c>
      <c r="E40" s="5" t="n">
        <v>1275908</v>
      </c>
    </row>
    <row r="41" spans="1:6">
      <c r="A41" s="4" t="s">
        <v>643</v>
      </c>
      <c r="D41" s="6" t="n">
        <v>540</v>
      </c>
      <c r="E41" s="6" t="n">
        <v>2940</v>
      </c>
    </row>
    <row r="42" spans="1:6">
      <c r="A42" s="4" t="s">
        <v>969</v>
      </c>
    </row>
    <row r="43" spans="1:6">
      <c r="A43" s="3" t="s">
        <v>955</v>
      </c>
    </row>
    <row r="44" spans="1:6">
      <c r="A44" s="4" t="s">
        <v>642</v>
      </c>
      <c r="C44" s="5" t="n">
        <v>2990000</v>
      </c>
    </row>
    <row r="45" spans="1:6">
      <c r="A45" s="4" t="s">
        <v>643</v>
      </c>
      <c r="C45" s="6" t="n">
        <v>66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8:24:31Z</dcterms:created>
  <dcterms:modified xmlns:dcterms="http://purl.org/dc/terms/" xmlns:xsi="http://www.w3.org/2001/XMLSchema-instance" xsi:type="dcterms:W3CDTF">2017-03-09T18:24:31Z</dcterms:modified>
</cp:coreProperties>
</file>